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ly Issued Accounting Pron"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s" sheetId="13" state="visible" r:id="rId13"/>
    <sheet xmlns:r="http://schemas.openxmlformats.org/officeDocument/2006/relationships" name="Inventories, net" sheetId="14" state="visible" r:id="rId14"/>
    <sheet xmlns:r="http://schemas.openxmlformats.org/officeDocument/2006/relationships" name="Dispositions"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Product Warranties" sheetId="18" state="visible" r:id="rId18"/>
    <sheet xmlns:r="http://schemas.openxmlformats.org/officeDocument/2006/relationships" name="Income Taxes" sheetId="19" state="visible" r:id="rId19"/>
    <sheet xmlns:r="http://schemas.openxmlformats.org/officeDocument/2006/relationships" name="Pension Plans" sheetId="20" state="visible" r:id="rId20"/>
    <sheet xmlns:r="http://schemas.openxmlformats.org/officeDocument/2006/relationships" name="Net Income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Business Segment, Geographic Ar" sheetId="24" state="visible" r:id="rId24"/>
    <sheet xmlns:r="http://schemas.openxmlformats.org/officeDocument/2006/relationships" name="Restructuring" sheetId="25" state="visible" r:id="rId25"/>
    <sheet xmlns:r="http://schemas.openxmlformats.org/officeDocument/2006/relationships" name="Commitments and Contingencies" sheetId="26" state="visible" r:id="rId26"/>
    <sheet xmlns:r="http://schemas.openxmlformats.org/officeDocument/2006/relationships" name="Basis of Presentation (Tables)" sheetId="27" state="visible" r:id="rId27"/>
    <sheet xmlns:r="http://schemas.openxmlformats.org/officeDocument/2006/relationships" name="Revenue from Contracts with C28"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s (Tables)" sheetId="31" state="visible" r:id="rId31"/>
    <sheet xmlns:r="http://schemas.openxmlformats.org/officeDocument/2006/relationships" name="Inventories, net (Tables)"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Product Warranties (Tables)" sheetId="35" state="visible" r:id="rId35"/>
    <sheet xmlns:r="http://schemas.openxmlformats.org/officeDocument/2006/relationships" name="Net Income Per Share (Tables)" sheetId="36" state="visible" r:id="rId36"/>
    <sheet xmlns:r="http://schemas.openxmlformats.org/officeDocument/2006/relationships" name="Stock-Based Compensation (Table" sheetId="37" state="visible" r:id="rId37"/>
    <sheet xmlns:r="http://schemas.openxmlformats.org/officeDocument/2006/relationships" name="Business Segment, Geographic 38" sheetId="38" state="visible" r:id="rId38"/>
    <sheet xmlns:r="http://schemas.openxmlformats.org/officeDocument/2006/relationships" name="Restructuring (Tables)" sheetId="39" state="visible" r:id="rId39"/>
    <sheet xmlns:r="http://schemas.openxmlformats.org/officeDocument/2006/relationships" name="Basis of Presentation - Revised" sheetId="40" state="visible" r:id="rId40"/>
    <sheet xmlns:r="http://schemas.openxmlformats.org/officeDocument/2006/relationships" name="Revenue From Contracts With C41" sheetId="41" state="visible" r:id="rId41"/>
    <sheet xmlns:r="http://schemas.openxmlformats.org/officeDocument/2006/relationships" name="Revenue From Contracts With C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Investments - Investments Class" sheetId="46" state="visible" r:id="rId46"/>
    <sheet xmlns:r="http://schemas.openxmlformats.org/officeDocument/2006/relationships" name="Investments - Investments Cla47" sheetId="47" state="visible" r:id="rId47"/>
    <sheet xmlns:r="http://schemas.openxmlformats.org/officeDocument/2006/relationships" name="Investments - Gross Unrealized " sheetId="48" state="visible" r:id="rId48"/>
    <sheet xmlns:r="http://schemas.openxmlformats.org/officeDocument/2006/relationships" name="Fair Value Measurements - Sched" sheetId="49" state="visible" r:id="rId49"/>
    <sheet xmlns:r="http://schemas.openxmlformats.org/officeDocument/2006/relationships" name="Fair Value Measurements - Sch50" sheetId="50" state="visible" r:id="rId50"/>
    <sheet xmlns:r="http://schemas.openxmlformats.org/officeDocument/2006/relationships" name="Derivatives - Additional Inform" sheetId="51" state="visible" r:id="rId51"/>
    <sheet xmlns:r="http://schemas.openxmlformats.org/officeDocument/2006/relationships" name="Derivatives - Summary of Primar" sheetId="52" state="visible" r:id="rId52"/>
    <sheet xmlns:r="http://schemas.openxmlformats.org/officeDocument/2006/relationships" name="Derivatives - Summary of Fair V" sheetId="53" state="visible" r:id="rId53"/>
    <sheet xmlns:r="http://schemas.openxmlformats.org/officeDocument/2006/relationships" name="Derivatives - Summary of Fair54" sheetId="54" state="visible" r:id="rId54"/>
    <sheet xmlns:r="http://schemas.openxmlformats.org/officeDocument/2006/relationships" name="Derivatives - Summary of (Losse" sheetId="55" state="visible" r:id="rId55"/>
    <sheet xmlns:r="http://schemas.openxmlformats.org/officeDocument/2006/relationships" name="Derivatives - Summary of Losses" sheetId="56" state="visible" r:id="rId56"/>
    <sheet xmlns:r="http://schemas.openxmlformats.org/officeDocument/2006/relationships" name="Inventories - Summary of Invent" sheetId="57" state="visible" r:id="rId57"/>
    <sheet xmlns:r="http://schemas.openxmlformats.org/officeDocument/2006/relationships" name="Dispositions - Additional Infor"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Goodwill and Intangible Asset64" sheetId="64" state="visible" r:id="rId64"/>
    <sheet xmlns:r="http://schemas.openxmlformats.org/officeDocument/2006/relationships" name="Debt - Additional Information (" sheetId="65" state="visible" r:id="rId65"/>
    <sheet xmlns:r="http://schemas.openxmlformats.org/officeDocument/2006/relationships" name="Debt - Schedule of Short Term D" sheetId="66" state="visible" r:id="rId66"/>
    <sheet xmlns:r="http://schemas.openxmlformats.org/officeDocument/2006/relationships" name="Debt - Schedule of Long Term De" sheetId="67" state="visible" r:id="rId67"/>
    <sheet xmlns:r="http://schemas.openxmlformats.org/officeDocument/2006/relationships" name="Debt - Schedule of Long Term 68" sheetId="68" state="visible" r:id="rId68"/>
    <sheet xmlns:r="http://schemas.openxmlformats.org/officeDocument/2006/relationships" name="Debt - Schedule of Contractual " sheetId="69" state="visible" r:id="rId69"/>
    <sheet xmlns:r="http://schemas.openxmlformats.org/officeDocument/2006/relationships" name="Product Warranties - Product Wa" sheetId="70" state="visible" r:id="rId70"/>
    <sheet xmlns:r="http://schemas.openxmlformats.org/officeDocument/2006/relationships" name="Product Warranties - Product 71" sheetId="71" state="visible" r:id="rId71"/>
    <sheet xmlns:r="http://schemas.openxmlformats.org/officeDocument/2006/relationships" name="Income Taxes - Additional Infor" sheetId="72" state="visible" r:id="rId72"/>
    <sheet xmlns:r="http://schemas.openxmlformats.org/officeDocument/2006/relationships" name="Net Income Per Share - Computat" sheetId="73" state="visible" r:id="rId73"/>
    <sheet xmlns:r="http://schemas.openxmlformats.org/officeDocument/2006/relationships" name="Net Income Per Share - Addition" sheetId="74" state="visible" r:id="rId74"/>
    <sheet xmlns:r="http://schemas.openxmlformats.org/officeDocument/2006/relationships" name="Stockholders' Equity - Addition" sheetId="75" state="visible" r:id="rId75"/>
    <sheet xmlns:r="http://schemas.openxmlformats.org/officeDocument/2006/relationships" name="Stock-Based Compensation - Addi" sheetId="76" state="visible" r:id="rId76"/>
    <sheet xmlns:r="http://schemas.openxmlformats.org/officeDocument/2006/relationships" name="Stock-Based Compensation - Sche" sheetId="77" state="visible" r:id="rId77"/>
    <sheet xmlns:r="http://schemas.openxmlformats.org/officeDocument/2006/relationships" name="Stock-Based Compensation - Summ" sheetId="78" state="visible" r:id="rId78"/>
    <sheet xmlns:r="http://schemas.openxmlformats.org/officeDocument/2006/relationships" name="Stock-Based Compensation - Su79" sheetId="79" state="visible" r:id="rId79"/>
    <sheet xmlns:r="http://schemas.openxmlformats.org/officeDocument/2006/relationships" name="Business Segment, Geographic 80" sheetId="80" state="visible" r:id="rId80"/>
    <sheet xmlns:r="http://schemas.openxmlformats.org/officeDocument/2006/relationships" name="Business Segment, Geographic 81" sheetId="81" state="visible" r:id="rId81"/>
    <sheet xmlns:r="http://schemas.openxmlformats.org/officeDocument/2006/relationships" name="Business Segment, Geographic 82" sheetId="82" state="visible" r:id="rId82"/>
    <sheet xmlns:r="http://schemas.openxmlformats.org/officeDocument/2006/relationships" name="Business Segment, Geographic 83" sheetId="83" state="visible" r:id="rId83"/>
    <sheet xmlns:r="http://schemas.openxmlformats.org/officeDocument/2006/relationships" name="Business Segment, Geographic 84" sheetId="84" state="visible" r:id="rId84"/>
    <sheet xmlns:r="http://schemas.openxmlformats.org/officeDocument/2006/relationships" name="Business Segment, Geographic 85" sheetId="85" state="visible" r:id="rId85"/>
    <sheet xmlns:r="http://schemas.openxmlformats.org/officeDocument/2006/relationships" name="Business Segment, Geographic 86" sheetId="86" state="visible" r:id="rId86"/>
    <sheet xmlns:r="http://schemas.openxmlformats.org/officeDocument/2006/relationships" name="Business Segment, Geographic 87" sheetId="87" state="visible" r:id="rId87"/>
    <sheet xmlns:r="http://schemas.openxmlformats.org/officeDocument/2006/relationships" name="Business Segment, Geographic 88" sheetId="88" state="visible" r:id="rId88"/>
    <sheet xmlns:r="http://schemas.openxmlformats.org/officeDocument/2006/relationships" name="Business Segment, Geographic 89" sheetId="89" state="visible" r:id="rId89"/>
    <sheet xmlns:r="http://schemas.openxmlformats.org/officeDocument/2006/relationships" name="Restructuring - Additional Info" sheetId="90" state="visible" r:id="rId90"/>
    <sheet xmlns:r="http://schemas.openxmlformats.org/officeDocument/2006/relationships" name="Restructuring - Schedule of Com" sheetId="91" state="visible" r:id="rId91"/>
  </sheets>
  <definedNames/>
  <calcPr calcId="124519" fullCalcOnLoad="1"/>
</workbook>
</file>

<file path=xl/sharedStrings.xml><?xml version="1.0" encoding="utf-8"?>
<sst xmlns="http://schemas.openxmlformats.org/spreadsheetml/2006/main" uniqueCount="754">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MKSI</t>
  </si>
  <si>
    <t>Entity Registrant Name</t>
  </si>
  <si>
    <t>MKS INSTRUMENT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 including restricted cash</t>
  </si>
  <si>
    <t>[1]</t>
  </si>
  <si>
    <t>[2]</t>
  </si>
  <si>
    <t>Short-term investments</t>
  </si>
  <si>
    <t>Trade accounts receivable, net of allowance for doubtful accounts of $4,456 and $4,135 at March 31, 2018 and December 31, 2017, respectively</t>
  </si>
  <si>
    <t>Inventories, net</t>
  </si>
  <si>
    <t>Other current assets</t>
  </si>
  <si>
    <t>Total current assets</t>
  </si>
  <si>
    <t>Property, plant and equipment, net</t>
  </si>
  <si>
    <t>Goodwill</t>
  </si>
  <si>
    <t>Intangible assets, net</t>
  </si>
  <si>
    <t>Long-term investments</t>
  </si>
  <si>
    <t>Other assets</t>
  </si>
  <si>
    <t>Total assets</t>
  </si>
  <si>
    <t>Current liabilities:</t>
  </si>
  <si>
    <t>Short-term debt</t>
  </si>
  <si>
    <t>Accounts payable</t>
  </si>
  <si>
    <t>Accrued compensation</t>
  </si>
  <si>
    <t>Income taxes payable</t>
  </si>
  <si>
    <t>Deferred revenue</t>
  </si>
  <si>
    <t>Other current liabilities</t>
  </si>
  <si>
    <t>Total current liabilities</t>
  </si>
  <si>
    <t>Long-term debt, net</t>
  </si>
  <si>
    <t>Non-current deferred taxes</t>
  </si>
  <si>
    <t>Non-current accrued compensation</t>
  </si>
  <si>
    <t>Other liabilities</t>
  </si>
  <si>
    <t>Total liabilities</t>
  </si>
  <si>
    <t>Commitments and contingencies (Note 19)</t>
  </si>
  <si>
    <t xml:space="preserve"> </t>
  </si>
  <si>
    <t>Stockholders' equity:</t>
  </si>
  <si>
    <t>Preferred Stock, $0.01 par value per share, 2,000,000 shares authorized; none issued and outstanding</t>
  </si>
  <si>
    <t>Common Stock, no par value, 200,000,000 shares authorized; 54,492,103 and 54,355,535 shares issued and outstanding at March 31, 2018 and December 31, 2017, respectively</t>
  </si>
  <si>
    <t>Additional paid-in capital</t>
  </si>
  <si>
    <t>Retained earnings</t>
  </si>
  <si>
    <t>Accumulated other comprehensive income</t>
  </si>
  <si>
    <t>Total stockholders' equity</t>
  </si>
  <si>
    <t>Total liabilities and stockholders' equity</t>
  </si>
  <si>
    <t>Restricted cash at the end of the period was $118 and $5,274 for the three months ended March 31, 2018 and 2017, respectively.</t>
  </si>
  <si>
    <t>Restricted cash at the beginning of the period was $119 and $5,287 for the three months ended March 31, 2018 and 2017, respectivel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Unaudited) - USD ($) shares in Thousands, $ in Thousands</t>
  </si>
  <si>
    <t>Mar. 31, 2017</t>
  </si>
  <si>
    <t>Net revenues:</t>
  </si>
  <si>
    <t>Products</t>
  </si>
  <si>
    <t>Services</t>
  </si>
  <si>
    <t>Total net revenues</t>
  </si>
  <si>
    <t>Cost of revenues:</t>
  </si>
  <si>
    <t>Cost of products</t>
  </si>
  <si>
    <t>Cost of services</t>
  </si>
  <si>
    <t>Total cost of revenues (exclusive of amortization shown separately below)</t>
  </si>
  <si>
    <t>Gross profit</t>
  </si>
  <si>
    <t>Research and development</t>
  </si>
  <si>
    <t>Selling, general and administrative</t>
  </si>
  <si>
    <t>Acquisition and integration costs</t>
  </si>
  <si>
    <t>Restructuring</t>
  </si>
  <si>
    <t>Environmental costs</t>
  </si>
  <si>
    <t>Amortization of intangible assets</t>
  </si>
  <si>
    <t>Income from operations</t>
  </si>
  <si>
    <t>Interest income</t>
  </si>
  <si>
    <t>Interest expense</t>
  </si>
  <si>
    <t>Other (expense) income</t>
  </si>
  <si>
    <t>Income before income taxes</t>
  </si>
  <si>
    <t>Provision for income taxes</t>
  </si>
  <si>
    <t>Net income</t>
  </si>
  <si>
    <t>Other comprehensive income:</t>
  </si>
  <si>
    <t>Changes in value of financial instruments designated as cash flow hedges, net of tax benefit</t>
  </si>
  <si>
    <t>Foreign currency translation adjustments, net of tax of $0</t>
  </si>
  <si>
    <t>Unrecognized pension (loss) gain, net of tax benefit (expense)</t>
  </si>
  <si>
    <t>Unrealized (loss) on investments, net of tax benefit</t>
  </si>
  <si>
    <t>[3]</t>
  </si>
  <si>
    <t>Total comprehensive income</t>
  </si>
  <si>
    <t>Net income per share:</t>
  </si>
  <si>
    <t>Basic</t>
  </si>
  <si>
    <t>Diluted</t>
  </si>
  <si>
    <t>Cash dividends per common share</t>
  </si>
  <si>
    <t>Weighted average common shares outstanding:</t>
  </si>
  <si>
    <t>Tax benefit was $112 and $1,831 for the three months ended March 31, 2018 and 2017, respectively.</t>
  </si>
  <si>
    <t>Tax benefit (expense) was $36 and $(86) for the three months ended March 31, 2018 and 2017, respectively.</t>
  </si>
  <si>
    <t>Tax benefit was $17 and $94 for the three months ended March 31, 2018 and 2017, respectively.</t>
  </si>
  <si>
    <t>Condensed Consolidated Statements of Operations and Comprehensive Income (Unaudited) (Parenthetical) - USD ($) $ in Thousands</t>
  </si>
  <si>
    <t>Income Statement [Abstract]</t>
  </si>
  <si>
    <t>Tax benefit on changes in value of financial instruments designated as cash flow hedges</t>
  </si>
  <si>
    <t>Tax on foreign currency translation adjustments</t>
  </si>
  <si>
    <t>Tax benefit (expense) on unrecognized pension (loss) gain</t>
  </si>
  <si>
    <t>Tax benefit on unrealized (loss) on investments</t>
  </si>
  <si>
    <t>Condensed Consolidated Statements of Cash Flows (Unaudited) - USD ($) $ in Thousands</t>
  </si>
  <si>
    <t>Cash flows provided by operating activities:</t>
  </si>
  <si>
    <t>Adjustments to reconcile net income to net cash provided by operating activities:</t>
  </si>
  <si>
    <t>Depreciation and amortization</t>
  </si>
  <si>
    <t>Amortization of debt issuance costs, original issue discount and soft call premium</t>
  </si>
  <si>
    <t>Stock-based compensation</t>
  </si>
  <si>
    <t>Provision for excess and obsolete inventory</t>
  </si>
  <si>
    <t>Provision for bad debt</t>
  </si>
  <si>
    <t>Deferred income taxes</t>
  </si>
  <si>
    <t>Other</t>
  </si>
  <si>
    <t>Changes in operating assets and liabilities:</t>
  </si>
  <si>
    <t>Trade accounts receivable</t>
  </si>
  <si>
    <t>Inventories</t>
  </si>
  <si>
    <t>Income taxes</t>
  </si>
  <si>
    <t>Other current and non-current assets</t>
  </si>
  <si>
    <t>Other current and non-current liabilities</t>
  </si>
  <si>
    <t>Net cash provided by operating activities</t>
  </si>
  <si>
    <t>Cash flows provided by investing activities:</t>
  </si>
  <si>
    <t>Purchases of investments</t>
  </si>
  <si>
    <t>Maturities of investments</t>
  </si>
  <si>
    <t>Sales of investments</t>
  </si>
  <si>
    <t>Purchases of property, plant and equipment</t>
  </si>
  <si>
    <t>Net cash (used in) provided by investing activities</t>
  </si>
  <si>
    <t>Cash flows used in financing activities:</t>
  </si>
  <si>
    <t>Proceeds from short and long-term borrowings</t>
  </si>
  <si>
    <t>Payments on short-term borrowings</t>
  </si>
  <si>
    <t>Payments on long-term borrowings</t>
  </si>
  <si>
    <t>Net payments related to employee stock awards</t>
  </si>
  <si>
    <t>Dividend payments to common stockholders</t>
  </si>
  <si>
    <t>Net cash used in financing activities</t>
  </si>
  <si>
    <t>Effect of exchange rate changes on cash and cash equivalents</t>
  </si>
  <si>
    <t>Increase in cash and cash equivalents and restricted cash</t>
  </si>
  <si>
    <t>Cash and cash equivalents, including restricted cash, at beginning of period</t>
  </si>
  <si>
    <t>Cash and cash equivalents, including restricted cash, at end of period</t>
  </si>
  <si>
    <t>Condensed Consolidated Statements of Cash Flows (Unaudited) (Parenthetical) - USD ($) $ in Thousands</t>
  </si>
  <si>
    <t>Statement of Cash Flows [Abstract]</t>
  </si>
  <si>
    <t>Restricted cash, beginning balance</t>
  </si>
  <si>
    <t>Restricted cash, ending balance</t>
  </si>
  <si>
    <t>Basis of Presentation</t>
  </si>
  <si>
    <t>Organization, Consolidation and Presentation of Financial Statements [Abstract]</t>
  </si>
  <si>
    <t>1) Basis of Presentation
The terms “MKS” and the “Company” refer to
MKS Instruments, Inc. and its subsidiaries. All intercompany
accounts and transactions have been eliminated in consolidation.
The interim financial data as of March 31, 2018, and for the
three months ended March 31, 2018 are unaudited; however, in
the opinion of MKS, the interim data includes all adjustments,
consisting of normal recurring adjustments, necessary for a fair
statement of the results for the interim periods. The condensed
consolidated balance sheet presented as of December 31, 2017
has been derived from the consolidated audited financial statements
as of that date. The unaudited condensed consolidated financial
statements presented herein have been prepared in accordance with
the instructions to Form 10-Q and do not include all of the
information and note disclosures required by United States
generally accepted accounting principles (“U.S. GAAP”).
The unaudited condensed consolidated financial statements should be
read in conjunction with the audited consolidated financial
statements and notes thereto included in the MKS Annual Report on
Form 10-K for the year ended December 31, 2017 filed with the
Securities and Exchange Commission on February 28, 2018.
The preparation of these unaudited condensed consolidated financial
statements requires management to make estimates and assumptions
that affect the reported amounts of assets and liabilities and the
disclosure of contingent liabilities at the date of the unaudited
condensed consolidated financial statements and the reported
amounts of revenues and expenses during the reporting period. On an
on-going basis, management evaluates its estimates and judgments,
including those related to revenue recognition, stock-based
compensation, inventory, intangible assets, goodwill and other
long-lived assets, warranty liabilities, pension liabilities,
acquisition expenses, income taxes and investment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Reclassification of certain line items in prior period financial
statements
The Company has historically recorded the revenue and related cost
of revenue for the sale of its spare parts within Products in its
Statements of Operations for the Vacuum &amp; Analysis
segment. The Company has now determined that these items are better
presented within revenue and related cost of revenue in Services in
its Statements of Operations to align with the current manner in
which the Company operates its services business, and has elected
to reclassify these amounts in previously issued financial
statements as shown below. This change in presentation has no
impact on total revenue or total cost of revenue.
Three Months Ended March 31,
2017
As previously Adjustment As re-
Net revenues:
Products $ 392,922 (4,984 ) $ 387,938
Services 44,231 4,984 49,215
Total net revenues 437,153
— 437,153
Cost of revenues:
Cost of products 205,060 774 205,834
Cost of services 26,546 (774 ) 25,772
Total cost of revenues 231,606
— 231,606</t>
  </si>
  <si>
    <t>Recently Issued Accounting Pronouncements</t>
  </si>
  <si>
    <t>Accounting Changes and Error Corrections [Abstract]</t>
  </si>
  <si>
    <t>2) Recently Issued Accounting
Pronouncements
In March 2018, the Financial Accounting Standards Board
(“FASB”) issued Accounting Standards Update
(“ASU”) 2018-05, “Income Taxes (Topic
740).” This standard is an amendment that adopts the language
of Securities and Exchange Commission Staff Accounting Bulletin
No. 118 (“SAB 118”) and aims to address certain
circumstances that may arise for registrants in accounting for the
income tax effects of the Tax Cuts and Jobs Act (the
“Act”) and to address any uncertainty or diversity of
views in practice regarding the application of Topic 740 in
situations where a registrant does not have the necessary
information available, prepared, or analyzed (including
computations) in reasonable detail to complete the accounting under
Topic 740 for certain income tax effects of the Act for the
reporting period in which the Act was enacted. The provisions of
this ASU were applied to the Company’s December 31, 2017
financial statements. The Company recorded provisional amounts with
respect to the Act under SAB 118 at December 31, 2017 and
March 31, 2018 and needs to complete additional analysis and
receive additional guidance from the Internal Revenue Service with
respect to provisions of the Act that affect the Company before the
provisional determinations become final. Until the Company
completes its analysis and receives additional guidance, the
Company is not able to determine if the impact of ASU 2018-05 is
material to the Company’s consolidated financial statements
in any period.
In February 2018, the FASB issued ASU 2018-02, “Income
Statement – Reporting Comprehensive Income (Topic
220).” The amendments in this standard allow a
reclassification from accumulated other comprehensive income to
retained earnings for stranded tax effects resulting from the Act.
The provisions of this ASU are effective for annual periods
beginning after December 15, 2018, including interim periods
within those fiscal years. The Company does not expect adoption of
this ASU to have a material impact on the Company’s
consolidated financial statements.
In August 2017, the FASB issued ASU 2017-12, “Derivatives and
Hedging (Topic 815).” This standard better aligns an
entity’s risk management activities and financial reporting
for hedging relationships through changes to both the designation
and measurement guidance for qualifying hedging relationships and
the presentation of hedge results. The provisions of this ASU are
effective for annual periods beginning after December 15,
2018, including interim periods within those fiscal years. The
Company does not expect adoption of this ASU to have a material
impact on the Company’s consolidated financial
statements.
In May 2017, the FASB issued ASU 2017-09, “Compensation-Stock
Compensation (Topic 718)-Scope of Modification Accounting.”
This standard provides guidance about which changes to the terms or
conditions of a share-based payment award require an entity to
apply modification accounting in Topic 718. The provisions of this
ASU are effective for annual periods beginning after
December 15, 2017, including interim periods within those
fiscal years. The Company adopted this ASU during the three month
period ended March 31, 2018. The adoption of this ASU did not
have a material impact on the Company’s consolidated
financial statements.
In March 2017, the FASB issued ASU 2017-07,
“Compensation-Retirement Benefits (Topic 715)-Improving the
Presentation of Net Periodic Pension Cost and Net Periodic
Postretirement Benefit Cost.” This standard requires that an
employer disaggregate the service cost component from the other
components of net benefit cost. This standard also provides
explicit guidance on how to present the service cost component and
the other components of the net benefit cost in the income
statement and allows only the service cost component of net benefit
cost to be eligible for capitalization. The provisions of this ASU
are effective for annual periods beginning after December 31,
2017, including interim periods within those fiscal years. The
Company adopted this ASU during the three month period ended
March 31, 2018. The adoption of this ASU did not have a
material impact on the Company’s consolidated financial
statements.
In January 2017, the FASB issued ASU 2017-01, “Business
Combinations (Topic 805)-Clarifying the Definition of a
Business.” This standard clarifies the definition of a
business with the objective of adding guidance to assist entities
with evaluating whether transactions should be accounted for as
acquisitions (or disposals) of assets or businesses. This standard
also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provisions of this
ASU are effective for annual periods beginning after
December 15, 2017, including interim periods within those
fiscal years. The Company adopted this ASU during the three month
period ended March 31, 2018. The adoption of this ASU did not
have a material impact on the Company’s consolidated
financial statements.
In November 2016, the FASB issued ASU 2016-18,
“Statement of Cash Flows (Topic 230)-Restricted Cash,”
an amendment to ASU 2016-15. This standard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provisions of this ASU
are effective for annual periods beginning after December 15,
2017, including interim periods within those fiscal years and
should be applied at the time of adoption of ASU 2016-15. The
Company adopted this ASU during the three month period ended
March 31, 2018. The adoption of this ASU did not have a
material impact on the Company’s consolidated financial
statements.
In October 2016, the FASB issued ASU 2016-16, “Income
Taxes (Topic 740)-Intra-Entity Transfer of Assets Other Than
Inventory.” This standard requires that an entity recognize
the income tax consequences of an intra-entity transfer of an asset
other than inventory when the transfer occurs as opposed to when
the assets have been sold to an outside party. The provisions of
this ASU are effective for annual periods beginning after
December 15, 2017, including interim periods within those
fiscal years. The Company adopted this ASU during the three month
period ended March 31, 2018. The adoption of this ASU did not
have a material impact on the Company’s consolidated
financial statements.
In August 2016, the FASB issued ASU 2016-15, “Statement
of Cash Flows (Topic 230)-Classification of Certain Cash Receipts
and Cash Payments.” This standard addresses eight specific
cash flow issues with the objective of addressing the diversity in
practice in how certain cash receipts and cash payments are
presented and classified in the statement of cash flows under Topic
230. The provisions of this ASU are effective for annual periods
beginning after December 15, 2017, including interim periods
within those fiscal years. The Company adopted this ASU during the
three month period ended March 31, 2018. The adoption of this
ASU did not have a material impact on the Company’s
consolidated financial statements.
In February 2016, the FASB issued ASU 2016-02, “Leases (Topic
842).” This standard requires the recognition of lease assets
and liabilities for all leases, with certain exceptions, on the
balance sheet. In transition, lessees and lessors are required to
recognize and measure leases at the beginning of the earliest
period presented using a modified retrospective approach. This ASU
is effective for annual periods beginning after December 15,
2018, including interim periods within those fiscal years. The FASB
issued additional updates to the new standard in Topic 842 relating
to a practical expedients for land easements (Update 2018-01 in
January 2018). The Company has reviewed the requirements of this
standard and has formulated a plan for implementation. The
management team has communicated its approach to the Audit
Committee and will provide regular updates as appropriate. The
Company is currently working at accumulating a complete population
of leases from all of its locations. The Company has selected a
software repository to track all of its lease agreements and to
assist in the reporting and disclosure requirements required by the
standard. The Company will continue to assess and disclose the
impact that this ASU will have on its consolidated financial
statements, disclosures and related controls, when known.
In January 2016, the FASB issued ASU
2016-01, “Financial Instruments-Overall (Subtopic
825-10)-Recognition and Measurement of Financial Assets and
Financial Liabilities.” This ASU provides guidance for
the recognition, measurement, presentation, and disclosure of
financial instruments. The new standard revises accounting related
to equity investments and the presentation of certain fair value
changes for financial assets and liabilities measured at fair
value. Among other things, it amends the presentation and
disclosure requirements of equity securities that do not result in
consolidation and are not accounted for under the equity method.
Changes in the fair value of these equity securities will be
recognized directly in net income. This standard is effective for
annual periods beginning after December 15, 2017, including
interim periods within those fiscal years. The Company adopted this
ASU during the three month period ended March 31, 2018. The
adoption of this ASU did not have a material impact on the
Company’s consolidated financial statements.
In May 2014, the FASB issued ASU 2014-09, “Revenue from
Contracts with Customers (Topic 606)” (“ASC
606”). This ASU provides for a single comprehensive model to
use in accounting for revenue arising from contracts with customers
and has replaced most existing revenue recognition guidance in
GAAP. This ASU is effective for fiscal years and interim periods
within those years beginning after December 15,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Company used the modified retrospective method
upon adoption in the first quarter of 2018. The FASB issued
additional updates to the new revenue standard in Topic 606
relating to reporting revenue on a gross versus net basis (Update
2016-08 in March 2016), identifying performance obligations and
licensing arrangements (Update 2016-10 in April 2016), narrow-scope
improvements and practical expedients (Update 2016-12 in May 2016),
technical corrections and improvements (Update 2016-20 in December
2016), and SEC Updates (Update 2017-13 in September 2017 and Update
2017-14 in November 2017). The adoption of this ASU did not have a
material impact on the Company’s consolidated financial
statements as described further in Note 3.</t>
  </si>
  <si>
    <t>Revenue from Contracts with Customers</t>
  </si>
  <si>
    <t>Revenue from Contract with Customer [Abstract]</t>
  </si>
  <si>
    <t>3) Revenue from Contracts with
Customers
The Company adopted ASC 606 on January 1, 2018 using the
modified retrospective method for all contracts not completed as of
the date of adoption. The reported results for the three months
ended March 31, 2018 reflect the application of ASC 606
guidance while the reported results for 2017 were prepared under
the guidance of ASC 605, Revenue Recognition (ASC 605).
The Company has recorded a net increase to opening retained
earnings of $1,809 as of January 1, 2018 due to the cumulative
impact of adopting ASC 606, with the impact primarily related to
its service business and certain custom products. The impact to
revenues for the quarter ended March 31, 2018 was immaterial
as a result of applying ASC 606.
The adoption of ASC 606 represents a change in accounting principle
that will more closely align revenue recognition with the delivery
of the Company’s goods or services and will provide financial
statement readers with enhanced disclosures. To achieve this core
principle, the Company applies the following five steps:
• Identify the contract with a
customer
• Identify the performance
obligations in the contract
• Determine the transaction
price
• Allocate the transaction price to
performance obligations in the contract
• Recognize revenue when or as the
Company satisfies a performance obligation
Revenue under ASC 606 is recognized when or as obligations under
the terms of a contract with the Company’s customer have been
satisfied and control has transferred to the customer. The majority
of the Company’s performance obligations, and associated
revenue, are transferred to customers at a point in time, generally
upon shipment of a product to the customer or receipt of the
product by the customer and without significant judgments.
Installation services are not significant and are usually completed
in a short period of time (normally less than two weeks) and
therefore, recorded at a point in time when the installation
services are completed, rather than over time as they are not
material. Extended warranty, service contracts, and repair
services, which are transferred to the customer over time, are
recorded as revenue as the services are performed. For repair
services, the Company makes an accrual at quarter end based upon
historical repair times within its product groups to record revenue
based upon the estimated number of days completed to date, which is
consistent with ratable recognition. Customized products with no
alternative future use to the Company, and that have an enforceable
right to payment for performance completed to date, are also
recorded over time. The Company considers this to be a faithful
depiction of the transfer to the customer of revenue over time as
the work or service is performed.
Revenue is measured as the amount of consideration the Company
expects to receive in exchange for transferring goods or providing
services. Performance obligations promised in a contract are
identified based on the products or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 or service is separately identifiable from other
promises in the contract. Sales, value add, and other taxes the
Company collects concurrent with revenue-producing activities are
excluded from revenue. The Company’s normal payment terms are
30 to 60 days but vary by the type and location of its customers
and the products or services offered. The time between invoicing
and when payment is due is not significant. For certain products or
services and customer types, the Company requires payment before
the products or services are delivered to the customer. None of the
Company’s contracts as of March 31, 2018 contain a
significant financing component. Contract assets as of
January 1 and March 31, 2018 were immaterial and included
in other current assets.
Contracts with Multiple Performance Obligations
The Company periodically enters into contracts with its customers
in which a customer may purchase a combination of goods and or
services, such as products with installation services or extended
warranty obligations. These contracts include multiple promises
that the Company evaluates to determine if the promises are
separate performance obligations. Once the Company determines the
performance obligations, the Company then determines the
transaction price, which includes estimating the amount of variable
consideration to be included in the transaction price, if any. To
the extent the transaction price includes variable consideration,
the Company estimates the amount of variable consideration that
should be included in the transaction price utilizing either the
expected value method or the most likely amount method depending on
the method the Company expects to better predict the amount of
consideration to which it will be entitled. There are no
constraints on the variable consideration recorded. The Company
then allocates the transaction price to each performance obligation
in the contract based on a relative stand-alone selling price
charged separately to customers or using an expected
cost-plus-margin method. The corresponding revenues are recognized
when or as the related performance obligations are satisfied, which
are noted above. The impact of variable consideration was
immaterial during the three months ended March 31, 2018.
Deferred Revenues
The Company’s standard assurance warranty period is normally
12 to 24 months. The Company sells separately-priced service
contracts and extended warranty contracts related to certain of its
products, especially its laser products. The separately priced
contracts generally range from 12 to 60 months. The Company
normally receives payment at the inception of the contract and
recognizes revenue over the term of the agreement in proportion to
the costs expected to be incurred in satisfying the obligations
under the contract. The Company has elected to use the practical
expedient related to disclosing the remaining performance
obligations as of March 31, 2018, as the majority have a
duration of less than one year.
A rollforward of the Company’s deferred revenue is as
follows:
Three Months Ended
Beginning balance, January 1 (1) $ 14,448
Amount of deferred revenue recognized in income (4,757 )
Additions to deferred revenue 7,639
Ending balance, March 31 (2) $ 17,330
(1) Beginning deferred revenue as of
January 1, 2018 includes $11,322 of current deferred revenue
and $3,126 of long-term deferred revenue.
(2) Ending deferred revenue as of
March 31, 2018 includes $14,003 of current deferred revenue
and $3,327 of long-term deferred revenue.
Costs to Obtain and Fulfill a Contract
Under ASC 606, the Company expenses sales commissions when incurred
because the amortization period would have been one year or less.
These costs are recorded within selling, general and administration
expenses. The Company has elected to recognize the costs for
freight and shipping when control over products has transferred to
the customer as an expense in cost of sales.
The Company monitors and tracks the amount of product returns and
reduces revenue at the time of shipment for the estimated amount of
future returns, based on historical experience. The Company makes
estimates evaluating its allowance for doubtful accounts. The
Company continuously monitors collections and payments from its
customers and maintains a provision for estimated credit losses
based upon its historical experience and any specific customer
collection issues that it has identified.
Disaggregation of Revenue
The following table summarizes revenue from contracts with
customers:
Three Months Ended March 31,
2018
Vacuum &amp; Light &amp; Motion Total
Net revenues:
Products $ 304,336 $ 192,341 $ 496,677
Services 44,008 13,590 57,598
Total net revenues $ 348,344 $ 205,931 $ 554,275
Three Months Ended March 31,
2017
Vacuum &amp; Light &amp; Motion Total
Net revenues:
Products $ 241,455 $ 146,483 $ 387,938
Services 36,529 12,686 49,215
Total net revenues $ 277,984 $ 159,169 $ 437,153
Product revenue, excluding revenue from certain custom products, is
recorded at a point in time, while the majority of the service
revenue and revenue from certain custom products are recorded over
time.
The following table summarizes revenue from contracts with
customers by major market:
Three Months Ended March 31,
2018
Vacuum &amp; Light &amp; Motion Total
Net revenues:
Semiconductor $ 275,701 $ 37,813 $ 313,514
Advanced markets 72,643 168,118 240,761
Total net revenues $ 348,344 $ 205,931 $ 554,275
Three Months Ended March 31,
2017
Vacuum &amp; Light &amp; Motion Total
Net revenues:
Semiconductor $ 218,804 $ 29,700 $ 248,504
Advanced markets 59,180 129,469 188,649
Total net revenues $ 277,984 $ 159,169 $ 437,153
Refer to Note 17 in the financial statements for revenue by
reportable segment, geography and groupings of similar
products.</t>
  </si>
  <si>
    <t>Investments</t>
  </si>
  <si>
    <t>Investments, Debt and Equity Securities [Abstract]</t>
  </si>
  <si>
    <t>4) Investments
The fair value of investments classified as short-term consists of
the following:
March 31, 2018 December 31, 2017
Available-for-sale investments:
Time deposits and certificates of deposit $ 10,459 $ 9,757
Bankers’ acceptance drafts 2,179 5,330
Asset-backed securities 38,012 36,990
Commercial paper 16,010 13,750
Corporate obligations 78,767 77,821
Municipal bonds 2,618 1,970
U.S. treasury obligations 30,220 28,078
U.S. agency obligations 22,349 35,738
$ 200,614 $ 209,434
Investments classified as long-term consist of the following:
March 31, 2018 December 31, 2017
Available-for-sale investments:
Group insurance contracts $ 6,441 $ 6,255
Cost method investments:
Minority interest in a private company 4,400 4,400
$ 10,841 $ 10,655
The following tables show the gross unrealized gains and (losses)
aggregated by investment category for available-for-sale
investments:
As of March 31, 2018: Cost Gross Gross Estimated
Short-term investments:
Available-for-sale investments:
Time deposits and certificates of deposit $ 10,458 $ 1 $
— $ 10,459
Bankers’ acceptance drafts 2,179
—
— 2,179
Asset-backed securities 38,056 13 (57 ) 38,012
Commercial paper 16,065
— (55 ) 16,010
Corporate obligations 78,778 38 (49 ) 78,767
Municipal bonds 2,620
— (2 ) 2,618
U.S. treasury obligations 30,196 24
— 30,220
U.S. agency obligations 22,343 6
— 22,349
$ 200,695 $ 82 $ (163 ) $ 200,614
As of March 31, 2018: Cost Gross Gross Estimated
Long-term investments:
Available-for-sale investments:
Group insurance contracts $ 6,382 $ 59 $
— $ 6,441
As of December 31,
2017: Cost Gross Gross Estimated
Short-term investments:
Available-for-sale investments:
Time deposits and certificates of deposit $ 9,756 $ 1 $
— $ 9,757
Bankers acceptance drafts 5,330
—
— 5,330
Asset-backed securities 37,017 15 (42 ) 36,990
Commercial paper 13,810
— (60 ) 13,750
Corporate obligations 77,788 58 (25 ) 77,821
Municipal bonds 1,970
—
— 1,970
U.S. treasury obligations 28,054 24
— 28,078
U.S. agency obligations 35,728 10
— 35,738
$ 209,453 $ 108 $ (127 ) $ 209,434
As of December 31,
2017: Cost Gross Gross Estimated
Long-term investments:
Available-for-sale investments:
Group insurance contracts $ 6,006 $ 249 $
— $ 6,255
The tables above, which show the gross unrealized gains and
(losses) aggregated by investment category for available-for-sale
investments as of March 31, 2018 and December 31, 2017,
reflect the inclusion within short-term investments of investments
with contractual maturities greater than one year from the date of
purchase. Management has the ability, if necessary, to liquidate
any of its investments in order to meet the Company’s
liquidity needs in the next 12 months. Accordingly, those
investments with contractual maturities greater than one year from
the date of purchase are classified as short-term on the
accompanying balance sheets.
The Company reviews and evaluates its investments for any
indication of possible impairment. Based on this review, the
Company has determined that the unrealized losses related to these
investments at March 31, 2018 and December 31, 2017, were
temporary.
Interest income is accrued as earned. Dividend income is recognized
as income on the date the stock trades “ex-dividend.”
The cost of marketable securities sold is determined by the
specific identification method. Realized gains or losses are
reflected in income and were not material for the three months
ended March 31, 2018 and 2017.</t>
  </si>
  <si>
    <t>Fair Value Measurements</t>
  </si>
  <si>
    <t>Fair Value Disclosures [Abstract]</t>
  </si>
  <si>
    <t>5) Fair Value Measurements
In accordance with the provisions of fair value accounting, a fair
value measurement assumes that the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sessed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or
securities or derivative contracts that are valued using a pricing
model with inputs that are observable in the market or can be
derived principally from or corroborated by observable market
data.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In certain cases, the inputs used to measure fair value may fall
into different levels of the fair value hierarchy. In such cases,
the Company categorizes such assets and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Assets and liabilities of the Company are measured at fair value on
a recurring basis as of March 31, 2018 and are summarized as
follows:
Fair Value Measurements at Reporting
Date
Description March 31, 2018 Quoted Prices in Significant Significant
Assets:
Cash equivalents:
Money market funds $ 1,075 $ 1,075 $
— $
—
Commercial paper 18,385
— 18,385
—
Corporate obligations 950
— 950
—
Municipal bonds 1,335
— 1,335
—
U.S. treasury obligations 12,953
— 12,953
—
U.S. agency obligations 9,509
— 9,509
—
Restricted cash — money market funds 118 118
—
—
Available-for-sale investments:
Time deposits and certificates of deposit 10,459
— 10,459
—
Bankers’ acceptance drafts 2,179
— 2,179
—
Asset-backed securities 38,012
— 38,012
—
Commercial paper 16,010
— 16,010
—
Corporate obligations 78,767
— 78,767
—
Municipal bonds 2,618
— 2,618
—
U.S. treasury obligations 30,220
— 30,220
—
U.S. agency obligations 22,349
— 22,349
—
Group insurance contracts 6,441
— 6,441
—
Derivatives — currency forward contracts 85
— 85
—
Funds in investments and other assets:
Israeli pension assets 15,031
— 15,031
—
Derivatives — interest rate hedge
—non-current 8,170
— 8,170
—
Total assets $ 274,666 $ 1,193 $ 273,473 $
—
Liabilities:
Derivatives — currency forward contracts $ 8,273 $
— $ 8,273 $
—
Reported as follows:
Assets:
Cash and cash equivalents (1) $ 44,207 $ 1,075 $ 43,132 $
—
Restricted cash 118 118
—
—
Short-term investments 200,614
— 200,614
—
Other current assets 85
— 85
—
Total current assets $ 245,024 $ 1,193 $ 243,831 $
—
Long-term investments (2) $ 6,441 $
— $ 6,441 $
—
Other assets 23,201
— 23,201
—
Total long-term assets $ 29,642 $
— $ 29,642 $
—
Liabilities:
Other current liabilities $ 8,273 $
— $ 8,273 $
—
(1) The cash and cash equivalent amounts
presented in the table above do not include cash of $294,903 and
non-negotiable time deposits of $1,660 as of March 31,
2018.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7 and are summarized
as follows:
Fair Value Measurements at Reporting
Date Using
Description December 31, Quoted Prices in Significant Significant
Assets:
Cash equivalents:
Money market funds $ 4,987 $ 4,987 $
— $
—
Time deposits and certificates of deposit 2,100
— 2,100
—
Commercial paper 30,475
— 30,475
—
Restricted cash — money market funds 119 119
—
—
Available-for-sale investments:
Time deposits and certificates of deposit 9,757
— 9,757
—
Bankers acceptance drafts 5,330
— 5,330
—
Asset-backed securities 36,990
— 36,990
—
Commercial paper 13,750
— 13,750
—
Corporate obligations 77,821
— 77,821
—
Municipal bonds 1,970
— 1,970
—
U.S. treasury obligations 28,078
— 28,078
—
U.S. agency obligations 35,738
— 35,738
—
Group insurance contracts 6,255
— 6,255
—
Derivatives — currency forward contracts 168
— 168
—
Funds in investments and other assets:
Israeli pension assets 15,048
— 15,048
—
Derivatives — interest rate hedge —
non-current 6,179
— 6,179
—
Total assets $ 274,765 $ 5,106 $ 269,659 $
—
Liabilities:
Derivatives — currency forward contracts $ 6,198 $
— $ 6,198 $
—
Total liabilities $ 6,198 $
— $ 6,198 $
—
Assets:
Cash and cash equivalents (1) $ 37,562 $ 4,987 $ 32,575 $
—
Restricted cash 119 119
—
—
Short-term investments 209,434
— 209,434
—
Other current assets 168
— 168
—
Total current assets $ 247,283 $ 5,106 $ 242,177 $
—
Long-term investments (2) $ 6,255 $
— $ 6,255 $
—
Other assets 21,227
— 21,227
—
Total long-term assets $ 27,482 $
— $ 27,482 $
—
Liabilities:
Other current liabilities $ 6,198 $
— $ 6,198 $
—
(1) The cash and cash equivalent amounts
presented in the table above do not include cash of $292,808 and
non-negotiable time deposits of $3,398 as of December 31,
2017.
(2) The long-term investments presented
in the table above do not include the Company’s minority
interest investment in a private company, which is accounted for
under the cost method.
Money Market Funds
Money market funds are cash and cash equivalents and are classified
within Level 1 of the fair value hierarchy.
Available-For-Sale Investments
Available-for-sale investments consisted of time deposits and
drafts, certificates of deposit, bankers acceptance drafts,
asset-backed securities (which include auto loans, credit card
receivables and equipment trust receivables), commercial paper,
corporate obligations, municipal bonds, U.S. treasury obligations
and U.S. agency obligations.
The Company measures its debt and equity investments at fair value.
The Company’s available-for-sale investments are classified
within Level 2 of the fair value hierarchy.
Israeli Pension Assets
Israeli pension assets represent investments in mutual funds,
government securities and other time deposits. These investments
are set aside for the retirement benefit of the employees at the
Company’s Israeli subsidiaries. These funds are classified
within Level 2 of the fair value hierarchy.
Derivatives
As a result of the Company’s global operating activities, the
Company is exposed to market risks from changes in foreign currency
exchange rates and variable interest rates, which may adversely
affect its operating results and financial position. When deemed
appropriate, the Company minimizes its risks from foreign currency
exchange rate and interest rate fluctuations through the use of
derivative financial instruments. The principal market in which the
Company executes its foreign currency contracts and interest rate
swaps is the institutional market in an over-the-counter
environment with a relatively high level of price transparency. The
market participants usually are large commercial banks. The forward
foreign currency exchange contracts and interest rate hedge are
valued using broker quotations or market transactions and are
classified within Level 2 of the fair value hierarchy.</t>
  </si>
  <si>
    <t>Derivatives</t>
  </si>
  <si>
    <t>Derivative Instruments and Hedging Activities Disclosure [Abstract]</t>
  </si>
  <si>
    <t>6) Derivatives
The Company enters into derivative instruments for risk management
purposes only, including derivatives designated as hedging
instruments and those utilized as economic hedges. The Company
operates internationally and, in the normal course of business, is
exposed to fluctuations in interest rates and foreign exchange
rates. These fluctuations can increase the costs of financing,
investing and operating the business. The Company has used
derivative instruments, such as forward foreign currency exchange
contracts, to manage certain foreign currency exposure, and
interest rate swaps to manage interest rate exposure.
By nature, all financial instruments involve market and credit
risks. The Company enters into derivative instruments with major
investment grade financial institutions, for which no collateral is
required. The Company has policies to monitor the credit risk of
these counterparties. While there can be no assurance, the Company
does not anticipate any material non-performance by any of these
counterparties.
Interest Rate Swap Agreement
On September 30, 2016, the Company entered into an interest
rate swap agreement to fix the rate on approximately 50% of its
then-outstanding balance under the Credit Agreement, as described
further in Note 10. This hedge fixes the interest rate paid on the
hedged debt at 1.198% per annum plus the applicable credit
spread, which was 2.00% as of March 31, 2018, through
September 30, 2020. The interest rate swap is recorded at fair
value on the balance sheet and changes in the fair value are
recognized in other comprehensive income (loss)
(“OCI”). To the extent that this arrangement is no
longer an effective hedge, any ineffectiveness measured in the
hedging relationship is recorded currently in earnings in the
period it occurs. The notional amount of this transaction was
$305,000 and had a fair value of $8,170 at March 31, 2018. The
notional amount of this transaction was $305,000 and had a fair
value of $6,179 at December 31, 2017.
Foreign Exchange Contracts
The Company hedges a portion of its forecasted foreign
currency-denominated intercompany sales of inventory, over a
maximum period of eighteen months, using forward foreign exchange
contracts accounted for as cash-flow hedges related to Japanese,
South Korean, British, Euro and Taiwanese currencies. To the extent
these derivatives are effective in off-setting the variability of
the hedged cash flows, and otherwise meet the hedge accounting
criteria, changes in the derivatives’ fair value are not
included in current earnings but are included in OCI in
stockholders’ equity. These changes in fair value will
subsequently be reclassified into earnings, as applicable, when the
forecasted transaction occurs. To the extent that a previously
designated hedging transaction is no longer an effective hedge, any
ineffectiveness measured in the hedging relationship is recorded
currently in earnings in the period it occurs. The cash flows
resulting from forward exchange contracts are classified in the
consolidated statements of cash flows as part of cash flows from
operating activities. The Company does not enter into derivative
instruments for trading or speculative purposes.
As of March 31, 2018 and December 31, 2017, the Company
had outstanding forward foreign exchange contracts with gross
notional values of $228,463 and $208,922, respectively. The
following tables provide a summary of the primary net hedging
positions and corresponding fair values held as of March 31,
2018 and December 31, 2017:
March 31, 2018
Currency Hedged (Buy/Sell) Gross Notional Fair (1)
U.S. Dollar/Japanese Yen $ 75,339 $ (3,212 )
U.S. Dollar/South Korean Won 85,680 (2,772 )
U.S. Dollar/Euro 33,186 (1,068 )
U.S. Dollar/U.K. Pound Sterling 13,807 (512 )
U.S. Dollar/Taiwan Dollar 20,451 (624 )
Total $ 228,463 $ (8,188 )
December 31, 2017
Currency Hedged (Buy/Sell) Gross Notional Fair (1)
U.S. Dollar/Japanese Yen $ 70,175 $ (233 )
U.S. Dollar/South Korean Won 79,672 (3,799 )
U.S. Dollar/Euro 26,140 (1,047 )
U.S. Dollar/U.K. Pound Sterling 12,104 (337 )
U.S. Dollar/Taiwan Dollar 20,831 (614 )
Total $ 208,922 $ (6,030 )
(1) Represents the receivable (payable)
amount included in the consolidated balance sheet.
The following table provides a summary of the fair value amounts of
the Company’s derivative instruments:
Derivatives Designated as Hedging Instruments March 31, 2018 December 31, 2017
Derivative assets:
Foreign exchange contracts (1) $ 85 $ 168
Foreign currency interest rate hedge (2) 8,170 6,179
Derivative liabilities:
Foreign exchange contracts (1) (8,273 ) (6,198 )
Total net derivative (liability) asset designated as hedging
instruments $ (18 ) $ 149
(1) The derivative asset of $85 and $168
as of March 31, 2018 and December 31, 2017, respectively,
related to foreign exchange contracts are classified in other
current assets in the consolidated balance sheet. The derivative
liability of $(8,273) and $(6,198) as of March 31, 2018 and
December 31, 2017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interest rate hedge assets of
$8,170 and $6,179 as of March 31, 2018 and December 31,
2017, respectively, are classified in other assets in the
consolidated balance sheet.
The net amount of existing gains as of March 31, 2018 that the
Company expects to reclassify from OCI into earnings within the
next twelve months is immaterial.
The following table provides a summary of the (losses) gains on
derivatives designated as cash flow hedging instruments:
Three Months Ended March 31,
Derivatives Designated as Cash Flow Hedging Instruments 2018 2017
Forward exchange contracts:
Net gain (loss) recognized in OCI (1) $ 66 $ (4,271 )
Net (loss) gain reclassified from accumulated OCI into
income (2) $ (2,539 ) $ 452
(1) Net change in the fair value of the
effective portion classified in OCI.
(2) Effective portion classified in cost
of products for the three months ended March 31, 2018 and
2017. The tax effect of the gains or losses reclassified from
accumulated OCI into income is immaterial.
The following table provides a summary of the losses on derivatives
not designated as hedging instruments:
Three Months Ended March 31,
Derivatives Not Designated as Hedging Instruments 2018 2017
Forward exchange contracts:
Net loss recognized in income (1) $ (1,253 ) $ (1,46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si>
  <si>
    <t>Inventory Disclosure [Abstract]</t>
  </si>
  <si>
    <t>7) Inventories, net
Inventories consist of the following:
March 31, 2018 December 31, 2017
Raw materials $ 203,520 $ 191,351
Work-in-process 62,212 54,050
Finished goods 99,977 93,680
$ 365,709 $ 339,081</t>
  </si>
  <si>
    <t>Dispositions</t>
  </si>
  <si>
    <t>Discontinued Operations and Disposal Groups [Abstract]</t>
  </si>
  <si>
    <t>8) Dispositions
Sale of Data Analytics Solutions
In April 2017, the Company completed the sale of its Data Analytics
Solutions business for total proceeds of $72,509, net of cash sold
and recorded a gain of $74,856. This business, which had revenues
in 2016 of $12,700 and was included in the Vacuum &amp;
Analysis segment, was no longer a part of the Company’s
long-term strategic objectives.
The business did not qualify as a discontinued operation as this
sale did not represent a strategic shift in the Company’s
business, nor did the sale have a major effect on the
Company’s operations. Therefore, the results of operations
for all periods are included in the Company’s income from
operations. The assets and liabilities of this business have not
been reclassified or segregated in the consolidated balance sheet
or consolidated statements of cash flows as the amounts were
immaterial.</t>
  </si>
  <si>
    <t>Goodwill and Intangible Assets</t>
  </si>
  <si>
    <t>Goodwill and Intangible Assets Disclosure [Abstract]</t>
  </si>
  <si>
    <t xml:space="preserve">9) Goodwill and Intangible
Assets
Goodwill
The Company’s methodology for allocating the purchase price
relating to purchase acquisitions is determined through established
and generally accepted valuation techniques. Goodwill is measured
as the excess of the cost of the acquisition over the sum of the
amounts assigned to tangible and identifiable intangible assets
acquired less liabilities assumed. The Company assigns assets
acquired (including goodwill) and liabilities assumed to one or
more reporting units as of the date of acquisition. Typically
acquisitions relate to a single reporting unit and thus do not
require the allocation of goodwill to multiple reporting units. If
the products obtained in an acquisition are assigned to multiple
reporting units, the goodwill is distributed to the respective
reporting units as part of the purchase price allocation
process.
Goodwill and purchased intangible assets with indefinite useful
lives are not amortized, but are reviewed for impairment annually
during the fourth quarter of each fiscal year and whenever events
or changes in circumstances indicate that the carrying value of an
asset may not be recoverable. The process of evaluating the
potential impairment of goodwill and intangible assets requires
significant judgment. The Company regularly monitors current
business conditions and other factors including, but not limited
to, adverse industry or economic trends, restructuring actions and
lower projections of profitability that may impact future operating
results.
The changes in the carrying amount of goodwill and accumulated
impairment (loss) during the three months ended March 31, 2018
and year ended December 31, 2017 were as follows:
Three Months Ended March 31,
2018
Twelve Months Ended December 31, 2017
Gross Accumulated Net Gross Accumulated Net
Beginning balance at January 1 $ 735,323 $ (144,276 ) $ 591,047 $ 727,999 $ (139,414 ) $ 588,585
Sale of business (1)
—
—
— (3,115 )
— (3,115 )
Impairment loss (2)
—
—
—
— (4,862 ) (4,862 )
Foreign currency translation 2,447
— 2,447 10,439
— 10,439
Ending balance at March 31, 2018 and December 31, 2017 $ 737,770 $ (144,276 ) $ 593,494 $ 735,323 $ (144,276 ) $ 591,047
(1) In 2017, the Company sold its Data
Analytics business and, as a result, charged the related goodwill
of $(3,115) to the gain on sale of business.
(2) In 2017, the Company recorded an
impairment loss of $(4,862) related to the write-off of goodwill
related to the discontinuation of a product line and consolidation
of two manufacturing plants.
Intangible Assets
Components of the Company’s intangible assets are comprised
of the following:
As of March 31, 2018: Gross Impairment Accumulated Foreign Net
Completed technology $ 172,431 $ (105 ) $ (120,898 ) $ 425 $ 51,853
Customer relationships 282,744 (1,406 ) (50,138 ) 2,682 233,882
Patents, trademarks, trade names and other 110,523
— (39,958 ) 45 70,610
$ 565,698 $ (1,511 ) $ (210,994 ) $ 3,152 $ 356,345
As of December 31, 2017: Gross Impairment (2) Accumulated Foreign Net
Completed technology (1) $ 172,431 $ (105 ) $ (115,371 ) $ 333 $ 57,288
Customer relationships (1) 282,744 (1,406 ) (45,518 ) 1,571 237,391
Patents, trademarks, trade names and other (1) 110,523
— (38,730 ) (74 ) 71,719
$ 565,698 $ (1,511 ) $ (199,619 ) $ 1,830 $ 366,398
(1) In 2017, the Company sold its Data
Analytics business and, as a result, wrote off the related
intangibles of $4,155 of completed technology, $2,300 of customer
relationships and $1,200 of patents, trademarks, trade names and
other, which were fully amortized at the time of sale.
(2) In 2017, the Company recorded
impairment charges of $1,511 related to the write-off of intangible
assets as a result of the discontinuation of a product line and
consolidation of two manufacturing plants.
Aggregate amortization expense related to acquired intangibles for
the three months ended March 31, 2018 and 2017 was $11,190 and
$12,501, respectively. The amortization expense for the three
months ended March 31, 2018 and 2017, was net of $185 and
$177, respectively, of amortization income from unfavorable lease
commitments. Aggregate net amortization expense related to acquired
intangible assets and unfavorable lease commitments for future
years is as follows:
Year Amount
2018 (remaining) $ 32,596
2019 40,511
2020 28,393
2021 20,485
2022 17,811
2023 17,427
Thereafter 140,413 </t>
  </si>
  <si>
    <t>Debt</t>
  </si>
  <si>
    <t>Debt Disclosure [Abstract]</t>
  </si>
  <si>
    <t xml:space="preserve">10) Debt
Term Loan Credit Agreement
In connection with the completion of the Company’s
acquisition of Newport Corporation (“Newport”) in April
2016 (the “Newport Merger”), the Company entered into a
term loan credit agreement (the “Credit Agreement”)
with Barclays Bank PLC, as administrative agent and collateral
agent, and the lenders from time to time party thereto (the
“Lenders”), that provided senior secured financing of
$780,000, subject to increase at the Company’s option in
accordance with the Credit Agreement (the “Term Loan
Facility”). 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or (b) a LIBOR rate determined by reference to the
costs of funds for U.S. dollar deposits for the interest period
relevant to such borrowing adjusted for certain additional costs,
subject to a LIBOR rate floor of 0.75%, plus an applicable margin.
The Company has elected the interest rate as described in clause
(b). The Credit Agreement provides that all loans will be
determined by reference to the Base Rate if the LIBOR rate cannot
be ascertained, if regulators impose material restrictions on the
authority of a lender to make LIBOR rate loans, or for other
reasons. The Term Loan Facility was issued with original issue
discount of 1.00% of the principal amount thereof.
On June 9, 2016, the Company entered into Amendment No. 1
(the “Repricing Amendment 1”) to the Credit Agreement
by and among the Company, the Lenders and Barclays Bank PLC, as
administrative agent and collateral agent for the Lenders. The
Repricing Amendment 1 decreased the applicable margin for
borrowings under the Company’s Term Loan Facility to 2.50%
for base rate borrowings and 3.50% for LIBOR borrowings and
extended the period during which a prepayment premium may be
required for a “Repricing Transaction” (as defined in
the Credit Agreement) until six months after the effective date of
the Repricing Amendment 1. In connection with the execution of the
Repricing Amendment 1, the Company paid a prepayment premium of
1.00%, or $7,300, as well as certain fees and expenses of the
administrative agent and the Lenders, in accordance with the terms
of the Credit Agreement. Immediately prior to the effectiveness of
the Repricing Amendment 1, the Company prepaid $50,000 of principal
under the Credit Agreement. In September 2016, the Company prepaid
an additional $60,000 under the Credit Agreement.
On September 30, 2016, the Company entered into an interest
rate swap agreement, which has a maturity date of
September 30, 2020, to fix the rate on $335,000 of the
then-outstanding balance of the Credit Agreement. The rate is fixed
at 1.198% per annum plus the applicable credit spread, which
was 2.00% at March 31, 2018. The notional amount of this
transaction was $305,000 and had a fair value of $8,170 at
March 31, 2018.
On December 14, 2016, the Company entered into Amendment
No. 2 (the “Repricing Amendment 2”) to the Credit
Agreement by and among the Company, the Lenders and Barclays Bank
PLC, as administrative agent and collateral agent for the Lenders.
The Repricing Amendment 2 decreased the applicable margin for the
Company’s term loan under the Credit Agreement to 2.75% for
LIBOR borrowings and 1.75% for base rate borrowings and reset the
period during which a prepayment premium may be required for a
Repricing Transaction until six months after the effective date of
the Repricing Amendment 2. In November 2016, prior to the
effectiveness of the Repricing Amendment 2, the Company prepaid an
additional $40,000 of principal under the Credit Agreement. In
March 2017, the Company prepaid an additional $50,000 of principal
under the Credit Agreement.
On July 6, 2017, the Company entered into Amendment No. 3
(the “Repricing Amendment 3”) to the Credit Agreement
by and among the Company, the Lenders and Barclays Bank PLC, as
administrative agent and collateral agent for the Lenders. The
Repricing Amendment 3 decreased the applicable margin for the
Company’s term loan under the Credit Agreement to 2.25% for
LIBOR rate loans when the Total Leverage Ratio (as defined in the
Credit Agreement) was at or above 1.25:1 and decreased to 2.00%
when the Total Leverage Ratio was below 1.25:1, both with a LIBOR
floor of 0.75%. The margin for base rate borrowings decreased to
1.25% when the Total Leverage Ratio is at or above 1.25:1 and to
1.00% when the Total Leverage Ratio is below 1.25:1. The period
during which a prepayment premium may be required for a Repricing
Transaction was reset to six months after the effective date of the
Repricing Amendment 3.
In July 2017, August 2017, November 2017 and March 2018
the Company prepaid $50,000, $75,000, $50,000 and $50,000,
respectively, of principal under the Credit Agreement. As of
March 31, 2018, after total prepayments of $425,000 and
regularly scheduled principal payments of $6,536, the total
outstanding principal balance was $348,464. The interest rate as of
March 31, 2018 was 3.648%.
On April 11, 2018, the Company entered into Amendment
No. 4 (the “Repricing Amendment 4”) to the Credit
Agreement by and among the Company, the Lenders and Barclays Bank
PLC, as administrative agent and collateral agent for the Lenders.
The Repricing Amendment 4 decreased the applicable margin for the
Company’s LIBOR rate term loan under the Credit Agreement to
1.75%, with a LIBOR floor of 0.75%. The margin for base rate
borrowings decreased to 0.75% with a base rate floor of 1.75%. The
period during which a prepayment premium may be required for a
Repricing Transaction was reset to six months after the effective
date of the Repricing Amendment 4.
The Company incurred $28,747 of deferred finance fees, original
issue discount and repricing fees related to the term loans under
the Term Loan Facility, which is included in long-term debt in the
accompanying consolidated balance sheets and are being amortized to
interest expense over the estimated life of the term loans using
the effective interest method. A portion of these fees has been
accelerated in connection with the various debt prepayments during
2016, 2017 and 2018. As of March 31, 2018, the remaining
balance of the deferred finance fees, original issue discount and
repricing fee related to the Term Loan Facility was $7,226.
Under the Credit Agreement, the Company is required to prepay
outstanding term loans, subject to certain exceptions, with
portions of its annual excess cash flow as well as with the net
cash proceeds of certain asset sales, certain casualty and
condemnation events and the incurrence or issuance of certain debt.
The Company is also required to make scheduled quarterly payments
each equal to 0.25% of the principal amount of the term loans
outstanding, less the amount of certain voluntary and mandatory
repayments after such date, with the balance due on the
seventh anniversary of the closing date. As a result of making
total prepayments of $425,000 through March 31, 2018, the
Company is no longer required to make any scheduled principal
payments until maturity date of the loan.
All obligations under the Term Loan Facility are guaranteed by
certain of the Company’s domestic subsidiaries, and are
collateralized by substantially all of the Company’s assets
and the assets of such subsidiaries, subject to certain exceptions
and exclusions.
The Credit Agreement contains customary representations and
warranties, affirmative and negative covenants and provisions
relating to events of default. If an event of default occurs, the
Lenders under the Term Loan Facility will be entitled to take
various actions, including the acceleration of amounts due under
the Term Loan Facility and all actions generally permitted to be
taken by a secured creditor. At March 31, 2018, the Company
was in compliance with all covenants under the Credit
Agreement.
Senior Secured Asset-Based Revolving Credit Facility
In connection with the completion of the Newport Merger, the
Company also entered into an asset-based credit agreement with
Deutsche Bank AG New York Branch, as administrative agent and
collateral agent, the other borrowers from time to time party
thereto, and the lenders and letters of credit issuers from time to
time party thereto (the “ABL Facility”), that provides
senior secured financing of up to $50,000, subject to a borrowing
base limitation. The borrowing base for the ABL Facility at any
time equals the sum of: (a) 85% of certain eligible accounts;
plus (b) subject to certain notice and field examination and
appraisal requirements, the lesser of (i) the lesser of
(A) 65% of the lower of cost or market value of certain
eligible inventory and (B) 85% of the net orderly liquidation
value of certain eligible inventory and (ii) 30% of the
borrowing base; minus (c) reserves established by the
administrative agent; provided that until the administrative
agent’s receipt of a field examination of accounts receivable
the borrowing base shall be equal to 70% of the book value of
certain eligible accounts. The ABL Facility includes borrowing
capacity in the form of letters of credit up to $15,000. The
Company has not drawn against the ABL Facility as of March 31,
2018.
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
Commencing with the completion of the first fiscal quarter ending
after the closing of the ABL Facility, the applicable margin for
borrowings thereunder is subject to upward or downward adjustment
each fiscal quarter, based on the average historical excess
availability during the preceding quarter.
The Company incurred $1,201 of costs in connection with the ABL
Facility, which were capitalized and included in other assets in
the accompanying consolidated balance sheets and are being
amortized to interest expense using the straight-line method over
the contractual term of five years of the ABL Facility.
In addition to paying interest on outstanding principal under the
ABL Facility, the Company is required to pay a commitment fee in
respect of the unutilized commitments thereunder. The initial
commitment fee is 0.375% per annum. The total commitment fee
recognized in interest expense for the three months ended
March 31, 2018, was $95. Commencing with the completion of the
first fiscal quarter ending after the closing of the ABL Facility,
the commitment fee is subject to downward adjustment based on the
amount of average unutilized commitments for the three month period
immediately preceding such adjustment date. The Company must also
pay customary letter of credit fees and agency fees.
Lines of Credit and Short-Term Borrowing Arrangements
One of the Company’s Japanese subsidiaries has lines of
credit and short-term borrowing arrangements with two financial
institutions, which arrangements generally expire and are renewed
at three month intervals. The lines of credit provided for
aggregate borrowings as of March 31, 2018 of up to an
equivalent of $21,641 U.S. dollars. One of the borrowing
arrangements has an interest rate based on the Tokyo Interbank
Offer Rate at the time of borrowing and the other has an interest
rate based on the Japanese Short-Term Prime Lending Rate. Total
borrowings outstanding under these arrangements were $941 at
March 31, 2018. There were no borrowings outstanding under
these arrangements at December 31, 2017.
The Company assumed various revolving lines of credit and a
financing facility with the completion of the Newport Merger. These
revolving lines of credit and financing facility have no expiration
date and provided for aggregate borrowings as of March 31,
2018 of up to an equivalent of $9,879 U.S. dollars. These lines of
credit have a base interest rate of 1.25% plus a Japanese Yen
overnight LIBOR rate. Total borrowings outstanding under these
arrangements were $3,828 and $2,965 at March 31, 2018 and
December 31, 2017.
One of the Company’s Austrian subsidiaries has various
outstanding loans from the Austrian government to fund research and
development. These loans are unsecured and do not require principal
repayment as long as certain conditions are met. Interest on these
loans is payable semi-annually. The interest rates associated with
these loans range from 0.75% to 2.00%.
March 31, 2018 December 31, 2017
Short-term debt:
Japanese lines of credit $ 3,915 $ 2,750
Japanese receivables financing facility 854 215
Austrian loans due through March 2019 681
—
Other debt 6 7
$ 5,456 $ 2,972
March 31, 2018 December 31, 2017
Long-term debt:
Austrian loans due through March 2020 $ 52 $ 714
Term Loan Facility, net (1) 341,238 389,279
$ 341,290 $ 389,993
(1) Net of deferred financing fees,
original issuance discount and repricing fee of $7,226 and $9,185
as of March 31, 2018 and December 31, 2017,
respectively.
The Company recognized interest expense of $5,430 and $8,832 for
the three months ended March 31, 2018 and 2017,
respectively.
Contractual maturities of the Company’s debt obligations as
of March 31, 2018 are as follows:
Year Amount
2018 (remaining) $ 4,788
2019 668
2020 52
2021
—
2022
—
Thereafter 348,464 </t>
  </si>
  <si>
    <t>Product Warranties</t>
  </si>
  <si>
    <t>Guarantees and Product Warranties [Abstract]</t>
  </si>
  <si>
    <t>11) Product Warranties
The Company records the estimated costs to fulfill customer
warranty obligations upon the recognition of the related revenue.
While the Company engages in extensive product quality programs and
processes, including actively monitoring and evaluating the quality
of its component suppliers, the Company’s warranty obligation
is affected by shipment volume, product failure rates, utilization
levels, material usage, and supplier warranties on parts delivered
to the Company. Should actual product failure rates, utilization
levels, material usage, or supplier warranties on parts differ from
the Company’s estimates, revisions to the estimated warranty
liability would be required.
Product warranty activities were as follows:
Three Months Ended March 31,
2018 2017
Beginning of period $ 10,104 $ 8,261
Provision for product warranties 5,184 3,014
Direct and other charges to warranty liability (4,073 ) (2,790 )
End of period (1) $ 11,215 $ 8,485
(1) Short-term product warranty of
$10,856 and long-term product warranty of $359 as of March 31,
2018, are included within other current liabilities and other
liabilities, respectively, within the accompanying condensed
consolidated balance sheet. Short-term product warranty of $8,071
and long-term product warranty of $414 as of March 31, 2017,
are included within other current liabilities and other
liabilities, respectively, within the accompanying condensed
consolidated balance sheet.</t>
  </si>
  <si>
    <t>Income Taxes</t>
  </si>
  <si>
    <t>Income Tax Disclosure [Abstract]</t>
  </si>
  <si>
    <t>12) Income Taxes
The Act was enacted on December 22, 2017. The Act reduces the
U.S. federal corporate income tax rate from 35% to 21%, requires
companies to pay a one-time transition tax on earnings of certain
foreign subsidiaries that were previously tax deferred, and creates
new taxes on certain foreign sourced earnings. The Company is
applying SAB 118 when accounting for the enactment effects of the
Act. As of March 31, 2018, the Company has not completed the
accounting for all of the tax effects of the Act, however
provisional estimates have been recorded.
For the quarter ended March 31, 2018, the Company recognized a
tax benefit of $790 related to the provisional estimates recorded
for the Act and included these adjustments as a component of income
tax expense from continuing operations. The calculations will
continue to be refined and adjusted as additional analysis is
completed and more guidance is issued. These future adjustments
could be material to income tax expense.
The global intangible low-taxed income (“GILTI”)
provision from the Act subjects a U.S. shareholder to current tax
on GILTI earned by certain foreign subsidiaries. The FASB Staff
Q&amp;A, Topic 740 No. 5, Accounting for Global Intangible
Low-Taxed Income, states that an entity can make an accounting
policy election to either recognize deferred taxes for temporary
differences expected to reverse as GILTI in future years or to
recognize the resulting tax on GILTI as a period expense in the
period the tax is incurred. The Company has elected to recognize
the resulting tax on GILTI as a period expense in the period the
tax is incurred and expects to incur tax for the year ended
December 31, 2018. The reasonable estimate for this
adjustment, net of foreign tax credits, increased the
Company’s effective tax rate for 2018 by approximately
1.0%.
The Company’s effective tax rate for the three months ended
March 31, 2018 and 2017 was 17.1% and 15.8%, respectively. The
effective tax rate for the three months ended March 31, 2018,
and related income tax expense, was lower than the U.S. statutory
tax rate mainly due to the geographic mix of income earned by the
Company’s international subsidiaries being taxed at rates
lower than the U.S. statutory tax rate, windfall benefits of stock
compensation, and the new deduction for foreign derived intangible
income from the Act offset by the tax effects of the new provision
for global intangible low taxed income from the Act and state
income taxes.
The effective tax rate for the three months ended March 31,
2017 was lower than the U.S. statutory tax rate mainly due to the
impact of lower tax rates on foreign income, the deduction for
domestic production activities and windfall benefits of stock
compensation.
As of March 31, 2018 and December 31, 2017, the total
amount of gross unrecognized tax benefits, which excludes interest
and penalties, was approximately $27,938 and $27,345, respectively.
As of March 31, 2018, if these benefits were recognized in a
future period, the timing of which is not estimable, the net
unrecognized tax benefit of $20,525, excluding interest and
penalties, would impact the Company’s effective tax rate. The
Company accrues interest expense, and if applicable, penalties, for
any uncertain tax positions. Interest and penalties are classified
as a component of income tax expense. As of March 31, 2018 and
December 31, 2017, the Company had accrued interest on
unrecognized tax benefits of approximately $532 and $327,
respectively.
Over the next 12 months it is reasonably possible that the Company
may recognize approximately $1,047 of previously net unrecognized
tax benefits, excluding interest and penalties, related to various
U.S. federal, state and foreign tax positions primarily as a result
of the expiration of certain statutes of limitations.
The Company and its subsidiaries are subject to examination by U.S.
federal, state and foreign tax authorities. The United States
Internal Revenue Service commenced an examination of the
Company’s U.S. federal income tax filings for tax years 2015
and 2016 during the quarter ended September 30, 2017. This
audit was effectively settled during the quarter ended
March 31, 2018, and the impact was not material. Also during
the quarter, the Company received notification from the United
States Internal Revenue Service that a new audit is scheduled to
begin for its U.S. subsidiary, Newport Corporation, for tax year
2015. The U.S. statute of limitations remains open for tax years
2014 through present. The statute of limitations for the
Company’s tax filings in other jurisdictions varies between
fiscal years 2012 through present. We also have certain federal
credit carry-forwards and state tax loss and credit carry-forwards
that are open to examination for tax years 2000 through the
present.</t>
  </si>
  <si>
    <t>Pension Plans</t>
  </si>
  <si>
    <t>Retirement Benefits [Abstract]</t>
  </si>
  <si>
    <t>13) Pension Plans
As a result of the acquisition of Newport, the Company has assumed
all assets and liabilities of Newport’s defined benefit
pension plans, which covers substantially all of its full-time
employees in France, Germany, Israel and Japan. In addition, there
are certain pension liabilities relating to former employees in the
United Kingdom. The German plan is unfunded, as permitted under the
plan and applicable laws. The net periodic benefit costs were
immaterial for both the three month periods ended March 31,
2018 and 2017. The Company’s contributions to these plans for
both the three month period ended March 31, 2018 and 2017, as
required by local pension accounting laws, were immaterial.</t>
  </si>
  <si>
    <t>Net Income Per Share</t>
  </si>
  <si>
    <t>Earnings Per Share [Abstract]</t>
  </si>
  <si>
    <t>14) Net Income Per Share
The following table sets forth the computation of basic and diluted
net income per share:
Three Months Ended March 31,
2018 2017
Numerator:
Net income $ 105,121 $ 65,060
Denominator:
Shares used in net income per common share — basic 54,423,000 53,769,000
Effect of dilutive securities:
Restricted stock units, stock appreciation rights and shares issued
under employee stock purchase plan 863,000 1,189,000
Shares used in net income per common share — diluted 55,286,000 54,958,000
Net income per common share:
Basic $ 1.93 $ 1.21
Diluted $ 1.90 $ 1.18
Basic earnings per share (“EPS”) is computed by
dividing income available to common stockholders by the
weighted-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securities
containing potentially dilutive common shares (restricted stock
units and stock appreciation rights) had been converted to such
common shares, and if such assumed conversion is dilutive.
For the three months ended March 31, 2018, there were
approximately 380 weighted-average restricted stock units and no
weighted-average stock appreciation rights, that would have had an
anti-dilutive effect on EPS, and would thus need to be excluded
from the computation of diluted weighted-average shares. For the
three months ended March 31, 2017, there were no
weighted-average shares of restricted stock units or stock
appreciation rights that would have had an anti-dilutive effect on
EPS, and would thus need to be excluded from the computation of
diluted weighted-average shares.</t>
  </si>
  <si>
    <t>Stockholders' Equity</t>
  </si>
  <si>
    <t>Equity [Abstract]</t>
  </si>
  <si>
    <t>15) Stockholders’
Equity
Share Repurchase Program
On July 25, 2011, the Company’s Board of Directors
approved a share repurchase program for the repurchase of up to an
aggregate of $200,000 of its outstanding common stock from time to
time in open market purchases, privately negotiated transactions or
through other appropriate means. The timing and quantity of any
shares repurchased will depend upon a variety of factors, including
business conditions, stock market conditions and business
development activities, including, but not limited to, merger and
acquisition opportunities. These repurchases may be commenced,
suspended or discontinued at any time without prior notice. The
Company has repurchased approximately 1,770,000 shares of common
stock for approximately $52,000 pursuant to the program since its
adoption. During the three months ended March 31, 2018 and
2017, there were no repurchases of common stock.
Cash Dividends
Holders of the Company’s common stock are entitled to receive
dividends when and if they are declared by the Company’s
board of directors. During the three months ended March 31,
2018, we paid cash dividends of $9,808 in the aggregate or $0.18
per share. During the three months ended March 31, 2017, we
paid cash dividends of $9,419 in the aggregate or $0.175 per share.
Future dividend declarations, if any, as well as the record and
payment dates for such dividends, are subject to the final
determination of the Company’s Board of Directors. In
addition, under the terms of the Company’s senior secured
Term Loan Facility and its senior secured asset-based revolving
credit facility, the Company may be restricted from paying
dividends under certain circumstances.</t>
  </si>
  <si>
    <t>Stock-Based Compensation</t>
  </si>
  <si>
    <t>Disclosure of Compensation Related Costs, Share-based Payments [Abstract]</t>
  </si>
  <si>
    <t>16) Stock-Based Compensation
The Company has granted Restricted Stock Units (“RSUs”)
to employees and directors under the 2014 Stock Incentive Plan (the
“2014 Plan”). The 2014 Plan is administered by the
Compensation Committee of the Company’s Board of Directors.
The 2014 Plan is intended to attract and retain employees and
directors, and to provide an incentive for these individuals to
assist the Company to achieve long-range performance goals and to
enable these individuals to participate in the long-term growth of
the Company.
In connection with the completion of the Newport Merger, the
Company assumed:
● all RSUs granted under any Newport equity plan that were
outstanding immediately prior to the effective time of the Newport
Merger, and as to which shares of Newport common stock were not
fully distributed in connection with the closing of the Newport
Merger, and
● all stock appreciation rights (“SARs”) granted
under any Newport equity plan, whether vested or unvested, that
were outstanding immediately prior to the effective time of the
Newport Merger.
During the three months ended March 31, 2018, the Company
granted 122,831 RSUs with a weighted average grant date fair value
of $109.62. During the three months ended March 31, 2017, the
Company granted 171,179 RSUs with a weighted average grant date
fair value of $66.06. There were no SARs granted during the three
months ended March 31, 2018 or 2017.
The total stock-based compensation expense included in the
Company’s consolidated statements of income and comprehensive
income was as follows:
Three Months Ended Three Months Ended
Cost of revenue $ 1,005 $ 930
Research and development expense 722 745
Selling, general and administrative expense 8,699 7,107
Total pre-tax stock-based compensation expense $ 10,426 $ 8,782
At March 31, 2018, the total compensation expense related to
unvested stock-based awards granted to employees, officers and
directors under the 2014 Plan that had not been recognized was
$22,844, net of estimated forfeitures. The future compensation
expense is recognized on a straight-line basis over the requisite
service period, net of estimated forfeitures except for retirement
eligible employees in which the Company expenses the fair value of
the grant in the period the grant is issued. The Company considers
many factors when estimating expected forfeitures, including types
of awards and historical experience. Actual results and future
changes in estimates may differ substantially from the
Company’s current estimates.
The following table presents the activity for RSUs under the
Plan:
Three Months Ended March 31, 2018
Outstanding RSUs Weighted Average
RSUs — beginning of period 943,379 $ 47.57
Accrued dividend shares 18 124.85
Granted 122,831 109.62
Vested (204,290 ) 40.96
Forfeited (23,740 ) 61.63
RSUs — end of period 838,198 $ 57.88
The following table presents the activity for SARs under the
Plan:
Three Months Ended March 31,
2018
Outstanding SARs Weighted Average
SARs — beginning of period 282,907 $ 28.62
Exercised (17,775 ) 27.90
Forfeited or expired (773 ) 31.13
SARs Outstanding — end of period 264,359 $ 28.66</t>
  </si>
  <si>
    <t>Business Segment, Geographic Area, Product and Significant Customer Information</t>
  </si>
  <si>
    <t>Segment Reporting [Abstract]</t>
  </si>
  <si>
    <t xml:space="preserve">17) Business Segment, Geographic Area,
Product and Significant Customer Information
The Company is a global provider of instruments, subsystems and
process control solutions that measure, monitor, deliver, analyze,
power and control critical parameters of advanced manufacturing
processes to improve process performance and productivity. The
Company’s products are derived from its core competencies in
pressure measurement and control, flow measurement and control, gas
and vapor delivery, gas composition analysis, residual gas
analysis, leak detection, control technology, ozone generation and
delivery, RF &amp; DC power, reactive gas generation, vacuum
technology, lasers, photonics, sub-micron positioning, vibration
control, and optics. The Company also provides services related to
the maintenance and repair of its products, installation services
and training.
The Company’s Chief Operating Decision Maker
(“CODM”) utilizes financial information to make
decisions about allocating resources and assessing performance for
the entire Company, which is used in the decision making process to
assess performance. Based upon the information provided to the
CODM, the Company has determined it has two reportable segments.
The Company’s two reportable segments are: Vacuum &amp;
Analysis and Light &amp; Motion.
The Vacuum &amp; Analysis segment provides a broad range of
instruments, components and subsystems which are derived from the
Company’s core competencies in pressure measurement and
control, flow measurement and control, gas and vapor delivery, gas
composition analysis, residual gas analysis, leak detection,
control technology, ozone generation and delivery, RF &amp; DC
power, reactive gas generation and vacuum technology.
The Light &amp; Motion segment provides a broad range of
instruments, components and subsystems which are derived from the
Company’s core competencies in lasers, photonics, sub-micron
positioning, vibration control, and optics.
The Company derives its segment results directly from the manner in
which results are reported in its management reporting system. The
accounting policies that the Company uses to derive reportable
segment results are substantially the same as those used for
external reporting purposes. The Company does not disclose external
or intersegment revenues separately by reportable segment as this
information is not presented to the CODM for decision making
purposes.
The following are net revenues by reportable segment:
Three Months Ended March 31,
2018 2017
Vacuum &amp; Analysis $ 348,344 $ 277,984
Light &amp; Motion 205,931 159,169
$ 554,275 $ 437,153
The following is a reconciliation of segment gross profit to
consolidated net income:
Three Months Ended March 31,
2018 2017
Gross profit by reportable segment:
Vacuum &amp; Analysis $ 158,500 $ 128,924
Light &amp; Motion 104,355 76,623
Total gross profit by reportable segment 262,855 205,547
Operating expenses:
Research and development 34,857 33,282
Selling, general and administrative 82,949 74,220
Acquisition and integration costs
— 1,442
Restructuring 1,220 522
Environmental costs 1,000
—
Amortization of intangible assets 11,190 12,501
Income from operations 131,639 83,580
Interest and other expense, net (4,897 ) (6,295 )
Income before income taxes 126,742 77,285
Provision for income taxes 21,621 12,225
Net income $ 105,121 $ 65,060
The following are capital expenditures by reportable segment for
the three months ended March 31, 2018 and 2017:
Vacuum &amp; Analysis Light &amp; Motion Total
Three Months Ended March 31, 2018:
Capital expenditures $ 6,197 $ 3,193 $ 9,390
Three Months Ended March 31, 2017:
Capital expenditures $ 2,374 $ 1,725 $ 4,099
The following are depreciation and amortization of intangible
assets by reportable segment for the three months ended
March 31, 2018 and 2017:
Vacuum &amp; Analysis Light &amp; Motion Total
Three Months Ended March 31, 2018:
Depreciation and amortization $ 5,129 $ 15,363 $ 20,492
Three Months Ended March 31, 2017:
Depreciation and amortization $ 5,122 $ 16,711 $ 21,833
Total income tax expense is not presented by reportable segment
because the necessary information is not available or used by the
CODM.
The following are segment assets by reportable segment:
March 31, 2018: Vacuum &amp; Analysis Light &amp; Motion Corporate, Total
Segment assets:
Accounts receivable $ 225,822 $ 131,677 $ (15,781 ) $ 341,718
Inventory, net 216,237 149,472
— 365,709
Total segment assets $ 442,059 $ 281,149 $ (15,781 ) $ 707,427
December 31, 2017: Vacuum &amp; Analysis Light &amp; Motion Corporate, Total
Segment assets:
Accounts receivable $ 201,318 $ 119,934 $ (20,944 ) $ 300,308
Inventory, net 197,831 141,250
— 339,081
Total segment assets $ 399,149 $ 261,184 $ (20,944 ) $ 639,389
A reconciliation of segment assets to consolidated total assets is
as follows:
March 31, 2018 December 31, 2017
Total segment assets $ 707,427 $ 639,389
Cash and cash equivalents, restricted cash and investments 552,343 553,976
Other current assets 59,093 53,543
Property, plant and equipment, net 172,802 171,782
Goodwill and intangible assets, net 949,839 957,445
Other assets 39,952 37,883
Consolidated total assets $ 2,481,456 $ 2,414,018
Geographic
Information about the Company’s operations in different
geographic regions is presented in the tables below. Net revenues
to unaffiliated customers are based on the location in which the
sale originated. Transfers between geographic areas are at
negotiated transfer prices and have been eliminated from
consolidated net revenues.
Three Months Ended March 31,
2018 2017
Net revenues:
United States $ 276,720 $ 218,050
Korea 54,011 44,878
Japan 58,274 37,792
Asia (excluding Korea and Japan) 101,384 88,243
Europe 63,886 48,190
$ 554,275 $ 437,153
March 31, 2018 December 31, 2017
Long-lived assets: (1)
United States $ 127,637 $ 124,689
Europe 28,787 28,820
Asia 49,566 49,645
$ 205,990 $ 203,154
(1) Long-lived assets include property,
plant and equipment, net and certain other long-term assets,
excluding long-term tax related accounts.
Goodwill associated with each of the Company’s reportable
segments is as follows:
March 31, 2018 December 31, 2017
Reportable segment:
Vacuum &amp; Analysis $ 197,689 $ 197,617
Light &amp; Motion 395,805 393,430
Total goodwill $ 593,494 $ 591,047
Worldwide Product Information
Because the reportable segment information above does not reflect
worldwide sales of the Company’s products, the Company groups
its products into six groups of similar products based upon the
similarity of product function. The following table sets forth
worldwide net revenue for each group of products:
Three Months Ended March 31,
2018 2017
Analytical and Control Solutions Products $ 33,712 $ 31,820
Power, Plasma and Reactive Gas Solutions Products 167,052 122,800
Vacuum Solutions Products 147,580 123,364
Lasers Products 74,797 44,944
Optics Products 54,379 46,505
Photonics Products 76,755 67,720
$ 554,275 $ 437,153
Sales of Analytical and Control Solutions Products; Power, Plasma
and Reactive Gas Solutions Products; and Vacuum Solutions Products
are included in the Company’s Vacuum &amp; Analysis
segment. Sales of Laser Products; Optics Products; and Photonics
Products are included in the Light &amp; Motion segment.
Major Customers
The Company had two customers with net revenues greater than 10% of
total net revenues in the periods shown below:
Three Months Ended March 31,
2018 2017
LAM Research Corporation. 12.6 % 12.6 %
Applied Materials, Inc. 12.2 % 13.0 % </t>
  </si>
  <si>
    <t>Restructuring and Related Activities [Abstract]</t>
  </si>
  <si>
    <t>18) Restructuring
During the three months ended March 31, 2018 and 2017, the
Company recorded restructuring charges of $1,220 and $522,
respectively. The restructuring charges for the three months ended
March 31, 2018 primarily related to severance costs related to
streamlining and consolidating certain administrative functions.
The restructuring charges for the three months ended March 31,
2017 relate to the restructuring of one of the Company’s
international facilities and the consolidation of certain sales
offices.
Restructuring activities were as follows:
Three Months Ended March 31,
2018 2017
Beginning of period $ 3,244 $ 540
Charged to expense 1,220 522
Payments and adjustments (1,806 ) (347 )
End of period $ 2,658 $ 715</t>
  </si>
  <si>
    <t>Commitments and Contingencies</t>
  </si>
  <si>
    <t>Commitments and Contingencies Disclosure [Abstract]</t>
  </si>
  <si>
    <t>19) Commitments and
Contingencies
On March 9, 2016, a putative class action lawsuit captioned
Dixon Chung v. Newport Corp., et al., Hubert C. Pincon v. Newport
Corp., et al.
On October 19, 2016, plaintiffs filed an amended complaint
captioned In re Newport Corporation Shareholder Litigation
On July 27, 2017, plaintiffs filed a second amended complaint,
which names as defendants certain former directors of Newport. On
August 8, 2017, the Court dismissed the Company and Newport
from the action pursuant to stipulations among the parties. The
second amended complaint alleges that the directors breached their
fiduciary duties to Newport’s stockholders by agreeing to
sell Newport through an inadequate and unfair process, which led to
inadequate and unfair consideration, and by omitting material
information from the proxy statement. The second amended complaint
seeks monetary damages, including pre- and post-judgment interest.
On September 1, 2017 the Newport directors filed a motion to
dismiss the second amended complaint, which plaintiffs opposed. The
Court held a hearing on the motion to dismiss on December 7,
2017. On January 5, 2018, the Court entered an order denying
the motion to dismiss. The Newport directors answered the second
amended complaint, denying the material allegations of the
complaint and asserting defenses, on February 20, 2018. On
April 13, 2018, the Company received a third-party subpoena
duces tecum
The Company is subject to various legal proceedings and claims,
which have arisen in the ordinary course of business. In the
opinion of management, the ultimate disposition of these matters
will not have a material adverse effect on the Company’s
results of operations, financial condition or cash flows.</t>
  </si>
  <si>
    <t>Basis of Presentation (Tables)</t>
  </si>
  <si>
    <t>Revised Presentation of Previously Issued Financial Statements</t>
  </si>
  <si>
    <t>The Company has historically recorded the revenue and related cost
of revenue for the sale of its spare parts within Products in its
Statements of Operations for the Vacuum &amp; Analysis
segment. The Company has now determined that these items are better
presented within revenue and related cost of revenue in Services in
its Statements of Operations to align with the current manner in
which the Company operates its services business, and has elected
to reclassify these amounts in previously issued financial
statements as shown below. This change in presentation has no
impact on total revenue or total cost of revenue.
Three Months Ended March 31,
2017
As previously Adjustment As re-
Net revenues:
Products $ 392,922 (4,984 ) $ 387,938
Services 44,231 4,984 49,215
Total net revenues 437,153
— 437,153
Cost of revenues:
Cost of products 205,060 774 205,834
Cost of services 26,546 (774 ) 25,772
Total cost of revenues 231,606
— 231,606</t>
  </si>
  <si>
    <t>Revenue from Contracts with Customers (Tables)</t>
  </si>
  <si>
    <t>Schedule of Deferred Revenue by Arrangement</t>
  </si>
  <si>
    <t>A rollforward of the Company’s deferred revenue is as
follows:
Three Months Ended
Beginning balance, January 1 (1) $ 14,448
Amount of deferred revenue recognized in income (4,757 )
Additions to deferred revenue 7,639
Ending balance, March 31 (2) $ 17,330
(1) Beginning deferred revenue as of
January 1, 2018 includes $11,322 of current deferred revenue
and $3,126 of long-term deferred revenue.
(2) Ending deferred revenue as of
March 31, 2018 includes $14,003 of current deferred revenue
and $3,327 of long-term deferred revenue.</t>
  </si>
  <si>
    <t>Summary of Revenue from Contracts with Customers</t>
  </si>
  <si>
    <t xml:space="preserve">The following table summarizes revenue from contracts with
customers:
Three Months Ended March 31,
2018
Vacuum &amp; Light &amp; Motion Total
Net revenues:
Products $ 304,336 $ 192,341 $ 496,677
Services 44,008 13,590 57,598
Total net revenues $ 348,344 $ 205,931 $ 554,275
Three Months Ended March 31,
2017
Vacuum &amp; Light &amp; Motion Total
Net revenues:
Products $ 241,455 $ 146,483 $ 387,938
Services 36,529 12,686 49,215
Total net revenues $ 277,984 $ 159,169 $ 437,153 </t>
  </si>
  <si>
    <t>Market Segment [Member]</t>
  </si>
  <si>
    <t xml:space="preserve">The following table summarizes revenue from contracts with
customers by major market:
Three Months Ended March 31,
2018
Vacuum &amp; Light &amp; Motion Total
Net revenues:
Semiconductor $ 275,701 $ 37,813 $ 313,514
Advanced markets 72,643 168,118 240,761
Total net revenues $ 348,344 $ 205,931 $ 554,275
Three Months Ended March 31,
2017
Vacuum &amp; Light &amp; Motion Total
Net revenues:
Semiconductor $ 218,804 $ 29,700 $ 248,504
Advanced markets 59,180 129,469 188,649
Total net revenues $ 277,984 $ 159,169 $ 437,153 </t>
  </si>
  <si>
    <t>Investments (Tables)</t>
  </si>
  <si>
    <t>Short-Term and Long-Term Investments Available-for-Sale and Cost Method Investments</t>
  </si>
  <si>
    <t>The fair value of investments classified as short-term consists of
the following:
March 31, 2018 December 31, 2017
Available-for-sale investments:
Time deposits and certificates of deposit $ 10,459 $ 9,757
Bankers’ acceptance drafts 2,179 5,330
Asset-backed securities 38,012 36,990
Commercial paper 16,010 13,750
Corporate obligations 78,767 77,821
Municipal bonds 2,618 1,970
U.S. treasury obligations 30,220 28,078
U.S. agency obligations 22,349 35,738
$ 200,614 $ 209,434
Investments classified as long-term consist of the following:
March 31, 2018 December 31, 2017
Available-for-sale investments:
Group insurance contracts $ 6,441 $ 6,255
Cost method investments:
Minority interest in a private company 4,400 4,400
$ 10,841 $ 10,655</t>
  </si>
  <si>
    <t>Gross Unrealized Gains and (Losses) Aggregated by Investment Category</t>
  </si>
  <si>
    <t>The following tables show the gross unrealized gains and (losses)
aggregated by investment category for available-for-sale
investments:
As of March 31, 2018: Cost Gross Gross Estimated
Short-term investments:
Available-for-sale investments:
Time deposits and certificates of deposit $ 10,458 $ 1 $
— $ 10,459
Bankers’ acceptance drafts 2,179
—
— 2,179
Asset-backed securities 38,056 13 (57 ) 38,012
Commercial paper 16,065
— (55 ) 16,010
Corporate obligations 78,778 38 (49 ) 78,767
Municipal bonds 2,620
— (2 ) 2,618
U.S. treasury obligations 30,196 24
— 30,220
U.S. agency obligations 22,343 6
— 22,349
$ 200,695 $ 82 $ (163 ) $ 200,614
As of March 31, 2018: Cost Gross Gross Estimated
Long-term investments:
Available-for-sale investments:
Group insurance contracts $ 6,382 $ 59 $
— $ 6,441
As of December 31,
2017: Cost Gross Gross Estimated
Short-term investments:
Available-for-sale investments:
Time deposits and certificates of deposit $ 9,756 $ 1 $
— $ 9,757
Bankers acceptance drafts 5,330
—
— 5,330
Asset-backed securities 37,017 15 (42 ) 36,990
Commercial paper 13,810
— (60 ) 13,750
Corporate obligations 77,788 58 (25 ) 77,821
Municipal bonds 1,970
—
— 1,970
U.S. treasury obligations 28,054 24
— 28,078
U.S. agency obligations 35,728 10
— 35,738
$ 209,453 $ 108 $ (127 ) $ 209,434
As of December 31,
2017: Cost Gross Gross Estimated
Long-term investments:
Available-for-sale investments:
Group insurance contracts $ 6,006 $ 249 $
— $ 6,255</t>
  </si>
  <si>
    <t>Fair Value Measurements (Tables)</t>
  </si>
  <si>
    <t>Schedule of Fair Value of Assets and Liabilities Measured on Recurring Basis</t>
  </si>
  <si>
    <t>Assets and liabilities of the Company are measured at fair value on
a recurring basis as of March 31, 2018 and are summarized as
follows:
Fair Value Measurements at Reporting
Date
Description March 31, 2018 Quoted Prices in Significant Significant
Assets:
Cash equivalents:
Money market funds $ 1,075 $ 1,075 $
— $
—
Commercial paper 18,385
— 18,385
—
Corporate obligations 950
— 950
—
Municipal bonds 1,335
— 1,335
—
U.S. treasury obligations 12,953
— 12,953
—
U.S. agency obligations 9,509
— 9,509
—
Restricted cash — money market funds 118 118
—
—
Available-for-sale investments:
Time deposits and certificates of deposit 10,459
— 10,459
—
Bankers’ acceptance drafts 2,179
— 2,179
—
Asset-backed securities 38,012
— 38,012
—
Commercial paper 16,010
— 16,010
—
Corporate obligations 78,767
— 78,767
—
Municipal bonds 2,618
— 2,618
—
U.S. treasury obligations 30,220
— 30,220
—
U.S. agency obligations 22,349
— 22,349
—
Group insurance contracts 6,441
— 6,441
—
Derivatives — currency forward contracts 85
— 85
—
Funds in investments and other assets:
Israeli pension assets 15,031
— 15,031
—
Derivatives — interest rate hedge
—non-current 8,170
— 8,170
—
Total assets $ 274,666 $ 1,193 $ 273,473 $
—
Liabilities:
Derivatives — currency forward contracts $ 8,273 $
— $ 8,273 $
—
Reported as follows:
Assets:
Cash and cash equivalents (1) $ 44,207 $ 1,075 $ 43,132 $
—
Restricted cash 118 118
—
—
Short-term investments 200,614
— 200,614
—
Other current assets 85
— 85
—
Total current assets $ 245,024 $ 1,193 $ 243,831 $
—
Long-term investments (2) $ 6,441 $
— $ 6,441 $
—
Other assets 23,201
— 23,201
—
Total long-term assets $ 29,642 $
— $ 29,642 $
—
Liabilities:
Other current liabilities $ 8,273 $
— $ 8,273 $
—
(1) The cash and cash equivalent amounts
presented in the table above do not include cash of $294,903 and
non-negotiable time deposits of $1,660 as of March 31,
2018.
(2) The long-term investments presented
in the table above do not include the Company’s minority
interest investment in a private company, which is accounted for
under the cost method.
Assets and liabilities of the Company are measured at fair value on
a recurring basis as of December 31, 2017 and are summarized
as follows:
Fair Value Measurements at Reporting
Date Using
Description December 31, Quoted Prices in Significant Significant
Assets:
Cash equivalents:
Money market funds $ 4,987 $ 4,987 $
— $
—
Time deposits and certificates of deposit 2,100
— 2,100
—
Commercial paper 30,475
— 30,475
—
Restricted cash — money market funds 119 119
—
—
Available-for-sale investments:
Time deposits and certificates of deposit 9,757
— 9,757
—
Bankers acceptance drafts 5,330
— 5,330
—
Asset-backed securities 36,990
— 36,990
—
Commercial paper 13,750
— 13,750
—
Corporate obligations 77,821
— 77,821
—
Municipal bonds 1,970
— 1,970
—
U.S. treasury obligations 28,078
— 28,078
—
U.S. agency obligations 35,738
— 35,738
—
Group insurance contracts 6,255
— 6,255
—
Derivatives — currency forward contracts 168
— 168
—
Funds in investments and other assets:
Israeli pension assets 15,048
— 15,048
—
Derivatives — interest rate hedge —
non-current 6,179
— 6,179
—
Total assets $ 274,765 $ 5,106 $ 269,659 $
—
Liabilities:
Derivatives — currency forward contracts $ 6,198 $
— $ 6,198 $
—
Total liabilities $ 6,198 $
— $ 6,198 $
—
Assets:
Cash and cash equivalents (1) $ 37,562 $ 4,987 $ 32,575 $
—
Restricted cash 119 119
—
—
Short-term investments 209,434
— 209,434
—
Other current assets 168
— 168
—
Total current assets $ 247,283 $ 5,106 $ 242,177 $
—
Long-term investments (2) $ 6,255 $
— $ 6,255 $
—
Other assets 21,227
— 21,227
—
Total long-term assets $ 27,482 $
— $ 27,482 $
—
Liabilities:
Other current liabilities $ 6,198 $
— $ 6,198 $
—
(1) The cash and cash equivalent amounts
presented in the table above do not include cash of $292,808 and
non-negotiable time deposits of $3,398 as of December 31,
2017.
(2) The long-term investments presented
in the table above do not include the Company’s minority
interest investment in a private company, which is accounted for
under the cost method.</t>
  </si>
  <si>
    <t>Derivatives (Tables)</t>
  </si>
  <si>
    <t>Summary of Primary Net Hedging Positions and Corresponding Fair Values</t>
  </si>
  <si>
    <t>The following tables provide a summary of the primary net hedging
positions and corresponding fair values held as of March 31,
2018 and December 31, 2017:
March 31, 2018
Currency Hedged (Buy/Sell) Gross Notional Fair (1)
U.S. Dollar/Japanese Yen $ 75,339 $ (3,212 )
U.S. Dollar/South Korean Won 85,680 (2,772 )
U.S. Dollar/Euro 33,186 (1,068 )
U.S. Dollar/U.K. Pound Sterling 13,807 (512 )
U.S. Dollar/Taiwan Dollar 20,451 (624 )
Total $ 228,463 $ (8,188 )
December 31, 2017
Currency Hedged (Buy/Sell) Gross Notional Fair (1)
U.S. Dollar/Japanese Yen $ 70,175 $ (233 )
U.S. Dollar/South Korean Won 79,672 (3,799 )
U.S. Dollar/Euro 26,140 (1,047 )
U.S. Dollar/U.K. Pound Sterling 12,104 (337 )
U.S. Dollar/Taiwan Dollar 20,831 (614 )
Total $ 208,922 $ (6,030 )
(1) Represents the receivable (payable)
amount included in the consolidated balance sheet.</t>
  </si>
  <si>
    <t>Summary of Fair Value Amounts of Company's Derivative Instruments</t>
  </si>
  <si>
    <t>The following table provides a summary of the fair value amounts of
the Company’s derivative instruments:
Derivatives Designated as Hedging Instruments March 31, 2018 December 31, 2017
Derivative assets:
Foreign exchange contracts (1) $ 85 $ 168
Foreign currency interest rate hedge (2) 8,170 6,179
Derivative liabilities:
Foreign exchange contracts (1) (8,273 ) (6,198 )
Total net derivative (liability) asset designated as hedging
instruments $ (18 ) $ 149
(1) The derivative asset of $85 and $168
as of March 31, 2018 and December 31, 2017, respectively,
related to foreign exchange contracts are classified in other
current assets in the consolidated balance sheet. The derivative
liability of $(8,273) and $(6,198) as of March 31, 2018 and
December 31, 2017 are classified in other current liabilities
in the consolidated balance sheet. These foreign exchange contracts
are subject to a master netting agreement with one financial
institution. However, the Company has elected to record these
contracts on a gross basis in the balance sheet.
(2) The interest rate hedge assets of
$8,170 and $6,179 as of March 31, 2018 and December 31,
2017, respectively, are classified in other assets in the
consolidated balance sheet.</t>
  </si>
  <si>
    <t>Summary of (Losses) Gains on Derivatives Designated as Cash Flow Hedging Instruments</t>
  </si>
  <si>
    <t>The following table provides a summary of the (losses) gains on
derivatives designated as cash flow hedging instruments:
Three Months Ended March 31,
Derivatives Designated as Cash Flow Hedging Instruments 2018 2017
Forward exchange contracts:
Net gain (loss) recognized in OCI (1) $ 66 $ (4,271 )
Net (loss) gain reclassified from accumulated OCI into
income (2) $ (2,539 ) $ 452
(1) Net change in the fair value of the
effective portion classified in OCI.
(2) Effective portion classified in cost
of products for the three months ended March 31, 2018 and
2017. The tax effect of the gains or losses reclassified from
accumulated OCI into income is immaterial.</t>
  </si>
  <si>
    <t>Summary of Losses on Derivatives Not Designated as Cash Flow Hedging Instruments</t>
  </si>
  <si>
    <t>The following table provides a summary of the losses on derivatives
not designated as hedging instruments:
Three Months Ended March 31,
Derivatives Not Designated as Hedging Instruments 2018 2017
Forward exchange contracts:
Net loss recognized in income (1) $ (1,253 ) $ (1,463 )
(1) The Company enters into foreign
exchange contracts to hedge against changes in the balance sheet
for certain subsidiaries to mitigate the risk associated with
certain foreign currency transactions in the ordinary course of
business. These derivatives are not designated as hedging
instruments and gains or losses from these derivatives are recorded
immediately in other (expense) income.</t>
  </si>
  <si>
    <t>Inventories, net (Tables)</t>
  </si>
  <si>
    <t>Summary of Inventories</t>
  </si>
  <si>
    <t>Inventories consist of the following:
March 31, 2018 December 31, 2017
Raw materials $ 203,520 $ 191,351
Work-in-process 62,212 54,050
Finished goods 99,977 93,680
$ 365,709 $ 339,081</t>
  </si>
  <si>
    <t>Goodwill and Intangible Assets (Tables)</t>
  </si>
  <si>
    <t>The changes in the carrying amount of goodwill and accumulated
impairment (loss) during the three months ended March 31, 2018
and year ended December 31, 2017 were as follows:
Three Months Ended March 31,
2018
Twelve Months Ended December 31, 2017
Gross Accumulated Net Gross Accumulated Net
Beginning balance at January 1 $ 735,323 $ (144,276 ) $ 591,047 $ 727,999 $ (139,414 ) $ 588,585
Sale of business (1)
—
—
— (3,115 )
— (3,115 )
Impairment loss (2)
—
—
—
— (4,862 ) (4,862 )
Foreign currency translation 2,447
— 2,447 10,439
— 10,439
Ending balance at March 31, 2018 and December 31, 2017 $ 737,770 $ (144,276 ) $ 593,494 $ 735,323 $ (144,276 ) $ 591,047
(1) In 2017, the Company sold its Data
Analytics business and, as a result, charged the related goodwill
of $(3,115) to the gain on sale of business.
(2) In 2017, the Company recorded an
impairment loss of $(4,862) related to the write-off of goodwill
related to the discontinuation of a product line and consolidation
of two manufacturing plants.</t>
  </si>
  <si>
    <t>Intangible Assets</t>
  </si>
  <si>
    <t>Components of the Company’s intangible assets are comprised
of the following:
As of March 31, 2018: Gross Impairment Accumulated Foreign Net
Completed technology $ 172,431 $ (105 ) $ (120,898 ) $ 425 $ 51,853
Customer relationships 282,744 (1,406 ) (50,138 ) 2,682 233,882
Patents, trademarks, trade names and other 110,523
— (39,958 ) 45 70,610
$ 565,698 $ (1,511 ) $ (210,994 ) $ 3,152 $ 356,345
As of December 31, 2017: Gross Impairment (2) Accumulated Foreign Net
Completed technology (1) $ 172,431 $ (105 ) $ (115,371 ) $ 333 $ 57,288
Customer relationships (1) 282,744 (1,406 ) (45,518 ) 1,571 237,391
Patents, trademarks, trade names and other (1) 110,523
— (38,730 ) (74 ) 71,719
$ 565,698 $ (1,511 ) $ (199,619 ) $ 1,830 $ 366,398
(1) In 2017, the Company sold its Data
Analytics business and, as a result, wrote off the related
intangibles of $4,155 of completed technology, $2,300 of customer
relationships and $1,200 of patents, trademarks, trade names and
other, which were fully amortized at the time of sale.
(2) In 2017, the Company recorded
impairment charges of $1,511 related to the write-off of intangible
assets as a result of the discontinuation of a product line and
consolidation of two manufacturing plants.</t>
  </si>
  <si>
    <t>Estimated Net Amortization Expense</t>
  </si>
  <si>
    <t xml:space="preserve">Aggregate net amortization expense related to acquired
intangible assets and unfavorable lease commitments for future
years is as follows:
Year Amount
2018 (remaining) $ 32,596
2019 40,511
2020 28,393
2021 20,485
2022 17,811
2023 17,427
Thereafter 140,413 </t>
  </si>
  <si>
    <t>Debt (Tables)</t>
  </si>
  <si>
    <t>Schedule of Short-Term Debt</t>
  </si>
  <si>
    <t>March 31, 2018 December 31, 2017
Short-term debt:
Japanese lines of credit $ 3,915 $ 2,750
Japanese receivables financing facility 854 215
Austrian loans due through March 2019 681
—
Other debt 6 7
$ 5,456 $ 2,972</t>
  </si>
  <si>
    <t>Schedule of Long-Term Debt</t>
  </si>
  <si>
    <t>March 31, 2018 December 31, 2017
Long-term debt:
Austrian loans due through March 2020 $ 52 $ 714
Term Loan Facility, net (1) 341,238 389,279
$ 341,290 $ 389,993
(1) Net of deferred financing fees,
original issuance discount and repricing fee of $7,226 and $9,185
as of March 31, 2018 and December 31, 2017,
respectively.</t>
  </si>
  <si>
    <t>Schedule of Contractual Maturities of Debt Obligations</t>
  </si>
  <si>
    <t xml:space="preserve">Contractual maturities of the Company’s debt obligations as
of March 31, 2018 are as follows:
Year Amount
2018 (remaining) $ 4,788
2019 668
2020 52
2021
—
2022
—
Thereafter 348,464 </t>
  </si>
  <si>
    <t>Product Warranties (Tables)</t>
  </si>
  <si>
    <t>Product Warranty Activities</t>
  </si>
  <si>
    <t>Product warranty activities were as follows:
Three Months Ended March 31,
2018 2017
Beginning of period $ 10,104 $ 8,261
Provision for product warranties 5,184 3,014
Direct and other charges to warranty liability (4,073 ) (2,790 )
End of period (1) $ 11,215 $ 8,485
(1) Short-term product warranty of
$10,856 and long-term product warranty of $359 as of March 31,
2018, are included within other current liabilities and other
liabilities, respectively, within the accompanying condensed
consolidated balance sheet. Short-term product warranty of $8,071
and long-term product warranty of $414 as of March 31, 2017,
are included within other current liabilities and other
liabilities, respectively, within the accompanying condensed
consolidated balance sheet.</t>
  </si>
  <si>
    <t>Net Income Per Share (Tables)</t>
  </si>
  <si>
    <t>Computation of Basic and Diluted Net Income Per Share</t>
  </si>
  <si>
    <t xml:space="preserve">The following table sets forth the computation of basic and diluted
net income per share:
Three Months Ended March 31,
2018 2017
Numerator:
Net income $ 105,121 $ 65,060
Denominator:
Shares used in net income per common share — basic 54,423,000 53,769,000
Effect of dilutive securities:
Restricted stock units, stock appreciation rights and shares issued
under employee stock purchase plan 863,000 1,189,000
Shares used in net income per common share — diluted 55,286,000 54,958,000
Net income per common share:
Basic $ 1.93 $ 1.21
Diluted $ 1.90 $ 1.18 </t>
  </si>
  <si>
    <t>Stock-Based Compensation (Tables)</t>
  </si>
  <si>
    <t>Schedule of Total Stock-Based Compensation Expense Included in Company's Consolidated Statements of Income and Comprehensive Income</t>
  </si>
  <si>
    <t>The total stock-based compensation expense included in the
Company’s consolidated statements of income and comprehensive
income was as follows:
Three Months Ended Three Months Ended
Cost of revenue $ 1,005 $ 930
Research and development expense 722 745
Selling, general and administrative expense 8,699 7,107
Total pre-tax stock-based compensation expense $ 10,426 $ 8,782</t>
  </si>
  <si>
    <t>Summary of Activity for RSUs</t>
  </si>
  <si>
    <t>The following table presents the activity for RSUs under the
Plan:
Three Months Ended March 31, 2018
Outstanding RSUs Weighted Average
RSUs — beginning of period 943,379 $ 47.57
Accrued dividend shares 18 124.85
Granted 122,831 109.62
Vested (204,290 ) 40.96
Forfeited (23,740 ) 61.63
RSUs — end of period 838,198 $ 57.88</t>
  </si>
  <si>
    <t>Stock Appreciation Rights (SARs) [Member]</t>
  </si>
  <si>
    <t>Summary of Activity for Outstanding and Exercisable Stock Appreciation Rights</t>
  </si>
  <si>
    <t>The following table presents the activity for SARs under the
Plan:
Three Months Ended March 31,
2018
Outstanding SARs Weighted Average
SARs — beginning of period 282,907 $ 28.62
Exercised (17,775 ) 27.90
Forfeited or expired (773 ) 31.13
SARs Outstanding — end of period 264,359 $ 28.66</t>
  </si>
  <si>
    <t>Business Segment, Geographic Area, Product and Significant Customer Information (Tables)</t>
  </si>
  <si>
    <t>Net Revenues, Assets and Goodwill by Reportable Segment</t>
  </si>
  <si>
    <t>The following are net revenues by reportable segment:
Three Months Ended March 31,
2018 2017
Vacuum &amp; Analysis $ 348,344 $ 277,984
Light &amp; Motion 205,931 159,169
$ 554,275 $ 437,153
The following are segment assets by reportable segment:
March 31, 2018: Vacuum &amp; Analysis Light &amp; Motion Corporate, Total
Segment assets:
Accounts receivable $ 225,822 $ 131,677 $ (15,781 ) $ 341,718
Inventory, net 216,237 149,472
— 365,709
Total segment assets $ 442,059 $ 281,149 $ (15,781 ) $ 707,427
December 31, 2017: Vacuum &amp; Analysis Light &amp; Motion Corporate, Total
Segment assets:
Accounts receivable $ 201,318 $ 119,934 $ (20,944 ) $ 300,308
Inventory, net 197,831 141,250
— 339,081
Total segment assets $ 399,149 $ 261,184 $ (20,944 ) $ 639,389
Goodwill associated with each of the Company’s reportable
segments is as follows:
March 31, 2018 December 31, 2017
Reportable segment:
Vacuum &amp; Analysis $ 197,689 $ 197,617
Light &amp; Motion 395,805 393,430
Total goodwill $ 593,494 $ 591,047</t>
  </si>
  <si>
    <t>Reconciliation of Segment Gross Profit to Consolidated Net Income</t>
  </si>
  <si>
    <t>The following is a reconciliation of segment gross profit to
consolidated net income:
Three Months Ended March 31,
2018 2017
Gross profit by reportable segment:
Vacuum &amp; Analysis $ 158,500 $ 128,924
Light &amp; Motion 104,355 76,623
Total gross profit by reportable segment 262,855 205,547
Operating expenses:
Research and development 34,857 33,282
Selling, general and administrative 82,949 74,220
Acquisition and integration costs
— 1,442
Restructuring 1,220 522
Environmental costs 1,000
—
Amortization of intangible assets 11,190 12,501
Income from operations 131,639 83,580
Interest and other expense, net (4,897 ) (6,295 )
Income before income taxes 126,742 77,285
Provision for income taxes 21,621 12,225
Net income $ 105,121 $ 65,060</t>
  </si>
  <si>
    <t>Schedule of Capital Expenditures, Depreciation and Amortization Expense of Intangible Assets by Reportable Segment</t>
  </si>
  <si>
    <t>The following are capital expenditures by reportable segment for
the three months ended March 31, 2018 and 2017:
Vacuum &amp; Analysis Light &amp; Motion Total
Three Months Ended March 31, 2018:
Capital expenditures $ 6,197 $ 3,193 $ 9,390
Three Months Ended March 31, 2017:
Capital expenditures $ 2,374 $ 1,725 $ 4,099
The following are depreciation and amortization of intangible
assets by reportable segment for the three months ended
March 31, 2018 and 2017:
Vacuum &amp; Analysis Light &amp; Motion Total
Three Months Ended March 31, 2018:
Depreciation and amortization $ 5,129 $ 15,363 $ 20,492
Three Months Ended March 31, 2017:
Depreciation and amortization $ 5,122 $ 16,711 $ 21,833</t>
  </si>
  <si>
    <t>Reconciliation of Segment Assets to Consolidated Total Assets</t>
  </si>
  <si>
    <t>A reconciliation of segment assets to consolidated total assets is
as follows:
March 31, 2018 December 31, 2017
Total segment assets $ 707,427 $ 639,389
Cash and cash equivalents, restricted cash and investments 552,343 553,976
Other current assets 59,093 53,543
Property, plant and equipment, net 172,802 171,782
Goodwill and intangible assets, net 949,839 957,445
Other assets 39,952 37,883
Consolidated total assets $ 2,481,456 $ 2,414,018</t>
  </si>
  <si>
    <t>Schedule of Net Revenues and Long-Lived Assets by Geographic Regions</t>
  </si>
  <si>
    <t>Transfers between geographic areas are at negotiated transfer
prices and have been eliminated from consolidated net revenues.
Three Months Ended March 31,
2018 2017
Net revenues:
United States $ 276,720 $ 218,050
Korea 54,011 44,878
Japan 58,274 37,792
Asia (excluding Korea and Japan) 101,384 88,243
Europe 63,886 48,190
$ 554,275 $ 437,153
March 31, 2018 December 31, 2017
Long-lived assets: (1)
United States $ 127,637 $ 124,689
Europe 28,787 28,820
Asia 49,566 49,645
$ 205,990 $ 203,154
(1) Long-lived assets include property,
plant and equipment, net and certain other long-term assets,
excluding long-term tax related accounts.</t>
  </si>
  <si>
    <t>Worldwide Net Revenue for Each Group of Products</t>
  </si>
  <si>
    <t>The following table sets forth worldwide net revenue for each group
of products:
Three Months Ended March 31,
2018 2017
Analytical and Control Solutions Products $ 33,712 $ 31,820
Power, Plasma and Reactive Gas Solutions Products 167,052 122,800
Vacuum Solutions Products 147,580 123,364
Lasers Products 74,797 44,944
Optics Products 54,379 46,505
Photonics Products 76,755 67,720
$ 554,275 $ 437,153</t>
  </si>
  <si>
    <t>Customers with Net Revenues Greater than 10% of Total Net Revenues</t>
  </si>
  <si>
    <t xml:space="preserve">The Company had two customers with net revenues greater than 10% of
total net revenues in the periods shown below:
Three Months Ended March 31,
2018 2017
LAM Research Corporation. 12.6 % 12.6 %
Applied Materials, Inc. 12.2 % 13.0 % </t>
  </si>
  <si>
    <t>Restructuring (Tables)</t>
  </si>
  <si>
    <t>Schedule of Company's Restructuring Activity</t>
  </si>
  <si>
    <t>Restructuring activities were as follows:
Three Months Ended March 31,
2018 2017
Beginning of period $ 3,244 $ 540
Charged to expense 1,220 522
Payments and adjustments (1,806 ) (347 )
End of period $ 2,658 $ 715</t>
  </si>
  <si>
    <t>Basis of Presentation - Revised Presentation of Previously Issued Financial Statements (Detail) - USD ($) $ in Thousands</t>
  </si>
  <si>
    <t>Total cost of revenues</t>
  </si>
  <si>
    <t>As Previously Reported [Member]</t>
  </si>
  <si>
    <t>Adjustment [Member]</t>
  </si>
  <si>
    <t>Revenue From Contracts With Customers - Additional Information (Detail) - USD ($) $ in Thousands</t>
  </si>
  <si>
    <t>Jan. 01, 2018</t>
  </si>
  <si>
    <t>Disaggregation of Revenue [Line Items]</t>
  </si>
  <si>
    <t>Retained earnings opening balance sheet adjustment for Topic 606 adoption</t>
  </si>
  <si>
    <t>Accounting Standards Update 2014-09 [Member]</t>
  </si>
  <si>
    <t>Accounting Standards Update 2014-09 [Member] | Maximum [Member]</t>
  </si>
  <si>
    <t>Term of installation services</t>
  </si>
  <si>
    <t>14 days</t>
  </si>
  <si>
    <t>Company's normal payment terms</t>
  </si>
  <si>
    <t>60 days</t>
  </si>
  <si>
    <t>Warranty period</t>
  </si>
  <si>
    <t>24 months</t>
  </si>
  <si>
    <t>Term of separately priced contracts</t>
  </si>
  <si>
    <t>60 months</t>
  </si>
  <si>
    <t>Accounting Standards Update 2014-09 [Member] | Minimum [Member]</t>
  </si>
  <si>
    <t>30 days</t>
  </si>
  <si>
    <t>12 months</t>
  </si>
  <si>
    <t>Revenue From Contracts With Customers - Schedule of Deferred Revenue by Arrangement (Detail)</t>
  </si>
  <si>
    <t>Mar. 31, 2018USD ($)</t>
  </si>
  <si>
    <t>Deferred Revenue [Abstract]</t>
  </si>
  <si>
    <t>Beginning balance, January 1,</t>
  </si>
  <si>
    <t>Amount of deferred revenue recognized in income</t>
  </si>
  <si>
    <t>Additions to deferred revenue</t>
  </si>
  <si>
    <t>Ending balance, March 31,</t>
  </si>
  <si>
    <t>Revenue From Contracts With Customers - Schedule of Deferred Revenue by Arrangement (Parenthetical) (Detail) - USD ($) $ in Thousands</t>
  </si>
  <si>
    <t>Deferred revenue, current</t>
  </si>
  <si>
    <t>Long-term deferred revenue</t>
  </si>
  <si>
    <t>Revenue From Contracts With Customers - Summary of Revenue from Contracts with Customers (Detail) - USD ($) $ in Millions</t>
  </si>
  <si>
    <t>Disaggregation of Revenue</t>
  </si>
  <si>
    <t>Products [Member]</t>
  </si>
  <si>
    <t>Services [Member]</t>
  </si>
  <si>
    <t>Vacuum &amp; Analysis [Member]</t>
  </si>
  <si>
    <t>Vacuum &amp; Analysis [Member] | Products [Member]</t>
  </si>
  <si>
    <t>Vacuum &amp; Analysis [Member] | Services [Member]</t>
  </si>
  <si>
    <t>Light &amp; Motion [Member]</t>
  </si>
  <si>
    <t>Light &amp; Motion [Member] | Products [Member]</t>
  </si>
  <si>
    <t>Light &amp; Motion [Member] | Services [Member]</t>
  </si>
  <si>
    <t>Revenue From Contracts With Customers - Summary of Revenue from Contracts with Customers by Major Market (Detail) - USD ($) $ in Millions</t>
  </si>
  <si>
    <t>Semiconductor [Member]</t>
  </si>
  <si>
    <t>Semiconductor [Member] | Vacuum &amp; Analysis [Member]</t>
  </si>
  <si>
    <t>Semiconductor [Member] | Light &amp; Motion [Member]</t>
  </si>
  <si>
    <t>Advanced Markets [Member]</t>
  </si>
  <si>
    <t>Advanced Markets [Member] | Vacuum &amp; Analysis [Member]</t>
  </si>
  <si>
    <t>Advanced Markets [Member] | Light &amp; Motion [Member]</t>
  </si>
  <si>
    <t>Investments - Investments Classified as Short-Term Available-for-Sale Investments (Detail) - USD ($) $ in Thousands</t>
  </si>
  <si>
    <t>Schedule of Available-for-sale Securities [Line Items]</t>
  </si>
  <si>
    <t>Fair value of available-for-sale investments</t>
  </si>
  <si>
    <t>Time Deposits and Certificates of Deposit [Member]</t>
  </si>
  <si>
    <t>Bankers Acceptance Drafts [Member]</t>
  </si>
  <si>
    <t>Asset-Backed Securities [Member]</t>
  </si>
  <si>
    <t>Commercial Paper [Member]</t>
  </si>
  <si>
    <t>Corporate Obligations [Member]</t>
  </si>
  <si>
    <t>Municipal Bonds [Member]</t>
  </si>
  <si>
    <t>U.S. Treasury Obligations [Member]</t>
  </si>
  <si>
    <t>U.S. Agency Obligations [Member]</t>
  </si>
  <si>
    <t>Investments - Investments Classified as Long-Term Available-for-Sale Investments and Long-Term Cost Method Investments (Detail) - USD ($) $ in Thousands</t>
  </si>
  <si>
    <t>Schedule of Available-for-sale Securities and Cost-method Investments [Line Items]</t>
  </si>
  <si>
    <t>Investments classified as long-term</t>
  </si>
  <si>
    <t>Available-for-Sale Investments [Member] | Group Insurance Contracts [Member]</t>
  </si>
  <si>
    <t>Cost-method Investments [Member] | Minority Interest in Private Company [Member]</t>
  </si>
  <si>
    <t>Investments - Gross Unrealized Gains and (Losses) Aggregated by Investment Category (Detail) - USD ($) $ in Thousands</t>
  </si>
  <si>
    <t>Investments, Cost</t>
  </si>
  <si>
    <t>Investments, Gross Unrealized Gains</t>
  </si>
  <si>
    <t>Investments, Gross Unrealized (Losses)</t>
  </si>
  <si>
    <t>Investments, Estimated Fair Value</t>
  </si>
  <si>
    <t>Group Insurance Contracts [Member] | Long Term Investments [Member]</t>
  </si>
  <si>
    <t>Fair Value Measurements - Schedule of Fair Value of Assets and Liabilities Measured on Recurring Basis (Detail) - USD ($) $ in Thousands</t>
  </si>
  <si>
    <t>Fair Value, Assets and Liabilities Measured on Recurring and Nonrecurring Basis [Line Items]</t>
  </si>
  <si>
    <t>Available-for-sale investments</t>
  </si>
  <si>
    <t>Derivatives - contracts</t>
  </si>
  <si>
    <t>Derivatives - liabilities</t>
  </si>
  <si>
    <t>Interest Rate Hedge [Member]</t>
  </si>
  <si>
    <t>Derivatives - interest rate hedge - non-current</t>
  </si>
  <si>
    <t>Fair Value Measurements, Recurring [Member]</t>
  </si>
  <si>
    <t>Cash and cash equivalents</t>
  </si>
  <si>
    <t>Restricted cash</t>
  </si>
  <si>
    <t>Total long-term assets</t>
  </si>
  <si>
    <t>Fair Value Measurements, Recurring [Member] | Currency Forward Contracts [Member]</t>
  </si>
  <si>
    <t>Fair Value Measurements, Recurring [Member] | Interest Rate Hedge [Member]</t>
  </si>
  <si>
    <t>Money Market Funds [Member] | Fair Value Measurements, Recurring [Member]</t>
  </si>
  <si>
    <t>Time Deposits and Certificates of Deposit [Member] | Fair Value Measurements, Recurring [Member]</t>
  </si>
  <si>
    <t>Bankers Acceptance Drafts [Member] | Fair Value Measurements, Recurring [Member]</t>
  </si>
  <si>
    <t>U.S. Agency Obligations [Member] | Fair Value Measurements, Recurring [Member]</t>
  </si>
  <si>
    <t>Asset-Backed Securities [Member] | Fair Value Measurements, Recurring [Member]</t>
  </si>
  <si>
    <t>U.S. Treasury Obligations [Member] | Fair Value Measurements, Recurring [Member]</t>
  </si>
  <si>
    <t>Quoted Prices in Active Markets for Identical Assets or Liabilities (Level 1) [Member] | Fair Value Measurements, Recurring [Member]</t>
  </si>
  <si>
    <t>Quoted Prices in Active Markets for Identical Assets or Liabilities (Level 1) [Member] | Money Market Funds [Member] | Fair Value Measurements, Recurring [Member]</t>
  </si>
  <si>
    <t>Significant Other Observable Inputs (Level 2) [Member]</t>
  </si>
  <si>
    <t>Significant Other Observable Inputs (Level 2) [Member] | Fair Value Measurements, Recurring [Member]</t>
  </si>
  <si>
    <t>Significant Other Observable Inputs (Level 2) [Member] | Fair Value Measurements, Recurring [Member] | Currency Forward Contracts [Member]</t>
  </si>
  <si>
    <t>Significant Other Observable Inputs (Level 2) [Member] | Fair Value Measurements, Recurring [Member] | Interest Rate Hedge [Member]</t>
  </si>
  <si>
    <t>Significant Other Observable Inputs (Level 2) [Member] | Time Deposits and Certificates of Deposit [Member]</t>
  </si>
  <si>
    <t>Significant Other Observable Inputs (Level 2) [Member] | Time Deposits and Certificates of Deposit [Member] | Fair Value Measurements, Recurring [Member]</t>
  </si>
  <si>
    <t>Significant Other Observable Inputs (Level 2) [Member] | Bankers Acceptance Drafts [Member] | Fair Value Measurements, Recurring [Member]</t>
  </si>
  <si>
    <t>Significant Other Observable Inputs (Level 2) [Member] | U.S. Agency Obligations [Member] | Fair Value Measurements, Recurring [Member]</t>
  </si>
  <si>
    <t>Significant Other Observable Inputs (Level 2) [Member] | Asset-Backed Securities [Member] | Fair Value Measurements, Recurring [Member]</t>
  </si>
  <si>
    <t>Significant Other Observable Inputs (Level 2) [Member] | U.S. Treasury Obligations [Member] | Fair Value Measurements, Recurring [Member]</t>
  </si>
  <si>
    <t>Commercial Paper [Member] | Fair Value Measurements, Recurring [Member]</t>
  </si>
  <si>
    <t>Commercial Paper [Member] | Significant Other Observable Inputs (Level 2) [Member] | Fair Value Measurements, Recurring [Member]</t>
  </si>
  <si>
    <t>Corporate Obligations [Member] | Fair Value Measurements, Recurring [Member]</t>
  </si>
  <si>
    <t>Corporate Obligations [Member] | Significant Other Observable Inputs (Level 2) [Member] | Fair Value Measurements, Recurring [Member]</t>
  </si>
  <si>
    <t>Municipal Bonds [Member] | Fair Value Measurements, Recurring [Member]</t>
  </si>
  <si>
    <t>Municipal Bonds [Member] | Significant Other Observable Inputs (Level 2) [Member] | Fair Value Measurements, Recurring [Member]</t>
  </si>
  <si>
    <t>Group Insurance Contracts [Member] | Fair Value Measurements, Recurring [Member]</t>
  </si>
  <si>
    <t>Group Insurance Contracts [Member] | Significant Other Observable Inputs (Level 2) [Member] | Fair Value Measurements, Recurring [Member]</t>
  </si>
  <si>
    <t>Israeli Pension Assets [Member] | Fair Value Measurements, Recurring [Member]</t>
  </si>
  <si>
    <t>Pension assets</t>
  </si>
  <si>
    <t>Israeli Pension Assets [Member] | Significant Other Observable Inputs (Level 2) [Member] | Fair Value Measurements, Recurring [Member]</t>
  </si>
  <si>
    <t>Fair Value Measurements - Schedule of Fair Value of Assets and Liabilities Measured on Recurring Basis (Parenthetical) (Detail) - USD ($) $ in Thousands</t>
  </si>
  <si>
    <t>Cash [Member]</t>
  </si>
  <si>
    <t>Cash/Non-negotiable time deposits - not subject to fair value disclosure requirements</t>
  </si>
  <si>
    <t>Non-Negotiable Time Deposits [Member]</t>
  </si>
  <si>
    <t>Derivatives - Additional Information (Detail) - USD ($)</t>
  </si>
  <si>
    <t>Sep. 30, 2016</t>
  </si>
  <si>
    <t>Derivative Instruments and Hedging Activities Disclosures [Line Items]</t>
  </si>
  <si>
    <t>Maximum period for hedging a portion of forecasted foreign currency denominated intercompany sales of inventory</t>
  </si>
  <si>
    <t>18 months</t>
  </si>
  <si>
    <t>Gross notional values of outstanding forward foreign exchange contracts</t>
  </si>
  <si>
    <t>Accumulated other comprehensive income realization period</t>
  </si>
  <si>
    <t>Percentage of debt which is subject to interest rate swap fixed rate</t>
  </si>
  <si>
    <t>50.00%</t>
  </si>
  <si>
    <t>Interest rate swap agreement, credit spread rate</t>
  </si>
  <si>
    <t>2.00%</t>
  </si>
  <si>
    <t>Interest rate swap agreement, maturity date</t>
  </si>
  <si>
    <t>Sep. 30,
		2020</t>
  </si>
  <si>
    <t>Interest rate swap agreement, notional amount</t>
  </si>
  <si>
    <t>Interest rate swap agreement, interest rate description</t>
  </si>
  <si>
    <t>The Company entered into an interest rate swap agreement to fix the rate on approximately 50% of its then-outstanding balance under the Credit Agreement, as described further in Note 10. This hedge fixes the interest rate paid on the hedged debt at 1.198% per annum plus the applicable credit spread, which was 2.00% as of March 31, 2018, through September 30, 2020.</t>
  </si>
  <si>
    <t>Interest rate swap agreement, fair value</t>
  </si>
  <si>
    <t>Cash Flow Hedging [Member] | Interest Rate Hedge [Member]</t>
  </si>
  <si>
    <t>Interest rate swap agreement, interest rate</t>
  </si>
  <si>
    <t>1.198%</t>
  </si>
  <si>
    <t>Derivatives - Summary of Primary Net Hedging Positions and Corresponding Fair Values (Detail) - USD ($) $ in Thousands</t>
  </si>
  <si>
    <t>Derivative [Line Items]</t>
  </si>
  <si>
    <t>Currency Hedged (Buy/Sell), Gross Notional Value, Net</t>
  </si>
  <si>
    <t>Currency Hedged (Buy/Sell), Fair Value, (Liability)/Asset, Net</t>
  </si>
  <si>
    <t>Forward Exchange Contracts [Member] | U.S. Dollar/Japanese Yen [Member]</t>
  </si>
  <si>
    <t>Forward Exchange Contracts [Member] | U.S. Dollar/South Korean Won [Member]</t>
  </si>
  <si>
    <t>Forward Exchange Contracts [Member] | U.S. Dollar/Euro [Member]</t>
  </si>
  <si>
    <t>Forward Exchange Contracts [Member] | U.S. Dollar/U.K. Pound Sterling [Member]</t>
  </si>
  <si>
    <t>Forward Exchange Contracts [Member] | U.S. Dollar/Taiwan Dollar [Member]</t>
  </si>
  <si>
    <t>Derivatives - Summary of Fair Value Amounts of Company's Derivative Instruments (Detail) - USD ($) $ in Thousands</t>
  </si>
  <si>
    <t>Derivatives, Fair Value [Line Items]</t>
  </si>
  <si>
    <t>Derivative assets</t>
  </si>
  <si>
    <t>Derivative liabilities</t>
  </si>
  <si>
    <t>Total net derivative (liability) asset designated as hedging instruments</t>
  </si>
  <si>
    <t>Derivatives Designated as Hedging Instruments [Member]</t>
  </si>
  <si>
    <t>Foreign Exchange Contracts [Member]</t>
  </si>
  <si>
    <t>Foreign Exchange Contracts [Member] | Derivatives Designated as Hedging Instruments [Member]</t>
  </si>
  <si>
    <t>Interest Rate Hedge [Member] | Derivatives Designated as Hedging Instruments [Member]</t>
  </si>
  <si>
    <t>Derivatives - Summary of Fair Value Amounts of Company's Derivative Instruments (Parenthetical) (Detail) - USD ($) $ in Thousands</t>
  </si>
  <si>
    <t>Derivative asset classified in other current assets</t>
  </si>
  <si>
    <t>Derivative liability classified in other current liabilities</t>
  </si>
  <si>
    <t>Derivatives - Summary of (Losses) Gains on Derivatives Designated as Cash Flow Hedging Instruments (Detail) - Forward Exchange Contracts [Member] - Cash Flow Hedging [Member] - USD ($) $ in Thousands</t>
  </si>
  <si>
    <t>Derivative Instruments, Gain (Loss) [Line Items]</t>
  </si>
  <si>
    <t>Net gain (loss) recognized in OCI</t>
  </si>
  <si>
    <t>Net (loss) gain reclassified from accumulated OCI into income</t>
  </si>
  <si>
    <t>Derivatives - Summary of Losses on Derivatives Not Designated as Cash Flow Hedging Instruments (Detail) - USD ($) $ in Thousands</t>
  </si>
  <si>
    <t>Forward Exchange Contracts [Member]</t>
  </si>
  <si>
    <t>Derivative Instruments Gain Loss Not Designated As Hedging Instruments [Line Items]</t>
  </si>
  <si>
    <t>Net loss recognized in income</t>
  </si>
  <si>
    <t>Inventories - Summary of Inventories (Detail) - USD ($) $ in Thousands</t>
  </si>
  <si>
    <t>Raw materials</t>
  </si>
  <si>
    <t>Work-in-process</t>
  </si>
  <si>
    <t>Finished goods</t>
  </si>
  <si>
    <t>Dispositions - Additional Information (Detail) - USD ($) $ in Thousands</t>
  </si>
  <si>
    <t>1 Months Ended</t>
  </si>
  <si>
    <t>12 Months Ended</t>
  </si>
  <si>
    <t>Apr. 30, 2017</t>
  </si>
  <si>
    <t>Dec. 31, 2016</t>
  </si>
  <si>
    <t>Business Acquisition [Line Items]</t>
  </si>
  <si>
    <t>Total proceeds from sale of business unit, net of cash sold</t>
  </si>
  <si>
    <t>Pre-tax gain</t>
  </si>
  <si>
    <t>Net revenues</t>
  </si>
  <si>
    <t>Data Analytics Solutions Business [Member]</t>
  </si>
  <si>
    <t>Goodwill and Intangible Assets - Goodwill (Detail) - USD ($) $ in Thousands</t>
  </si>
  <si>
    <t>Beginning balance, Goodwill Gross Carrying Amount</t>
  </si>
  <si>
    <t>Sale of business, Gross Carrying Amount</t>
  </si>
  <si>
    <t>Foreign currency translation, Gross Carrying Amount</t>
  </si>
  <si>
    <t>Ending balance, Goodwill Gross Carrying Amount</t>
  </si>
  <si>
    <t>Beginning balance, Accumulated Impairment (Loss)</t>
  </si>
  <si>
    <t>Impairment loss, Accumulated Impairment (Loss)</t>
  </si>
  <si>
    <t>Foreign currency translation, Accumulated Impairment (Loss)</t>
  </si>
  <si>
    <t>Ending balance, Accumulated Impairment (Loss)</t>
  </si>
  <si>
    <t>Beginning balance, Goodwill Net</t>
  </si>
  <si>
    <t>Sale of business, Net</t>
  </si>
  <si>
    <t>Impairment loss, Net</t>
  </si>
  <si>
    <t>Foreign currency translation, Net</t>
  </si>
  <si>
    <t>Ending balance, Goodwill Net</t>
  </si>
  <si>
    <t>Goodwill and Intangible Assets - Goodwill (Parenthetical) (Detail) $ in Thousands</t>
  </si>
  <si>
    <t>Dec. 31, 2017USD ($)</t>
  </si>
  <si>
    <t>Goodwill [Line Items]</t>
  </si>
  <si>
    <t>Goodwill related to the sale of business unit</t>
  </si>
  <si>
    <t>Goodwill impairment loss</t>
  </si>
  <si>
    <t>Goodwill and Intangible Assets - Intangible Assets (Detail) - USD ($) $ in Thousands</t>
  </si>
  <si>
    <t>Finite-Lived Intangible Assets [Line Items]</t>
  </si>
  <si>
    <t>Intangible assets, Gross</t>
  </si>
  <si>
    <t>Impairment Charges</t>
  </si>
  <si>
    <t>Accumulated Amortization</t>
  </si>
  <si>
    <t>Foreign Currency Translation</t>
  </si>
  <si>
    <t>Completed Technology [Member]</t>
  </si>
  <si>
    <t>Customer Relationships [Member]</t>
  </si>
  <si>
    <t>Patents, Trademarks, Trade Names and Other [Member]</t>
  </si>
  <si>
    <t>Goodwill and Intangible Assets - Intangible Assets (Parenthetical) (Detail) - USD ($) $ in Thousands</t>
  </si>
  <si>
    <t>Completed Technology [Member] | Data Analytics Solutions Business [Member]</t>
  </si>
  <si>
    <t>Customer Relationships [Member] | Data Analytics Solutions Business [Member]</t>
  </si>
  <si>
    <t>Patents, Trademarks, Trade Names and Other [Member] | Data Analytics Solutions Business [Member]</t>
  </si>
  <si>
    <t>Goodwill and Intangible Assets - Additional Information (Detail) - USD ($) $ in Thousands</t>
  </si>
  <si>
    <t>Amortization income from unfavorable lease commitments</t>
  </si>
  <si>
    <t>Goodwill and Intangible Assets - Estimated Net Amortization Expense (Detail) $ in Thousands</t>
  </si>
  <si>
    <t>2018 (remaining)</t>
  </si>
  <si>
    <t>Thereafter</t>
  </si>
  <si>
    <t>Debt - Additional Information (Detail)</t>
  </si>
  <si>
    <t>Apr. 11, 2018</t>
  </si>
  <si>
    <t>Jul. 06, 2017</t>
  </si>
  <si>
    <t>Dec. 14, 2016</t>
  </si>
  <si>
    <t>Sep. 30, 2016USD ($)</t>
  </si>
  <si>
    <t>Jun. 09, 2016USD ($)</t>
  </si>
  <si>
    <t>Mar. 31, 2018USD ($)Institution</t>
  </si>
  <si>
    <t>Nov. 30, 2017USD ($)</t>
  </si>
  <si>
    <t>Aug. 31, 2017USD ($)</t>
  </si>
  <si>
    <t>Jul. 31, 2017USD ($)</t>
  </si>
  <si>
    <t>Mar. 31, 2017USD ($)</t>
  </si>
  <si>
    <t>Nov. 30, 2016USD ($)</t>
  </si>
  <si>
    <t>Debt Instrument [Line Items]</t>
  </si>
  <si>
    <t>Applicable margin for Term Loan Credit agreement</t>
  </si>
  <si>
    <t>2.25%</t>
  </si>
  <si>
    <t>Leverage ratio</t>
  </si>
  <si>
    <t>1.25%</t>
  </si>
  <si>
    <t>LIBOR floor rate</t>
  </si>
  <si>
    <t>0.75%</t>
  </si>
  <si>
    <t>Decrease in base rate borrowings margin</t>
  </si>
  <si>
    <t>Description of applicable margin</t>
  </si>
  <si>
    <t>The Repricing Amendment 3 decreased the applicable margin for the Company's term loan under the Credit Agreement to 2.25% for LIBOR rate loans when the Total Leverage Ratio(as defined in the Credit Agreement) was at or above 1.251 and decreased to 2.00% when the Total Leverage Ratio was below 1.251, both with a LIBOR floor of 0.75%. The margin for base rate borrowings decreased to 1.25% when the Total Leverage Ratio is at or above 1.251 and to 1.00% when the Total Leverage Ratio is below 1.251.</t>
  </si>
  <si>
    <t>Austria [Member]</t>
  </si>
  <si>
    <t>Interest on loans payable</t>
  </si>
  <si>
    <t>Semi-annually</t>
  </si>
  <si>
    <t>Japan [Member]</t>
  </si>
  <si>
    <t>Borrowing capacity in the form of letters of credit</t>
  </si>
  <si>
    <t>Number of financial institutions for available lines of credit and borrowing arrangements | Institution</t>
  </si>
  <si>
    <t>Aggregate borrowings expire and renewed</t>
  </si>
  <si>
    <t>3 month intervals</t>
  </si>
  <si>
    <t>Total borrowings outstanding</t>
  </si>
  <si>
    <t>Minimum [Member] | Austria [Member]</t>
  </si>
  <si>
    <t>Loan interest rate</t>
  </si>
  <si>
    <t>Maximum [Member] | Austria [Member]</t>
  </si>
  <si>
    <t>Revolving Lines of Credit [Member]</t>
  </si>
  <si>
    <t>Revolving Lines of Credit [Member] | Base Rate [Member]</t>
  </si>
  <si>
    <t>Line of credit base interest rate</t>
  </si>
  <si>
    <t>Subsequent Event [Member]</t>
  </si>
  <si>
    <t>1.75%</t>
  </si>
  <si>
    <t>On April 11, 2018, the Company entered into Amendment No. 4 (the “Repricing Amendment 4”) to the Credit Agreement by and among the Company, the Lenders and Barclays Bank PLC, as administrative agent and collateral agent for the Lenders. The Repricing Amendment 4 decreased the applicable margin for the Company’s LIBOR rate term loan under the Credit Agreement to 1.75%, with a floor of 0.75%. The margin for base rate borrowings decreased to 0.75% with a floor of 1.75%. The period during which a prepayment premium may be required for a Repricing Transaction was reset to six months after the effective date of the Repricing Amendment 4.</t>
  </si>
  <si>
    <t>Newport [Member] | Revolving Lines of Credit [Member]</t>
  </si>
  <si>
    <t>Newport [Member] | Term Loan Credit Agreement [Member] | Secured Debt Repricing Amendment 1 [Member]</t>
  </si>
  <si>
    <t>Debt instrument, interest rate</t>
  </si>
  <si>
    <t>2.50%</t>
  </si>
  <si>
    <t>Debt instrument, pre-payment premium percentage</t>
  </si>
  <si>
    <t>1.00%</t>
  </si>
  <si>
    <t>Debt instrument, pre-payment premium</t>
  </si>
  <si>
    <t>Debt instrument, prepaid principal amount</t>
  </si>
  <si>
    <t>Debt instrument, prepaid amount</t>
  </si>
  <si>
    <t>Deferred finance fees, original issue discount and re-pricing fee, gross</t>
  </si>
  <si>
    <t>Deferred finance fees, original issue discount and re-pricing fee, net</t>
  </si>
  <si>
    <t>Newport [Member] | Term Loan Credit Agreement [Member] | Secured Debt Repricing Amendment 1 [Member] | Interest Rate Hedge [Member]</t>
  </si>
  <si>
    <t>Newport [Member] | Term Loan Credit Agreement [Member] | Secured Debt Repricing Amendment 1 [Member] | Maximum [Member]</t>
  </si>
  <si>
    <t>Debt instrument, quarterly payment percentage</t>
  </si>
  <si>
    <t>Newport [Member] | Term Loan Credit Agreement [Member] | Secured Debt Repricing Amendment 1 [Member] | LIBOR [Member]</t>
  </si>
  <si>
    <t>3.50%</t>
  </si>
  <si>
    <t>Newport [Member] | Term Loan Credit Agreement [Member] | Secured Debt Repricing Amendment 2 [Member]</t>
  </si>
  <si>
    <t>Secured term loan, face amount</t>
  </si>
  <si>
    <t>Debt instrument, stated percentage</t>
  </si>
  <si>
    <t>3.648%</t>
  </si>
  <si>
    <t>Base rate floor</t>
  </si>
  <si>
    <t>Newport [Member] | Term Loan Credit Agreement [Member] | Secured Debt Repricing Amendment 2 [Member] | LIBOR [Member]</t>
  </si>
  <si>
    <t>2.75%</t>
  </si>
  <si>
    <t>Newport [Member] | Term Loan Credit Agreement [Member] | Secured Debt Repricing Amendment 2 [Member] | Base Rate [Member]</t>
  </si>
  <si>
    <t>Newport [Member] | Term Loan Credit Agreement [Member] | Secured Debt [Member]</t>
  </si>
  <si>
    <t>Debt instrument, interest rate terms</t>
  </si>
  <si>
    <t>Borrowings under the Term Loan Facility bear interest per annum at one of the following rates selected by the Company: (a) a base rate determined by reference to the highest of (1) the federal funds effective rate plus 0.50%, (2) the “prime rate” quoted in The Wall Street Journal, (3) a LIBOR rate determined by reference to the costs of funds for U.S. dollar deposits for an interest period of one month adjusted for certain additional costs, plus 1.00%, and (4) a floor of 1.75%, plus, in each case, an applicable margin based on the Company’s leverage ratio (1.25% as of March 31, 2018); or (b) a LIBOR rate determined by reference to the costs of funds for U.S. dollar deposits for the interest period relevant to such borrowing adjusted for certain additional costs, subject to a LIBOR rate floor of 0.75%, plus an applicable margin based on our leverage ratio (2.00% as of March 31, 2018). The Company has elected the interest rate as described in clause (b). The Credit Agreement provides that all loans will be determined by reference to the Base Rate if the LIBOR rate cannot be ascertained, if regulators impose material restrictions on the authority of a lender to make LIBOR rate loans, and for other reasons. The Term Loan Facility was issued with original issue discount of 1.00% of the principal amount thereof.</t>
  </si>
  <si>
    <t>Debt instrument, issue discount percentage on principal</t>
  </si>
  <si>
    <t>Newport [Member] | Term Loan Credit Agreement [Member] | Secured Debt [Member] | Federal Funds Rate [Member]</t>
  </si>
  <si>
    <t>0.50%</t>
  </si>
  <si>
    <t>Newport [Member] | Term Loan Credit Agreement [Member] | Secured Debt [Member] | Adjusted One Month LIBOR [Member]</t>
  </si>
  <si>
    <t>Period of Libor measurement</t>
  </si>
  <si>
    <t>1 month</t>
  </si>
  <si>
    <t>Newport [Member] | Term Loan Credit Agreement [Member] | Secured Debt [Member] | Floor Rate [Member]</t>
  </si>
  <si>
    <t>Newport [Member] | Term Loan Credit Agreement [Member] | Secured Debt [Member] | LIBOR Floor Rate [Member]</t>
  </si>
  <si>
    <t>Newport [Member] | Asset Based Credit Agreement [Member]</t>
  </si>
  <si>
    <t>Debt issuance cost capitalized</t>
  </si>
  <si>
    <t>Contractual term</t>
  </si>
  <si>
    <t>5 years</t>
  </si>
  <si>
    <t>Newport [Member] | Asset Based Credit Agreement [Member] | Secured Debt [Member]</t>
  </si>
  <si>
    <t>Borrowings under the ABL Facility bear interest per annum at one of the following rates selected by the Company: (a) a base rate determined by reference to the highest of (1) the federal funds effective rate plus 0.50%, (2) the “prime rate” quoted in The Wall Street Journal, and (3) a LIBOR rate determined by reference to the costs of funds for U.S. dollar deposits for an interest period of one month adjusted for certain additional costs, plus 1.00%, plus, in each case, an initial applicable margin of 0.75%; and (b) a LIBOR rate determined by reference to the costs of funds for U.S. dollar deposits for the interest period relevant to such borrowing adjusted for certain additional costs, plus an initial applicable margin of 1.75%.</t>
  </si>
  <si>
    <t>Percentage of borrowing based on eligible accounts</t>
  </si>
  <si>
    <t>85.00%</t>
  </si>
  <si>
    <t>Percentage of borrowing based on lower of cost or market value of certain eligible inventory</t>
  </si>
  <si>
    <t>65.00%</t>
  </si>
  <si>
    <t>Percentage of borrowing based on net orderly liquidation value of certain eligible inventory</t>
  </si>
  <si>
    <t>Percentage of borrowing base</t>
  </si>
  <si>
    <t>30.00%</t>
  </si>
  <si>
    <t>Initial commitment fee percentage</t>
  </si>
  <si>
    <t>0.375%</t>
  </si>
  <si>
    <t>Total commitment fee recognized in interest expense</t>
  </si>
  <si>
    <t>Newport [Member] | Asset Based Credit Agreement [Member] | Secured Debt [Member] | Maximum [Member]</t>
  </si>
  <si>
    <t>Percentage of borrowing based on book value of certain eligible accounts</t>
  </si>
  <si>
    <t>70.00%</t>
  </si>
  <si>
    <t>Newport [Member] | Asset Based Credit Agreement [Member] | Secured Debt [Member] | LIBOR [Member]</t>
  </si>
  <si>
    <t>Newport [Member] | Asset Based Credit Agreement [Member] | Secured Debt [Member] | Federal Funds Rate [Member]</t>
  </si>
  <si>
    <t>Newport [Member] | Asset Based Credit Agreement [Member] | Secured Debt [Member] | Adjusted One Month LIBOR [Member]</t>
  </si>
  <si>
    <t>Newport [Member] | Asset Based Credit Agreement [Member] | Secured Debt [Member] | Initial Margin Rate [Member]</t>
  </si>
  <si>
    <t>Newport [Member] | Asset Based Credit Agreement [Member] | Letter of Credit [Member]</t>
  </si>
  <si>
    <t>Debt - Schedule of Short Term Debt (Detail) - USD ($) $ in Thousands</t>
  </si>
  <si>
    <t>Short-term Debt [Line Items]</t>
  </si>
  <si>
    <t>Short term debt</t>
  </si>
  <si>
    <t>Other Debt [Member]</t>
  </si>
  <si>
    <t>Japan [Member] | Line of Credit [Member]</t>
  </si>
  <si>
    <t>Japan [Member] | Receivables Financing Facility [Member]</t>
  </si>
  <si>
    <t>Austria [Member] | Loans Due Through March 2019 [Member]</t>
  </si>
  <si>
    <t>Debt - Schedule of Long Term Debt (Detail) - USD ($) $ in Thousands</t>
  </si>
  <si>
    <t>Long term debt</t>
  </si>
  <si>
    <t>Term Loan Facility, Net [Member]</t>
  </si>
  <si>
    <t>Austria [Member] | Loans Due Through March 2020 [Member]</t>
  </si>
  <si>
    <t>Debt - Schedule of Long Term Debt (Parenthetical) (Detail) - USD ($) $ in Thousands</t>
  </si>
  <si>
    <t>Deferred financing fees, original issuance discount and re-pricing fee</t>
  </si>
  <si>
    <t>Debt - Schedule of Contractual Maturities of Debt Obligations (Detail) $ in Thousands</t>
  </si>
  <si>
    <t>Maturities of Long-term Debt [Abstract]</t>
  </si>
  <si>
    <t>Product Warranties - Product Warranty Activities (Detail) - USD ($) $ in Thousands</t>
  </si>
  <si>
    <t>Guarantees [Abstract]</t>
  </si>
  <si>
    <t>Beginning of period</t>
  </si>
  <si>
    <t>Provision for product warranties</t>
  </si>
  <si>
    <t>Direct and other charges to warranty liability</t>
  </si>
  <si>
    <t>End of period</t>
  </si>
  <si>
    <t>Product Warranties - Product Warranty Activities (Parenthetical) (Detail) - USD ($) $ in Thousands</t>
  </si>
  <si>
    <t>Short-term product warranty</t>
  </si>
  <si>
    <t>Long-term product warranty</t>
  </si>
  <si>
    <t>Income Taxes - Additional Information (Detail) - USD ($)</t>
  </si>
  <si>
    <t>U.S. federal corporate income tax rate</t>
  </si>
  <si>
    <t>21.00%</t>
  </si>
  <si>
    <t>35.00%</t>
  </si>
  <si>
    <t>Adjustment to provisional tax benefit</t>
  </si>
  <si>
    <t>Adjustment increase of effective tax rate</t>
  </si>
  <si>
    <t>Effective tax rate</t>
  </si>
  <si>
    <t>17.10%</t>
  </si>
  <si>
    <t>15.80%</t>
  </si>
  <si>
    <t>Accrued interest on unrecognized tax benefits</t>
  </si>
  <si>
    <t>Gross unrecognized tax benefits excluding interest and penalties</t>
  </si>
  <si>
    <t>Net unrecognized tax benefit excluding interest and penalties that would impact effective tax rate</t>
  </si>
  <si>
    <t>Net unrecognized tax benefits, excluding interest and penalties, related to foreign tax positions</t>
  </si>
  <si>
    <t>Net Income Per Share - Computation of Basic and Diluted Net Income Per Share (Detail) - USD ($) $ / shares in Units, $ in Thousands</t>
  </si>
  <si>
    <t>Numerator:</t>
  </si>
  <si>
    <t>Denominator:</t>
  </si>
  <si>
    <t>Shares used in net income per common share - basic</t>
  </si>
  <si>
    <t>Effect of dilutive securities:</t>
  </si>
  <si>
    <t>Restricted stock units, stock appreciation rights and shares issued under employee stock purchase plan</t>
  </si>
  <si>
    <t>Shares used in net income per common share - diluted</t>
  </si>
  <si>
    <t>Net income per common share:</t>
  </si>
  <si>
    <t>Net Income Per Share - Additional Information (Detail) - shares</t>
  </si>
  <si>
    <t>Restricted Stock Units (RSUs) [Member]</t>
  </si>
  <si>
    <t>Earnings Per Share [Line Items]</t>
  </si>
  <si>
    <t>Number of shares excluded from computation of diluted earnings per share</t>
  </si>
  <si>
    <t>Stockholders' Equity - Additional Information (Detail) - USD ($)</t>
  </si>
  <si>
    <t>Jul. 25, 2011</t>
  </si>
  <si>
    <t>Common stock, value of shares authorized to repurchase</t>
  </si>
  <si>
    <t>Stock repurchase, shares</t>
  </si>
  <si>
    <t>Value of shares repurchased</t>
  </si>
  <si>
    <t>Dividend payment to common shareholders</t>
  </si>
  <si>
    <t>Stock-Based Compensation - Additional Information (Detail) - USD ($) $ / shares in Units, $ in Thousands</t>
  </si>
  <si>
    <t>Share-based Compensation Arrangement by Share-based Payment Award [Line Items]</t>
  </si>
  <si>
    <t>Total compensation expense related to unvested stock-based awards granted to employees, officers and directors</t>
  </si>
  <si>
    <t>Restricted stock units, granted</t>
  </si>
  <si>
    <t>Restricted stock units, weighted average grant date fair value</t>
  </si>
  <si>
    <t>Stock-Based Compensation - Schedule of Total Stock-Based Compensation Expense Included in Company's Consolidated Statements of Income and Comprehensive Income (Detail) - USD ($) $ in Thousands</t>
  </si>
  <si>
    <t>Share-based Compensation Arrangement by Share-based Payment Award, Compensation Cost [Line Items]</t>
  </si>
  <si>
    <t>Total pre-tax stock-based compensation expense</t>
  </si>
  <si>
    <t>Cost of Revenue [Member]</t>
  </si>
  <si>
    <t>Research and Development Expense [Member]</t>
  </si>
  <si>
    <t>Selling, General and Administrative Expenses [Member]</t>
  </si>
  <si>
    <t>Stock-Based Compensation - Summary of Activity for RSUs (Detail) - $ / shares</t>
  </si>
  <si>
    <t>RSUs - beginning of period</t>
  </si>
  <si>
    <t>Granted</t>
  </si>
  <si>
    <t>Vested</t>
  </si>
  <si>
    <t>Forfeited or expired</t>
  </si>
  <si>
    <t>RSUs - end of period</t>
  </si>
  <si>
    <t>RSUs/SARs, Weighted Average Grant Date Fair Value, Beginning of period</t>
  </si>
  <si>
    <t>Weighted Average Grant Date Fair Value, Granted</t>
  </si>
  <si>
    <t>Weighted Average Grant Date Fair Value, Vested</t>
  </si>
  <si>
    <t>Weighted Average Grant Date Fair Value, Forfeited or expired</t>
  </si>
  <si>
    <t>RSUs/SARs, Weighted Average Grant Date Fair Value, end of period</t>
  </si>
  <si>
    <t>Shares [Member]</t>
  </si>
  <si>
    <t>Accrued dividend shares</t>
  </si>
  <si>
    <t>Weighted Average Grant Date Fair Value, Accrued dividend shares</t>
  </si>
  <si>
    <t>Stock-Based Compensation - Summary of Activity for SARs (Detail) - Stock Appreciation Rights (SARs) [Member]</t>
  </si>
  <si>
    <t>Mar. 31, 2018$ / sharesshares</t>
  </si>
  <si>
    <t>RSUs - beginning of period | shares</t>
  </si>
  <si>
    <t>Exercised, Outstanding SARs | shares</t>
  </si>
  <si>
    <t>Forfeited or expired, Outstanding SARs | shares</t>
  </si>
  <si>
    <t>RSUs - end of period | shares</t>
  </si>
  <si>
    <t>RSUs/SARs, Weighted Average Grant Date Fair Value, Beginning of period | $ / shares</t>
  </si>
  <si>
    <t>Exercised, Weighted Average Grant Date Fair Value | $ / shares</t>
  </si>
  <si>
    <t>Forfeited or expired, Weighted Average Grant Date Fair Value | $ / shares</t>
  </si>
  <si>
    <t>RSUs/SARs, Weighted Average Grant Date Fair Value, end of period | $ / shares</t>
  </si>
  <si>
    <t>Business Segment, Geographic Area, Product and Significant Customer Information - Additional Information (Detail)</t>
  </si>
  <si>
    <t>Mar. 31, 2018SegmentCustomerProduct</t>
  </si>
  <si>
    <t>Number of reportable segments | Segment</t>
  </si>
  <si>
    <t>Number of product groups | Product</t>
  </si>
  <si>
    <t>Number of customers with net revenues greater than 10% of total net revenues | Customer</t>
  </si>
  <si>
    <t>Entity wide net revenue major customer percentage minimum</t>
  </si>
  <si>
    <t>10.00%</t>
  </si>
  <si>
    <t>Business Segment, Geographic Area, Product and Significant Customer Information - Net Revenues by Reportable Segment (Detail) - USD ($) $ in Thousands</t>
  </si>
  <si>
    <t>Segment Reporting Information [Line Items]</t>
  </si>
  <si>
    <t>Business Segment, Geographic Area, Product and Significant Customer Information - Reconciliation of Segment Gross Profit to Consolidated Net Income (Detail) - USD ($) $ in Thousands</t>
  </si>
  <si>
    <t>Interest and other expense, net</t>
  </si>
  <si>
    <t>Business Segment, Geographic Area, Product and Significant Customer Information - Schedule of Capital Expenditures, Depreciation and Amortization Expense of Intangible Assets by Reportable Segment (Detail) - USD ($) $ in Thousands</t>
  </si>
  <si>
    <t>Capital expenditures</t>
  </si>
  <si>
    <t>Business Segment, Geographic Area, Product and Significant Customer Information - Segment Assets by Reportable Segment (Detail) - USD ($) $ in Thousands</t>
  </si>
  <si>
    <t>Accounts receivable</t>
  </si>
  <si>
    <t>Inventory, net</t>
  </si>
  <si>
    <t>Operating Segments [Member]</t>
  </si>
  <si>
    <t>Operating Segments [Member] | Vacuum &amp; Analysis [Member]</t>
  </si>
  <si>
    <t>Operating Segments [Member] | Light &amp; Motion [Member]</t>
  </si>
  <si>
    <t>Corporate, Eliminations &amp; Other [Member]</t>
  </si>
  <si>
    <t>Business Segment, Geographic Area, Product and Significant Customer Information - Reconciliation of Segment Assets to Consolidated Total Assets (Detail) - USD ($) $ in Thousands</t>
  </si>
  <si>
    <t>Segment Reporting, Asset Reconciling Item [Line Items]</t>
  </si>
  <si>
    <t>Consolidated total assets</t>
  </si>
  <si>
    <t>Segment Reconciling Items [Member]</t>
  </si>
  <si>
    <t>Cash and cash equivalents, restricted cash and investments</t>
  </si>
  <si>
    <t>Goodwill and intangible assets, net</t>
  </si>
  <si>
    <t>Business Segment, Geographic Area, Product and Significant Customer Information - Schedule of Net Revenues and Long-Lived Assets by Geographic Regions (Detail) - USD ($) $ in Thousands</t>
  </si>
  <si>
    <t>Revenues from External Customers and Long-Lived Assets [Line Items]</t>
  </si>
  <si>
    <t>Long-lived assets</t>
  </si>
  <si>
    <t>United States [Member]</t>
  </si>
  <si>
    <t>Korea [Member]</t>
  </si>
  <si>
    <t>Europe [Member]</t>
  </si>
  <si>
    <t>Asia (Excluding Korea and Japan) [Member]</t>
  </si>
  <si>
    <t>Business Segment, Geographic Area, Product and Significant Customer Information - Summary of Goodwill Associated with Reportable Segments (Detail) - USD ($) $ in Thousands</t>
  </si>
  <si>
    <t>Business Segment, Geographic Area, Product and Significant Customer Information - Worldwide Net Revenue for Each Group of Products (Detail) - USD ($) $ in Thousands</t>
  </si>
  <si>
    <t>Revenue from External Customer [Line Items]</t>
  </si>
  <si>
    <t>Net sales from product groups</t>
  </si>
  <si>
    <t>Analytical and Control Solutions Products [Member]</t>
  </si>
  <si>
    <t>Power Plasma and Reactive Gas Solutions Products [Member]</t>
  </si>
  <si>
    <t>Vacuum Solutions Products [Member]</t>
  </si>
  <si>
    <t>Lasers Products [Member]</t>
  </si>
  <si>
    <t>Optics Products [Member]</t>
  </si>
  <si>
    <t>Photonics Products [Member]</t>
  </si>
  <si>
    <t>Business Segment, Geographic Area, Product and Significant Customer Information - Customers with Net Revenues Greater than 10% of Total Net Revenues (Detail) - Customer Concentration Risk [Member] - Sales Revenue, Net [Member]</t>
  </si>
  <si>
    <t>LAM Research Corporation [Member]</t>
  </si>
  <si>
    <t>Revenue, Major Customer [Line Items]</t>
  </si>
  <si>
    <t>Percentage of total net revenues</t>
  </si>
  <si>
    <t>12.60%</t>
  </si>
  <si>
    <t>Applied Materials, Inc [Member]</t>
  </si>
  <si>
    <t>12.20%</t>
  </si>
  <si>
    <t>13.00%</t>
  </si>
  <si>
    <t>Restructuring - Additional Information (Detail) $ in Thousands</t>
  </si>
  <si>
    <t>Mar. 31, 2017USD ($)Facilities</t>
  </si>
  <si>
    <t>Reorganizations [Abstract]</t>
  </si>
  <si>
    <t>Restructuring charges | $</t>
  </si>
  <si>
    <t>Number of facilities consolidated | Facilities</t>
  </si>
  <si>
    <t>Restructuring - Schedule of Company's Restructuring Activity (Detail) - USD ($) $ in Thousands</t>
  </si>
  <si>
    <t>Charged to expense</t>
  </si>
  <si>
    <t>Payments and adjustmen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9502</v>
      </c>
    </row>
    <row r="12" spans="1:3">
      <c r="A12" s="4" t="s">
        <v>19</v>
      </c>
      <c r="B12" s="4" t="s">
        <v>20</v>
      </c>
    </row>
    <row r="13" spans="1:3">
      <c r="A13" s="4" t="s">
        <v>21</v>
      </c>
      <c r="B13" s="4" t="s">
        <v>22</v>
      </c>
    </row>
    <row r="14" spans="1:3">
      <c r="A14" s="4" t="s">
        <v>23</v>
      </c>
      <c r="C14" s="5" t="n">
        <v>546815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78</v>
      </c>
    </row>
    <row r="4" spans="1:2">
      <c r="A4" s="4" t="s">
        <v>32</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4</v>
      </c>
      <c r="B1" s="2" t="s">
        <v>2</v>
      </c>
      <c r="D1" s="2" t="s">
        <v>25</v>
      </c>
    </row>
    <row r="2" spans="1:5">
      <c r="A2" s="3" t="s">
        <v>26</v>
      </c>
    </row>
    <row r="3" spans="1:5">
      <c r="A3" s="4" t="s">
        <v>27</v>
      </c>
      <c r="B3" s="7" t="n">
        <v>340888</v>
      </c>
      <c r="C3" s="4" t="s">
        <v>28</v>
      </c>
      <c r="D3" s="7" t="n">
        <v>333887</v>
      </c>
      <c r="E3" s="4" t="s">
        <v>29</v>
      </c>
    </row>
    <row r="4" spans="1:5">
      <c r="A4" s="4" t="s">
        <v>30</v>
      </c>
      <c r="B4" s="5" t="n">
        <v>200614</v>
      </c>
      <c r="D4" s="5" t="n">
        <v>209434</v>
      </c>
    </row>
    <row r="5" spans="1:5">
      <c r="A5" s="4" t="s">
        <v>31</v>
      </c>
      <c r="B5" s="5" t="n">
        <v>341718</v>
      </c>
      <c r="D5" s="5" t="n">
        <v>300308</v>
      </c>
    </row>
    <row r="6" spans="1:5">
      <c r="A6" s="4" t="s">
        <v>32</v>
      </c>
      <c r="B6" s="5" t="n">
        <v>365709</v>
      </c>
      <c r="D6" s="5" t="n">
        <v>339081</v>
      </c>
    </row>
    <row r="7" spans="1:5">
      <c r="A7" s="4" t="s">
        <v>33</v>
      </c>
      <c r="B7" s="5" t="n">
        <v>59093</v>
      </c>
      <c r="D7" s="5" t="n">
        <v>53543</v>
      </c>
    </row>
    <row r="8" spans="1:5">
      <c r="A8" s="4" t="s">
        <v>34</v>
      </c>
      <c r="B8" s="5" t="n">
        <v>1308022</v>
      </c>
      <c r="D8" s="5" t="n">
        <v>1236253</v>
      </c>
    </row>
    <row r="9" spans="1:5">
      <c r="A9" s="4" t="s">
        <v>35</v>
      </c>
      <c r="B9" s="5" t="n">
        <v>172802</v>
      </c>
      <c r="D9" s="5" t="n">
        <v>171782</v>
      </c>
    </row>
    <row r="10" spans="1:5">
      <c r="A10" s="4" t="s">
        <v>36</v>
      </c>
      <c r="B10" s="5" t="n">
        <v>593494</v>
      </c>
      <c r="D10" s="5" t="n">
        <v>591047</v>
      </c>
    </row>
    <row r="11" spans="1:5">
      <c r="A11" s="4" t="s">
        <v>37</v>
      </c>
      <c r="B11" s="5" t="n">
        <v>356345</v>
      </c>
      <c r="D11" s="5" t="n">
        <v>366398</v>
      </c>
    </row>
    <row r="12" spans="1:5">
      <c r="A12" s="4" t="s">
        <v>38</v>
      </c>
      <c r="B12" s="5" t="n">
        <v>10841</v>
      </c>
      <c r="D12" s="5" t="n">
        <v>10655</v>
      </c>
    </row>
    <row r="13" spans="1:5">
      <c r="A13" s="4" t="s">
        <v>39</v>
      </c>
      <c r="B13" s="5" t="n">
        <v>39952</v>
      </c>
      <c r="D13" s="5" t="n">
        <v>37883</v>
      </c>
    </row>
    <row r="14" spans="1:5">
      <c r="A14" s="4" t="s">
        <v>40</v>
      </c>
      <c r="B14" s="5" t="n">
        <v>2481456</v>
      </c>
      <c r="D14" s="5" t="n">
        <v>2414018</v>
      </c>
    </row>
    <row r="15" spans="1:5">
      <c r="A15" s="3" t="s">
        <v>41</v>
      </c>
    </row>
    <row r="16" spans="1:5">
      <c r="A16" s="4" t="s">
        <v>42</v>
      </c>
      <c r="B16" s="5" t="n">
        <v>5456</v>
      </c>
      <c r="D16" s="5" t="n">
        <v>2972</v>
      </c>
    </row>
    <row r="17" spans="1:5">
      <c r="A17" s="4" t="s">
        <v>43</v>
      </c>
      <c r="B17" s="5" t="n">
        <v>92364</v>
      </c>
      <c r="D17" s="5" t="n">
        <v>82518</v>
      </c>
    </row>
    <row r="18" spans="1:5">
      <c r="A18" s="4" t="s">
        <v>44</v>
      </c>
      <c r="B18" s="5" t="n">
        <v>62505</v>
      </c>
      <c r="D18" s="5" t="n">
        <v>96147</v>
      </c>
    </row>
    <row r="19" spans="1:5">
      <c r="A19" s="4" t="s">
        <v>45</v>
      </c>
      <c r="B19" s="5" t="n">
        <v>31096</v>
      </c>
      <c r="D19" s="5" t="n">
        <v>21398</v>
      </c>
    </row>
    <row r="20" spans="1:5">
      <c r="A20" s="4" t="s">
        <v>46</v>
      </c>
      <c r="B20" s="5" t="n">
        <v>14003</v>
      </c>
      <c r="D20" s="5" t="n">
        <v>12842</v>
      </c>
    </row>
    <row r="21" spans="1:5">
      <c r="A21" s="4" t="s">
        <v>47</v>
      </c>
      <c r="B21" s="5" t="n">
        <v>85601</v>
      </c>
      <c r="D21" s="5" t="n">
        <v>73945</v>
      </c>
    </row>
    <row r="22" spans="1:5">
      <c r="A22" s="4" t="s">
        <v>48</v>
      </c>
      <c r="B22" s="5" t="n">
        <v>291025</v>
      </c>
      <c r="D22" s="5" t="n">
        <v>289822</v>
      </c>
    </row>
    <row r="23" spans="1:5">
      <c r="A23" s="4" t="s">
        <v>49</v>
      </c>
      <c r="B23" s="5" t="n">
        <v>341290</v>
      </c>
      <c r="D23" s="5" t="n">
        <v>389993</v>
      </c>
    </row>
    <row r="24" spans="1:5">
      <c r="A24" s="4" t="s">
        <v>50</v>
      </c>
      <c r="B24" s="5" t="n">
        <v>61769</v>
      </c>
      <c r="D24" s="5" t="n">
        <v>61571</v>
      </c>
    </row>
    <row r="25" spans="1:5">
      <c r="A25" s="4" t="s">
        <v>51</v>
      </c>
      <c r="B25" s="5" t="n">
        <v>53848</v>
      </c>
      <c r="D25" s="5" t="n">
        <v>51700</v>
      </c>
    </row>
    <row r="26" spans="1:5">
      <c r="A26" s="4" t="s">
        <v>52</v>
      </c>
      <c r="B26" s="5" t="n">
        <v>35184</v>
      </c>
      <c r="D26" s="5" t="n">
        <v>32025</v>
      </c>
    </row>
    <row r="27" spans="1:5">
      <c r="A27" s="4" t="s">
        <v>53</v>
      </c>
      <c r="B27" s="5" t="n">
        <v>783116</v>
      </c>
      <c r="D27" s="5" t="n">
        <v>825111</v>
      </c>
    </row>
    <row r="28" spans="1:5">
      <c r="A28" s="4" t="s">
        <v>54</v>
      </c>
      <c r="B28" s="4" t="s">
        <v>55</v>
      </c>
      <c r="D28" s="4" t="s">
        <v>55</v>
      </c>
    </row>
    <row r="29" spans="1:5">
      <c r="A29" s="3" t="s">
        <v>56</v>
      </c>
    </row>
    <row r="30" spans="1:5">
      <c r="A30" s="4" t="s">
        <v>57</v>
      </c>
      <c r="B30" s="4" t="s">
        <v>55</v>
      </c>
      <c r="D30" s="4" t="s">
        <v>55</v>
      </c>
    </row>
    <row r="31" spans="1:5">
      <c r="A31" s="4" t="s">
        <v>58</v>
      </c>
      <c r="B31" s="5" t="n">
        <v>113</v>
      </c>
      <c r="D31" s="5" t="n">
        <v>113</v>
      </c>
    </row>
    <row r="32" spans="1:5">
      <c r="A32" s="4" t="s">
        <v>59</v>
      </c>
      <c r="B32" s="5" t="n">
        <v>791150</v>
      </c>
      <c r="D32" s="5" t="n">
        <v>789644</v>
      </c>
    </row>
    <row r="33" spans="1:5">
      <c r="A33" s="4" t="s">
        <v>60</v>
      </c>
      <c r="B33" s="5" t="n">
        <v>892820</v>
      </c>
      <c r="D33" s="5" t="n">
        <v>795698</v>
      </c>
    </row>
    <row r="34" spans="1:5">
      <c r="A34" s="4" t="s">
        <v>61</v>
      </c>
      <c r="B34" s="5" t="n">
        <v>14257</v>
      </c>
      <c r="D34" s="5" t="n">
        <v>3452</v>
      </c>
    </row>
    <row r="35" spans="1:5">
      <c r="A35" s="4" t="s">
        <v>62</v>
      </c>
      <c r="B35" s="5" t="n">
        <v>1698340</v>
      </c>
      <c r="D35" s="5" t="n">
        <v>1588907</v>
      </c>
    </row>
    <row r="36" spans="1:5">
      <c r="A36" s="4" t="s">
        <v>63</v>
      </c>
      <c r="B36" s="7" t="n">
        <v>2481456</v>
      </c>
      <c r="D36" s="7" t="n">
        <v>2414018</v>
      </c>
    </row>
    <row r="37" spans="1:5"/>
    <row r="38" spans="1:5">
      <c r="A38" s="4" t="s">
        <v>28</v>
      </c>
      <c r="B38" s="4" t="s">
        <v>64</v>
      </c>
    </row>
    <row r="39" spans="1:5">
      <c r="A39" s="4" t="s">
        <v>29</v>
      </c>
      <c r="B39" s="4" t="s">
        <v>65</v>
      </c>
    </row>
  </sheetData>
  <mergeCells count="5">
    <mergeCell ref="B1:C1"/>
    <mergeCell ref="D1:E1"/>
    <mergeCell ref="A37:E37"/>
    <mergeCell ref="B38:E38"/>
    <mergeCell ref="B39:E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1</v>
      </c>
      <c r="B1" s="2" t="s">
        <v>1</v>
      </c>
    </row>
    <row r="2" spans="1:2">
      <c r="B2" s="2" t="s">
        <v>2</v>
      </c>
    </row>
    <row r="3" spans="1:2">
      <c r="A3" s="3" t="s">
        <v>210</v>
      </c>
    </row>
    <row r="4" spans="1:2">
      <c r="A4" s="4" t="s">
        <v>91</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4" t="s">
        <v>219</v>
      </c>
      <c r="B3" s="4" t="s">
        <v>220</v>
      </c>
    </row>
    <row r="4" spans="1:2">
      <c r="A4" s="4" t="s">
        <v>221</v>
      </c>
      <c r="B4" s="4" t="s">
        <v>222</v>
      </c>
    </row>
    <row r="5" spans="1:2">
      <c r="A5" s="4" t="s">
        <v>223</v>
      </c>
    </row>
    <row r="6" spans="1:2">
      <c r="A6" s="4" t="s">
        <v>221</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5</v>
      </c>
    </row>
    <row r="2" spans="1:3">
      <c r="A2" s="3" t="s">
        <v>67</v>
      </c>
    </row>
    <row r="3" spans="1:3">
      <c r="A3" s="4" t="s">
        <v>68</v>
      </c>
      <c r="B3" s="7" t="n">
        <v>4456</v>
      </c>
      <c r="C3" s="7" t="n">
        <v>4135</v>
      </c>
    </row>
    <row r="4" spans="1:3">
      <c r="A4" s="4" t="s">
        <v>69</v>
      </c>
      <c r="B4" s="8" t="n">
        <v>0.01</v>
      </c>
      <c r="C4" s="8" t="n">
        <v>0.01</v>
      </c>
    </row>
    <row r="5" spans="1:3">
      <c r="A5" s="4" t="s">
        <v>70</v>
      </c>
      <c r="B5" s="5" t="n">
        <v>2000000</v>
      </c>
      <c r="C5" s="5" t="n">
        <v>2000000</v>
      </c>
    </row>
    <row r="6" spans="1:3">
      <c r="A6" s="4" t="s">
        <v>71</v>
      </c>
      <c r="B6" s="5" t="n">
        <v>0</v>
      </c>
      <c r="C6" s="5" t="n">
        <v>0</v>
      </c>
    </row>
    <row r="7" spans="1:3">
      <c r="A7" s="4" t="s">
        <v>72</v>
      </c>
      <c r="B7" s="5" t="n">
        <v>0</v>
      </c>
      <c r="C7" s="5" t="n">
        <v>0</v>
      </c>
    </row>
    <row r="8" spans="1:3">
      <c r="A8" s="4" t="s">
        <v>73</v>
      </c>
      <c r="B8" s="7" t="n">
        <v>0</v>
      </c>
      <c r="C8" s="7" t="n">
        <v>0</v>
      </c>
    </row>
    <row r="9" spans="1:3">
      <c r="A9" s="4" t="s">
        <v>74</v>
      </c>
      <c r="B9" s="5" t="n">
        <v>200000000</v>
      </c>
      <c r="C9" s="5" t="n">
        <v>200000000</v>
      </c>
    </row>
    <row r="10" spans="1:3">
      <c r="A10" s="4" t="s">
        <v>75</v>
      </c>
      <c r="B10" s="5" t="n">
        <v>54492103</v>
      </c>
      <c r="C10" s="5" t="n">
        <v>54355535</v>
      </c>
    </row>
    <row r="11" spans="1:3">
      <c r="A11" s="4" t="s">
        <v>76</v>
      </c>
      <c r="B11" s="5" t="n">
        <v>54492103</v>
      </c>
      <c r="C11" s="5" t="n">
        <v>54355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76</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84</v>
      </c>
    </row>
    <row r="4" spans="1:2">
      <c r="A4" s="4" t="s">
        <v>36</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v>
      </c>
    </row>
    <row r="3" spans="1:2">
      <c r="A3" s="3" t="s">
        <v>190</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row>
    <row r="6" spans="1:2">
      <c r="A6" s="4" t="s">
        <v>270</v>
      </c>
      <c r="B6"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0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7</v>
      </c>
      <c r="C1" s="2" t="s">
        <v>1</v>
      </c>
    </row>
    <row r="2" spans="1:4">
      <c r="C2" s="2" t="s">
        <v>2</v>
      </c>
      <c r="D2" s="2" t="s">
        <v>78</v>
      </c>
    </row>
    <row r="3" spans="1:4">
      <c r="A3" s="3" t="s">
        <v>79</v>
      </c>
    </row>
    <row r="4" spans="1:4">
      <c r="A4" s="4" t="s">
        <v>80</v>
      </c>
      <c r="C4" s="7" t="n">
        <v>496677</v>
      </c>
      <c r="D4" s="7" t="n">
        <v>387938</v>
      </c>
    </row>
    <row r="5" spans="1:4">
      <c r="A5" s="4" t="s">
        <v>81</v>
      </c>
      <c r="C5" s="5" t="n">
        <v>57598</v>
      </c>
      <c r="D5" s="5" t="n">
        <v>49215</v>
      </c>
    </row>
    <row r="6" spans="1:4">
      <c r="A6" s="4" t="s">
        <v>82</v>
      </c>
      <c r="C6" s="5" t="n">
        <v>554275</v>
      </c>
      <c r="D6" s="5" t="n">
        <v>437153</v>
      </c>
    </row>
    <row r="7" spans="1:4">
      <c r="A7" s="3" t="s">
        <v>83</v>
      </c>
    </row>
    <row r="8" spans="1:4">
      <c r="A8" s="4" t="s">
        <v>84</v>
      </c>
      <c r="C8" s="5" t="n">
        <v>261321</v>
      </c>
      <c r="D8" s="5" t="n">
        <v>205834</v>
      </c>
    </row>
    <row r="9" spans="1:4">
      <c r="A9" s="4" t="s">
        <v>85</v>
      </c>
      <c r="C9" s="5" t="n">
        <v>30099</v>
      </c>
      <c r="D9" s="5" t="n">
        <v>25772</v>
      </c>
    </row>
    <row r="10" spans="1:4">
      <c r="A10" s="4" t="s">
        <v>86</v>
      </c>
      <c r="C10" s="5" t="n">
        <v>291420</v>
      </c>
      <c r="D10" s="5" t="n">
        <v>231606</v>
      </c>
    </row>
    <row r="11" spans="1:4">
      <c r="A11" s="4" t="s">
        <v>87</v>
      </c>
      <c r="C11" s="5" t="n">
        <v>262855</v>
      </c>
      <c r="D11" s="5" t="n">
        <v>205547</v>
      </c>
    </row>
    <row r="12" spans="1:4">
      <c r="A12" s="4" t="s">
        <v>88</v>
      </c>
      <c r="C12" s="5" t="n">
        <v>34857</v>
      </c>
      <c r="D12" s="5" t="n">
        <v>33282</v>
      </c>
    </row>
    <row r="13" spans="1:4">
      <c r="A13" s="4" t="s">
        <v>89</v>
      </c>
      <c r="C13" s="5" t="n">
        <v>82949</v>
      </c>
      <c r="D13" s="5" t="n">
        <v>74220</v>
      </c>
    </row>
    <row r="14" spans="1:4">
      <c r="A14" s="4" t="s">
        <v>90</v>
      </c>
      <c r="D14" s="5" t="n">
        <v>1442</v>
      </c>
    </row>
    <row r="15" spans="1:4">
      <c r="A15" s="4" t="s">
        <v>91</v>
      </c>
      <c r="C15" s="5" t="n">
        <v>1220</v>
      </c>
      <c r="D15" s="5" t="n">
        <v>522</v>
      </c>
    </row>
    <row r="16" spans="1:4">
      <c r="A16" s="4" t="s">
        <v>92</v>
      </c>
      <c r="C16" s="5" t="n">
        <v>1000</v>
      </c>
    </row>
    <row r="17" spans="1:4">
      <c r="A17" s="4" t="s">
        <v>93</v>
      </c>
      <c r="C17" s="5" t="n">
        <v>11190</v>
      </c>
      <c r="D17" s="5" t="n">
        <v>12501</v>
      </c>
    </row>
    <row r="18" spans="1:4">
      <c r="A18" s="4" t="s">
        <v>94</v>
      </c>
      <c r="C18" s="5" t="n">
        <v>131639</v>
      </c>
      <c r="D18" s="5" t="n">
        <v>83580</v>
      </c>
    </row>
    <row r="19" spans="1:4">
      <c r="A19" s="4" t="s">
        <v>95</v>
      </c>
      <c r="C19" s="5" t="n">
        <v>1105</v>
      </c>
      <c r="D19" s="5" t="n">
        <v>516</v>
      </c>
    </row>
    <row r="20" spans="1:4">
      <c r="A20" s="4" t="s">
        <v>96</v>
      </c>
      <c r="C20" s="5" t="n">
        <v>5430</v>
      </c>
      <c r="D20" s="5" t="n">
        <v>8832</v>
      </c>
    </row>
    <row r="21" spans="1:4">
      <c r="A21" s="4" t="s">
        <v>97</v>
      </c>
      <c r="C21" s="5" t="n">
        <v>-572</v>
      </c>
      <c r="D21" s="5" t="n">
        <v>2021</v>
      </c>
    </row>
    <row r="22" spans="1:4">
      <c r="A22" s="4" t="s">
        <v>98</v>
      </c>
      <c r="C22" s="5" t="n">
        <v>126742</v>
      </c>
      <c r="D22" s="5" t="n">
        <v>77285</v>
      </c>
    </row>
    <row r="23" spans="1:4">
      <c r="A23" s="4" t="s">
        <v>99</v>
      </c>
      <c r="C23" s="5" t="n">
        <v>21621</v>
      </c>
      <c r="D23" s="5" t="n">
        <v>12225</v>
      </c>
    </row>
    <row r="24" spans="1:4">
      <c r="A24" s="4" t="s">
        <v>100</v>
      </c>
      <c r="C24" s="5" t="n">
        <v>105121</v>
      </c>
      <c r="D24" s="5" t="n">
        <v>65060</v>
      </c>
    </row>
    <row r="25" spans="1:4">
      <c r="A25" s="3" t="s">
        <v>101</v>
      </c>
    </row>
    <row r="26" spans="1:4">
      <c r="A26" s="4" t="s">
        <v>102</v>
      </c>
      <c r="B26" s="4" t="s">
        <v>28</v>
      </c>
      <c r="C26" s="5" t="n">
        <v>178</v>
      </c>
      <c r="D26" s="5" t="n">
        <v>-2440</v>
      </c>
    </row>
    <row r="27" spans="1:4">
      <c r="A27" s="4" t="s">
        <v>103</v>
      </c>
      <c r="C27" s="5" t="n">
        <v>10771</v>
      </c>
      <c r="D27" s="5" t="n">
        <v>4534</v>
      </c>
    </row>
    <row r="28" spans="1:4">
      <c r="A28" s="4" t="s">
        <v>104</v>
      </c>
      <c r="B28" s="4" t="s">
        <v>29</v>
      </c>
      <c r="C28" s="5" t="n">
        <v>-85</v>
      </c>
      <c r="D28" s="5" t="n">
        <v>115</v>
      </c>
    </row>
    <row r="29" spans="1:4">
      <c r="A29" s="4" t="s">
        <v>105</v>
      </c>
      <c r="B29" s="4" t="s">
        <v>106</v>
      </c>
      <c r="C29" s="5" t="n">
        <v>-59</v>
      </c>
      <c r="D29" s="5" t="n">
        <v>-126</v>
      </c>
    </row>
    <row r="30" spans="1:4">
      <c r="A30" s="4" t="s">
        <v>107</v>
      </c>
      <c r="C30" s="7" t="n">
        <v>115926</v>
      </c>
      <c r="D30" s="7" t="n">
        <v>67143</v>
      </c>
    </row>
    <row r="31" spans="1:4">
      <c r="A31" s="3" t="s">
        <v>108</v>
      </c>
    </row>
    <row r="32" spans="1:4">
      <c r="A32" s="4" t="s">
        <v>109</v>
      </c>
      <c r="C32" s="8" t="n">
        <v>1.93</v>
      </c>
      <c r="D32" s="8" t="n">
        <v>1.21</v>
      </c>
    </row>
    <row r="33" spans="1:4">
      <c r="A33" s="4" t="s">
        <v>110</v>
      </c>
      <c r="C33" s="9" t="n">
        <v>1.9</v>
      </c>
      <c r="D33" s="9" t="n">
        <v>1.18</v>
      </c>
    </row>
    <row r="34" spans="1:4">
      <c r="A34" s="4" t="s">
        <v>111</v>
      </c>
      <c r="C34" s="10" t="n">
        <v>0.18</v>
      </c>
      <c r="D34" s="10" t="n">
        <v>0.175</v>
      </c>
    </row>
    <row r="35" spans="1:4">
      <c r="A35" s="3" t="s">
        <v>112</v>
      </c>
    </row>
    <row r="36" spans="1:4">
      <c r="A36" s="4" t="s">
        <v>109</v>
      </c>
      <c r="C36" s="5" t="n">
        <v>54423</v>
      </c>
      <c r="D36" s="5" t="n">
        <v>53769</v>
      </c>
    </row>
    <row r="37" spans="1:4">
      <c r="A37" s="4" t="s">
        <v>110</v>
      </c>
      <c r="C37" s="5" t="n">
        <v>55286</v>
      </c>
      <c r="D37" s="5" t="n">
        <v>54958</v>
      </c>
    </row>
    <row r="38" spans="1:4"/>
    <row r="39" spans="1:4">
      <c r="A39" s="4" t="s">
        <v>28</v>
      </c>
      <c r="B39" s="4" t="s">
        <v>113</v>
      </c>
    </row>
    <row r="40" spans="1:4">
      <c r="A40" s="4" t="s">
        <v>29</v>
      </c>
      <c r="B40" s="4" t="s">
        <v>114</v>
      </c>
    </row>
    <row r="41" spans="1:4">
      <c r="A41" s="4" t="s">
        <v>106</v>
      </c>
      <c r="B41" s="4" t="s">
        <v>115</v>
      </c>
    </row>
  </sheetData>
  <mergeCells count="6">
    <mergeCell ref="A1:B2"/>
    <mergeCell ref="C1:D1"/>
    <mergeCell ref="A38:C38"/>
    <mergeCell ref="B39:C39"/>
    <mergeCell ref="B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78</v>
      </c>
    </row>
    <row r="3" spans="1:3">
      <c r="A3" s="3" t="s">
        <v>79</v>
      </c>
    </row>
    <row r="4" spans="1:3">
      <c r="A4" s="4" t="s">
        <v>80</v>
      </c>
      <c r="B4" s="7" t="n">
        <v>496677</v>
      </c>
      <c r="C4" s="7" t="n">
        <v>387938</v>
      </c>
    </row>
    <row r="5" spans="1:3">
      <c r="A5" s="4" t="s">
        <v>81</v>
      </c>
      <c r="B5" s="5" t="n">
        <v>57598</v>
      </c>
      <c r="C5" s="5" t="n">
        <v>49215</v>
      </c>
    </row>
    <row r="6" spans="1:3">
      <c r="A6" s="4" t="s">
        <v>82</v>
      </c>
      <c r="B6" s="5" t="n">
        <v>554275</v>
      </c>
      <c r="C6" s="5" t="n">
        <v>437153</v>
      </c>
    </row>
    <row r="7" spans="1:3">
      <c r="A7" s="3" t="s">
        <v>83</v>
      </c>
    </row>
    <row r="8" spans="1:3">
      <c r="A8" s="4" t="s">
        <v>84</v>
      </c>
      <c r="B8" s="5" t="n">
        <v>261321</v>
      </c>
      <c r="C8" s="5" t="n">
        <v>205834</v>
      </c>
    </row>
    <row r="9" spans="1:3">
      <c r="A9" s="4" t="s">
        <v>85</v>
      </c>
      <c r="B9" s="5" t="n">
        <v>30099</v>
      </c>
      <c r="C9" s="5" t="n">
        <v>25772</v>
      </c>
    </row>
    <row r="10" spans="1:3">
      <c r="A10" s="4" t="s">
        <v>291</v>
      </c>
      <c r="B10" s="7" t="n">
        <v>291420</v>
      </c>
      <c r="C10" s="5" t="n">
        <v>231606</v>
      </c>
    </row>
    <row r="11" spans="1:3">
      <c r="A11" s="4" t="s">
        <v>292</v>
      </c>
    </row>
    <row r="12" spans="1:3">
      <c r="A12" s="3" t="s">
        <v>79</v>
      </c>
    </row>
    <row r="13" spans="1:3">
      <c r="A13" s="4" t="s">
        <v>80</v>
      </c>
      <c r="C13" s="5" t="n">
        <v>392922</v>
      </c>
    </row>
    <row r="14" spans="1:3">
      <c r="A14" s="4" t="s">
        <v>81</v>
      </c>
      <c r="C14" s="5" t="n">
        <v>44231</v>
      </c>
    </row>
    <row r="15" spans="1:3">
      <c r="A15" s="4" t="s">
        <v>82</v>
      </c>
      <c r="C15" s="5" t="n">
        <v>437153</v>
      </c>
    </row>
    <row r="16" spans="1:3">
      <c r="A16" s="3" t="s">
        <v>83</v>
      </c>
    </row>
    <row r="17" spans="1:3">
      <c r="A17" s="4" t="s">
        <v>84</v>
      </c>
      <c r="C17" s="5" t="n">
        <v>205060</v>
      </c>
    </row>
    <row r="18" spans="1:3">
      <c r="A18" s="4" t="s">
        <v>85</v>
      </c>
      <c r="C18" s="5" t="n">
        <v>26546</v>
      </c>
    </row>
    <row r="19" spans="1:3">
      <c r="A19" s="4" t="s">
        <v>291</v>
      </c>
      <c r="C19" s="5" t="n">
        <v>231606</v>
      </c>
    </row>
    <row r="20" spans="1:3">
      <c r="A20" s="4" t="s">
        <v>293</v>
      </c>
    </row>
    <row r="21" spans="1:3">
      <c r="A21" s="3" t="s">
        <v>79</v>
      </c>
    </row>
    <row r="22" spans="1:3">
      <c r="A22" s="4" t="s">
        <v>80</v>
      </c>
      <c r="C22" s="5" t="n">
        <v>-4984</v>
      </c>
    </row>
    <row r="23" spans="1:3">
      <c r="A23" s="4" t="s">
        <v>81</v>
      </c>
      <c r="C23" s="5" t="n">
        <v>4984</v>
      </c>
    </row>
    <row r="24" spans="1:3">
      <c r="A24" s="3" t="s">
        <v>83</v>
      </c>
    </row>
    <row r="25" spans="1:3">
      <c r="A25" s="4" t="s">
        <v>84</v>
      </c>
      <c r="C25" s="5" t="n">
        <v>774</v>
      </c>
    </row>
    <row r="26" spans="1:3">
      <c r="A26" s="4" t="s">
        <v>85</v>
      </c>
      <c r="C26" s="7" t="n">
        <v>-7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4</v>
      </c>
      <c r="B1" s="2" t="s">
        <v>1</v>
      </c>
    </row>
    <row r="2" spans="1:4">
      <c r="B2" s="2" t="s">
        <v>2</v>
      </c>
      <c r="C2" s="2" t="s">
        <v>295</v>
      </c>
      <c r="D2" s="2" t="s">
        <v>25</v>
      </c>
    </row>
    <row r="3" spans="1:4">
      <c r="A3" s="3" t="s">
        <v>296</v>
      </c>
    </row>
    <row r="4" spans="1:4">
      <c r="A4" s="4" t="s">
        <v>297</v>
      </c>
      <c r="B4" s="7" t="n">
        <v>892820</v>
      </c>
      <c r="D4" s="7" t="n">
        <v>795698</v>
      </c>
    </row>
    <row r="5" spans="1:4">
      <c r="A5" s="4" t="s">
        <v>298</v>
      </c>
    </row>
    <row r="6" spans="1:4">
      <c r="A6" s="3" t="s">
        <v>296</v>
      </c>
    </row>
    <row r="7" spans="1:4">
      <c r="A7" s="4" t="s">
        <v>297</v>
      </c>
      <c r="C7" s="7" t="n">
        <v>1809</v>
      </c>
    </row>
    <row r="8" spans="1:4">
      <c r="A8" s="4" t="s">
        <v>299</v>
      </c>
    </row>
    <row r="9" spans="1:4">
      <c r="A9" s="3" t="s">
        <v>296</v>
      </c>
    </row>
    <row r="10" spans="1:4">
      <c r="A10" s="4" t="s">
        <v>300</v>
      </c>
      <c r="B10" s="4" t="s">
        <v>301</v>
      </c>
    </row>
    <row r="11" spans="1:4">
      <c r="A11" s="4" t="s">
        <v>302</v>
      </c>
      <c r="B11" s="4" t="s">
        <v>303</v>
      </c>
    </row>
    <row r="12" spans="1:4">
      <c r="A12" s="4" t="s">
        <v>304</v>
      </c>
      <c r="B12" s="4" t="s">
        <v>305</v>
      </c>
    </row>
    <row r="13" spans="1:4">
      <c r="A13" s="4" t="s">
        <v>306</v>
      </c>
      <c r="B13" s="4" t="s">
        <v>307</v>
      </c>
    </row>
    <row r="14" spans="1:4">
      <c r="A14" s="4" t="s">
        <v>308</v>
      </c>
    </row>
    <row r="15" spans="1:4">
      <c r="A15" s="3" t="s">
        <v>296</v>
      </c>
    </row>
    <row r="16" spans="1:4">
      <c r="A16" s="4" t="s">
        <v>302</v>
      </c>
      <c r="B16" s="4" t="s">
        <v>309</v>
      </c>
    </row>
    <row r="17" spans="1:4">
      <c r="A17" s="4" t="s">
        <v>304</v>
      </c>
      <c r="B17" s="4" t="s">
        <v>310</v>
      </c>
    </row>
    <row r="18" spans="1:4">
      <c r="A18" s="4" t="s">
        <v>306</v>
      </c>
      <c r="B18"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v>
      </c>
    </row>
    <row r="2" spans="1:2">
      <c r="B2" s="2" t="s">
        <v>312</v>
      </c>
    </row>
    <row r="3" spans="1:2">
      <c r="A3" s="3" t="s">
        <v>313</v>
      </c>
    </row>
    <row r="4" spans="1:2">
      <c r="A4" s="4" t="s">
        <v>314</v>
      </c>
      <c r="B4" s="7" t="n">
        <v>14448</v>
      </c>
    </row>
    <row r="5" spans="1:2">
      <c r="A5" s="4" t="s">
        <v>315</v>
      </c>
      <c r="B5" s="5" t="n">
        <v>-4757</v>
      </c>
    </row>
    <row r="6" spans="1:2">
      <c r="A6" s="4" t="s">
        <v>316</v>
      </c>
      <c r="B6" s="5" t="n">
        <v>7639</v>
      </c>
    </row>
    <row r="7" spans="1:2">
      <c r="A7" s="4" t="s">
        <v>317</v>
      </c>
      <c r="B7" s="7" t="n">
        <v>173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95</v>
      </c>
      <c r="D1" s="2" t="s">
        <v>25</v>
      </c>
    </row>
    <row r="2" spans="1:4">
      <c r="A2" s="3" t="s">
        <v>313</v>
      </c>
    </row>
    <row r="3" spans="1:4">
      <c r="A3" s="4" t="s">
        <v>319</v>
      </c>
      <c r="B3" s="7" t="n">
        <v>14003</v>
      </c>
      <c r="C3" s="7" t="n">
        <v>11322</v>
      </c>
      <c r="D3" s="7" t="n">
        <v>12842</v>
      </c>
    </row>
    <row r="4" spans="1:4">
      <c r="A4" s="4" t="s">
        <v>320</v>
      </c>
      <c r="B4" s="7" t="n">
        <v>3327</v>
      </c>
      <c r="C4" s="7" t="n">
        <v>312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8</v>
      </c>
    </row>
    <row r="3" spans="1:3">
      <c r="A3" s="3" t="s">
        <v>296</v>
      </c>
    </row>
    <row r="4" spans="1:3">
      <c r="A4" s="4" t="s">
        <v>322</v>
      </c>
      <c r="B4" s="7" t="n">
        <v>554275</v>
      </c>
      <c r="C4" s="7" t="n">
        <v>437153</v>
      </c>
    </row>
    <row r="5" spans="1:3">
      <c r="A5" s="4" t="s">
        <v>323</v>
      </c>
    </row>
    <row r="6" spans="1:3">
      <c r="A6" s="3" t="s">
        <v>296</v>
      </c>
    </row>
    <row r="7" spans="1:3">
      <c r="A7" s="4" t="s">
        <v>322</v>
      </c>
      <c r="B7" s="5" t="n">
        <v>496677</v>
      </c>
      <c r="C7" s="5" t="n">
        <v>387938</v>
      </c>
    </row>
    <row r="8" spans="1:3">
      <c r="A8" s="4" t="s">
        <v>324</v>
      </c>
    </row>
    <row r="9" spans="1:3">
      <c r="A9" s="3" t="s">
        <v>296</v>
      </c>
    </row>
    <row r="10" spans="1:3">
      <c r="A10" s="4" t="s">
        <v>322</v>
      </c>
      <c r="B10" s="5" t="n">
        <v>57598</v>
      </c>
      <c r="C10" s="5" t="n">
        <v>49215</v>
      </c>
    </row>
    <row r="11" spans="1:3">
      <c r="A11" s="4" t="s">
        <v>325</v>
      </c>
    </row>
    <row r="12" spans="1:3">
      <c r="A12" s="3" t="s">
        <v>296</v>
      </c>
    </row>
    <row r="13" spans="1:3">
      <c r="A13" s="4" t="s">
        <v>322</v>
      </c>
      <c r="B13" s="5" t="n">
        <v>348344</v>
      </c>
      <c r="C13" s="5" t="n">
        <v>277984</v>
      </c>
    </row>
    <row r="14" spans="1:3">
      <c r="A14" s="4" t="s">
        <v>326</v>
      </c>
    </row>
    <row r="15" spans="1:3">
      <c r="A15" s="3" t="s">
        <v>296</v>
      </c>
    </row>
    <row r="16" spans="1:3">
      <c r="A16" s="4" t="s">
        <v>322</v>
      </c>
      <c r="B16" s="5" t="n">
        <v>304336</v>
      </c>
      <c r="C16" s="5" t="n">
        <v>241455</v>
      </c>
    </row>
    <row r="17" spans="1:3">
      <c r="A17" s="4" t="s">
        <v>327</v>
      </c>
    </row>
    <row r="18" spans="1:3">
      <c r="A18" s="3" t="s">
        <v>296</v>
      </c>
    </row>
    <row r="19" spans="1:3">
      <c r="A19" s="4" t="s">
        <v>322</v>
      </c>
      <c r="B19" s="5" t="n">
        <v>44008</v>
      </c>
      <c r="C19" s="5" t="n">
        <v>36529</v>
      </c>
    </row>
    <row r="20" spans="1:3">
      <c r="A20" s="4" t="s">
        <v>328</v>
      </c>
    </row>
    <row r="21" spans="1:3">
      <c r="A21" s="3" t="s">
        <v>296</v>
      </c>
    </row>
    <row r="22" spans="1:3">
      <c r="A22" s="4" t="s">
        <v>322</v>
      </c>
      <c r="B22" s="5" t="n">
        <v>205931</v>
      </c>
      <c r="C22" s="5" t="n">
        <v>159169</v>
      </c>
    </row>
    <row r="23" spans="1:3">
      <c r="A23" s="4" t="s">
        <v>329</v>
      </c>
    </row>
    <row r="24" spans="1:3">
      <c r="A24" s="3" t="s">
        <v>296</v>
      </c>
    </row>
    <row r="25" spans="1:3">
      <c r="A25" s="4" t="s">
        <v>322</v>
      </c>
      <c r="B25" s="5" t="n">
        <v>192341</v>
      </c>
      <c r="C25" s="5" t="n">
        <v>146483</v>
      </c>
    </row>
    <row r="26" spans="1:3">
      <c r="A26" s="4" t="s">
        <v>330</v>
      </c>
    </row>
    <row r="27" spans="1:3">
      <c r="A27" s="3" t="s">
        <v>296</v>
      </c>
    </row>
    <row r="28" spans="1:3">
      <c r="A28" s="4" t="s">
        <v>322</v>
      </c>
      <c r="B28" s="7" t="n">
        <v>13590</v>
      </c>
      <c r="C28" s="7" t="n">
        <v>126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1</v>
      </c>
      <c r="B1" s="2" t="s">
        <v>1</v>
      </c>
    </row>
    <row r="2" spans="1:3">
      <c r="B2" s="2" t="s">
        <v>2</v>
      </c>
      <c r="C2" s="2" t="s">
        <v>78</v>
      </c>
    </row>
    <row r="3" spans="1:3">
      <c r="A3" s="3" t="s">
        <v>296</v>
      </c>
    </row>
    <row r="4" spans="1:3">
      <c r="A4" s="4" t="s">
        <v>322</v>
      </c>
      <c r="B4" s="7" t="n">
        <v>554275</v>
      </c>
      <c r="C4" s="7" t="n">
        <v>437153</v>
      </c>
    </row>
    <row r="5" spans="1:3">
      <c r="A5" s="4" t="s">
        <v>325</v>
      </c>
    </row>
    <row r="6" spans="1:3">
      <c r="A6" s="3" t="s">
        <v>296</v>
      </c>
    </row>
    <row r="7" spans="1:3">
      <c r="A7" s="4" t="s">
        <v>322</v>
      </c>
      <c r="B7" s="5" t="n">
        <v>348344</v>
      </c>
      <c r="C7" s="5" t="n">
        <v>277984</v>
      </c>
    </row>
    <row r="8" spans="1:3">
      <c r="A8" s="4" t="s">
        <v>328</v>
      </c>
    </row>
    <row r="9" spans="1:3">
      <c r="A9" s="3" t="s">
        <v>296</v>
      </c>
    </row>
    <row r="10" spans="1:3">
      <c r="A10" s="4" t="s">
        <v>322</v>
      </c>
      <c r="B10" s="5" t="n">
        <v>205931</v>
      </c>
      <c r="C10" s="5" t="n">
        <v>159169</v>
      </c>
    </row>
    <row r="11" spans="1:3">
      <c r="A11" s="4" t="s">
        <v>332</v>
      </c>
    </row>
    <row r="12" spans="1:3">
      <c r="A12" s="3" t="s">
        <v>296</v>
      </c>
    </row>
    <row r="13" spans="1:3">
      <c r="A13" s="4" t="s">
        <v>322</v>
      </c>
      <c r="B13" s="5" t="n">
        <v>313514</v>
      </c>
      <c r="C13" s="5" t="n">
        <v>248504</v>
      </c>
    </row>
    <row r="14" spans="1:3">
      <c r="A14" s="4" t="s">
        <v>333</v>
      </c>
    </row>
    <row r="15" spans="1:3">
      <c r="A15" s="3" t="s">
        <v>296</v>
      </c>
    </row>
    <row r="16" spans="1:3">
      <c r="A16" s="4" t="s">
        <v>322</v>
      </c>
      <c r="B16" s="5" t="n">
        <v>275701</v>
      </c>
      <c r="C16" s="5" t="n">
        <v>218804</v>
      </c>
    </row>
    <row r="17" spans="1:3">
      <c r="A17" s="4" t="s">
        <v>334</v>
      </c>
    </row>
    <row r="18" spans="1:3">
      <c r="A18" s="3" t="s">
        <v>296</v>
      </c>
    </row>
    <row r="19" spans="1:3">
      <c r="A19" s="4" t="s">
        <v>322</v>
      </c>
      <c r="B19" s="5" t="n">
        <v>37813</v>
      </c>
      <c r="C19" s="5" t="n">
        <v>29700</v>
      </c>
    </row>
    <row r="20" spans="1:3">
      <c r="A20" s="4" t="s">
        <v>335</v>
      </c>
    </row>
    <row r="21" spans="1:3">
      <c r="A21" s="3" t="s">
        <v>296</v>
      </c>
    </row>
    <row r="22" spans="1:3">
      <c r="A22" s="4" t="s">
        <v>322</v>
      </c>
      <c r="B22" s="5" t="n">
        <v>240761</v>
      </c>
      <c r="C22" s="5" t="n">
        <v>188649</v>
      </c>
    </row>
    <row r="23" spans="1:3">
      <c r="A23" s="4" t="s">
        <v>336</v>
      </c>
    </row>
    <row r="24" spans="1:3">
      <c r="A24" s="3" t="s">
        <v>296</v>
      </c>
    </row>
    <row r="25" spans="1:3">
      <c r="A25" s="4" t="s">
        <v>322</v>
      </c>
      <c r="B25" s="5" t="n">
        <v>72643</v>
      </c>
      <c r="C25" s="5" t="n">
        <v>59180</v>
      </c>
    </row>
    <row r="26" spans="1:3">
      <c r="A26" s="4" t="s">
        <v>337</v>
      </c>
    </row>
    <row r="27" spans="1:3">
      <c r="A27" s="3" t="s">
        <v>296</v>
      </c>
    </row>
    <row r="28" spans="1:3">
      <c r="A28" s="4" t="s">
        <v>322</v>
      </c>
      <c r="B28" s="7" t="n">
        <v>168118</v>
      </c>
      <c r="C28" s="7" t="n">
        <v>1294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200614</v>
      </c>
      <c r="C3" s="7" t="n">
        <v>209434</v>
      </c>
    </row>
    <row r="4" spans="1:3">
      <c r="A4" s="4" t="s">
        <v>341</v>
      </c>
    </row>
    <row r="5" spans="1:3">
      <c r="A5" s="3" t="s">
        <v>339</v>
      </c>
    </row>
    <row r="6" spans="1:3">
      <c r="A6" s="4" t="s">
        <v>340</v>
      </c>
      <c r="B6" s="5" t="n">
        <v>10459</v>
      </c>
      <c r="C6" s="5" t="n">
        <v>9757</v>
      </c>
    </row>
    <row r="7" spans="1:3">
      <c r="A7" s="4" t="s">
        <v>342</v>
      </c>
    </row>
    <row r="8" spans="1:3">
      <c r="A8" s="3" t="s">
        <v>339</v>
      </c>
    </row>
    <row r="9" spans="1:3">
      <c r="A9" s="4" t="s">
        <v>340</v>
      </c>
      <c r="B9" s="5" t="n">
        <v>2179</v>
      </c>
      <c r="C9" s="5" t="n">
        <v>5330</v>
      </c>
    </row>
    <row r="10" spans="1:3">
      <c r="A10" s="4" t="s">
        <v>343</v>
      </c>
    </row>
    <row r="11" spans="1:3">
      <c r="A11" s="3" t="s">
        <v>339</v>
      </c>
    </row>
    <row r="12" spans="1:3">
      <c r="A12" s="4" t="s">
        <v>340</v>
      </c>
      <c r="B12" s="5" t="n">
        <v>38012</v>
      </c>
      <c r="C12" s="5" t="n">
        <v>36990</v>
      </c>
    </row>
    <row r="13" spans="1:3">
      <c r="A13" s="4" t="s">
        <v>344</v>
      </c>
    </row>
    <row r="14" spans="1:3">
      <c r="A14" s="3" t="s">
        <v>339</v>
      </c>
    </row>
    <row r="15" spans="1:3">
      <c r="A15" s="4" t="s">
        <v>340</v>
      </c>
      <c r="B15" s="5" t="n">
        <v>16010</v>
      </c>
      <c r="C15" s="5" t="n">
        <v>13750</v>
      </c>
    </row>
    <row r="16" spans="1:3">
      <c r="A16" s="4" t="s">
        <v>345</v>
      </c>
    </row>
    <row r="17" spans="1:3">
      <c r="A17" s="3" t="s">
        <v>339</v>
      </c>
    </row>
    <row r="18" spans="1:3">
      <c r="A18" s="4" t="s">
        <v>340</v>
      </c>
      <c r="B18" s="5" t="n">
        <v>78767</v>
      </c>
      <c r="C18" s="5" t="n">
        <v>77821</v>
      </c>
    </row>
    <row r="19" spans="1:3">
      <c r="A19" s="4" t="s">
        <v>346</v>
      </c>
    </row>
    <row r="20" spans="1:3">
      <c r="A20" s="3" t="s">
        <v>339</v>
      </c>
    </row>
    <row r="21" spans="1:3">
      <c r="A21" s="4" t="s">
        <v>340</v>
      </c>
      <c r="B21" s="5" t="n">
        <v>2618</v>
      </c>
      <c r="C21" s="5" t="n">
        <v>1970</v>
      </c>
    </row>
    <row r="22" spans="1:3">
      <c r="A22" s="4" t="s">
        <v>347</v>
      </c>
    </row>
    <row r="23" spans="1:3">
      <c r="A23" s="3" t="s">
        <v>339</v>
      </c>
    </row>
    <row r="24" spans="1:3">
      <c r="A24" s="4" t="s">
        <v>340</v>
      </c>
      <c r="B24" s="5" t="n">
        <v>30220</v>
      </c>
      <c r="C24" s="5" t="n">
        <v>28078</v>
      </c>
    </row>
    <row r="25" spans="1:3">
      <c r="A25" s="4" t="s">
        <v>348</v>
      </c>
    </row>
    <row r="26" spans="1:3">
      <c r="A26" s="3" t="s">
        <v>339</v>
      </c>
    </row>
    <row r="27" spans="1:3">
      <c r="A27" s="4" t="s">
        <v>340</v>
      </c>
      <c r="B27" s="7" t="n">
        <v>22349</v>
      </c>
      <c r="C27" s="7" t="n">
        <v>357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10841</v>
      </c>
      <c r="C3" s="7" t="n">
        <v>10655</v>
      </c>
    </row>
    <row r="4" spans="1:3">
      <c r="A4" s="4" t="s">
        <v>352</v>
      </c>
    </row>
    <row r="5" spans="1:3">
      <c r="A5" s="3" t="s">
        <v>350</v>
      </c>
    </row>
    <row r="6" spans="1:3">
      <c r="A6" s="4" t="s">
        <v>351</v>
      </c>
      <c r="B6" s="5" t="n">
        <v>6441</v>
      </c>
      <c r="C6" s="5" t="n">
        <v>6255</v>
      </c>
    </row>
    <row r="7" spans="1:3">
      <c r="A7" s="4" t="s">
        <v>353</v>
      </c>
    </row>
    <row r="8" spans="1:3">
      <c r="A8" s="3" t="s">
        <v>350</v>
      </c>
    </row>
    <row r="9" spans="1:3">
      <c r="A9" s="4" t="s">
        <v>351</v>
      </c>
      <c r="B9" s="7" t="n">
        <v>4400</v>
      </c>
      <c r="C9" s="7" t="n">
        <v>44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39</v>
      </c>
    </row>
    <row r="3" spans="1:3">
      <c r="A3" s="4" t="s">
        <v>355</v>
      </c>
      <c r="B3" s="7" t="n">
        <v>200695</v>
      </c>
      <c r="C3" s="7" t="n">
        <v>209453</v>
      </c>
    </row>
    <row r="4" spans="1:3">
      <c r="A4" s="4" t="s">
        <v>356</v>
      </c>
      <c r="B4" s="5" t="n">
        <v>82</v>
      </c>
      <c r="C4" s="5" t="n">
        <v>108</v>
      </c>
    </row>
    <row r="5" spans="1:3">
      <c r="A5" s="4" t="s">
        <v>357</v>
      </c>
      <c r="B5" s="5" t="n">
        <v>-163</v>
      </c>
      <c r="C5" s="5" t="n">
        <v>-127</v>
      </c>
    </row>
    <row r="6" spans="1:3">
      <c r="A6" s="4" t="s">
        <v>358</v>
      </c>
      <c r="B6" s="5" t="n">
        <v>200614</v>
      </c>
      <c r="C6" s="5" t="n">
        <v>209434</v>
      </c>
    </row>
    <row r="7" spans="1:3">
      <c r="A7" s="4" t="s">
        <v>341</v>
      </c>
    </row>
    <row r="8" spans="1:3">
      <c r="A8" s="3" t="s">
        <v>339</v>
      </c>
    </row>
    <row r="9" spans="1:3">
      <c r="A9" s="4" t="s">
        <v>355</v>
      </c>
      <c r="B9" s="5" t="n">
        <v>10458</v>
      </c>
      <c r="C9" s="5" t="n">
        <v>9756</v>
      </c>
    </row>
    <row r="10" spans="1:3">
      <c r="A10" s="4" t="s">
        <v>356</v>
      </c>
      <c r="B10" s="5" t="n">
        <v>1</v>
      </c>
      <c r="C10" s="5" t="n">
        <v>1</v>
      </c>
    </row>
    <row r="11" spans="1:3">
      <c r="A11" s="4" t="s">
        <v>358</v>
      </c>
      <c r="B11" s="5" t="n">
        <v>10459</v>
      </c>
      <c r="C11" s="5" t="n">
        <v>9757</v>
      </c>
    </row>
    <row r="12" spans="1:3">
      <c r="A12" s="4" t="s">
        <v>342</v>
      </c>
    </row>
    <row r="13" spans="1:3">
      <c r="A13" s="3" t="s">
        <v>339</v>
      </c>
    </row>
    <row r="14" spans="1:3">
      <c r="A14" s="4" t="s">
        <v>355</v>
      </c>
      <c r="B14" s="5" t="n">
        <v>2179</v>
      </c>
      <c r="C14" s="5" t="n">
        <v>5330</v>
      </c>
    </row>
    <row r="15" spans="1:3">
      <c r="A15" s="4" t="s">
        <v>358</v>
      </c>
      <c r="B15" s="5" t="n">
        <v>2179</v>
      </c>
      <c r="C15" s="5" t="n">
        <v>5330</v>
      </c>
    </row>
    <row r="16" spans="1:3">
      <c r="A16" s="4" t="s">
        <v>343</v>
      </c>
    </row>
    <row r="17" spans="1:3">
      <c r="A17" s="3" t="s">
        <v>339</v>
      </c>
    </row>
    <row r="18" spans="1:3">
      <c r="A18" s="4" t="s">
        <v>355</v>
      </c>
      <c r="B18" s="5" t="n">
        <v>38056</v>
      </c>
      <c r="C18" s="5" t="n">
        <v>37017</v>
      </c>
    </row>
    <row r="19" spans="1:3">
      <c r="A19" s="4" t="s">
        <v>356</v>
      </c>
      <c r="B19" s="5" t="n">
        <v>13</v>
      </c>
      <c r="C19" s="5" t="n">
        <v>15</v>
      </c>
    </row>
    <row r="20" spans="1:3">
      <c r="A20" s="4" t="s">
        <v>357</v>
      </c>
      <c r="B20" s="5" t="n">
        <v>-57</v>
      </c>
      <c r="C20" s="5" t="n">
        <v>-42</v>
      </c>
    </row>
    <row r="21" spans="1:3">
      <c r="A21" s="4" t="s">
        <v>358</v>
      </c>
      <c r="B21" s="5" t="n">
        <v>38012</v>
      </c>
      <c r="C21" s="5" t="n">
        <v>36990</v>
      </c>
    </row>
    <row r="22" spans="1:3">
      <c r="A22" s="4" t="s">
        <v>344</v>
      </c>
    </row>
    <row r="23" spans="1:3">
      <c r="A23" s="3" t="s">
        <v>339</v>
      </c>
    </row>
    <row r="24" spans="1:3">
      <c r="A24" s="4" t="s">
        <v>355</v>
      </c>
      <c r="B24" s="5" t="n">
        <v>16065</v>
      </c>
      <c r="C24" s="5" t="n">
        <v>13810</v>
      </c>
    </row>
    <row r="25" spans="1:3">
      <c r="A25" s="4" t="s">
        <v>357</v>
      </c>
      <c r="B25" s="5" t="n">
        <v>-55</v>
      </c>
      <c r="C25" s="5" t="n">
        <v>-60</v>
      </c>
    </row>
    <row r="26" spans="1:3">
      <c r="A26" s="4" t="s">
        <v>358</v>
      </c>
      <c r="B26" s="5" t="n">
        <v>16010</v>
      </c>
      <c r="C26" s="5" t="n">
        <v>13750</v>
      </c>
    </row>
    <row r="27" spans="1:3">
      <c r="A27" s="4" t="s">
        <v>345</v>
      </c>
    </row>
    <row r="28" spans="1:3">
      <c r="A28" s="3" t="s">
        <v>339</v>
      </c>
    </row>
    <row r="29" spans="1:3">
      <c r="A29" s="4" t="s">
        <v>355</v>
      </c>
      <c r="B29" s="5" t="n">
        <v>78778</v>
      </c>
      <c r="C29" s="5" t="n">
        <v>77788</v>
      </c>
    </row>
    <row r="30" spans="1:3">
      <c r="A30" s="4" t="s">
        <v>356</v>
      </c>
      <c r="B30" s="5" t="n">
        <v>38</v>
      </c>
      <c r="C30" s="5" t="n">
        <v>58</v>
      </c>
    </row>
    <row r="31" spans="1:3">
      <c r="A31" s="4" t="s">
        <v>357</v>
      </c>
      <c r="B31" s="5" t="n">
        <v>-49</v>
      </c>
      <c r="C31" s="5" t="n">
        <v>-25</v>
      </c>
    </row>
    <row r="32" spans="1:3">
      <c r="A32" s="4" t="s">
        <v>358</v>
      </c>
      <c r="B32" s="5" t="n">
        <v>78767</v>
      </c>
      <c r="C32" s="5" t="n">
        <v>77821</v>
      </c>
    </row>
    <row r="33" spans="1:3">
      <c r="A33" s="4" t="s">
        <v>346</v>
      </c>
    </row>
    <row r="34" spans="1:3">
      <c r="A34" s="3" t="s">
        <v>339</v>
      </c>
    </row>
    <row r="35" spans="1:3">
      <c r="A35" s="4" t="s">
        <v>355</v>
      </c>
      <c r="B35" s="5" t="n">
        <v>2620</v>
      </c>
      <c r="C35" s="5" t="n">
        <v>1970</v>
      </c>
    </row>
    <row r="36" spans="1:3">
      <c r="A36" s="4" t="s">
        <v>357</v>
      </c>
      <c r="B36" s="5" t="n">
        <v>-2</v>
      </c>
    </row>
    <row r="37" spans="1:3">
      <c r="A37" s="4" t="s">
        <v>358</v>
      </c>
      <c r="B37" s="5" t="n">
        <v>2618</v>
      </c>
      <c r="C37" s="5" t="n">
        <v>1970</v>
      </c>
    </row>
    <row r="38" spans="1:3">
      <c r="A38" s="4" t="s">
        <v>347</v>
      </c>
    </row>
    <row r="39" spans="1:3">
      <c r="A39" s="3" t="s">
        <v>339</v>
      </c>
    </row>
    <row r="40" spans="1:3">
      <c r="A40" s="4" t="s">
        <v>355</v>
      </c>
      <c r="B40" s="5" t="n">
        <v>30196</v>
      </c>
      <c r="C40" s="5" t="n">
        <v>28054</v>
      </c>
    </row>
    <row r="41" spans="1:3">
      <c r="A41" s="4" t="s">
        <v>356</v>
      </c>
      <c r="B41" s="5" t="n">
        <v>24</v>
      </c>
      <c r="C41" s="5" t="n">
        <v>24</v>
      </c>
    </row>
    <row r="42" spans="1:3">
      <c r="A42" s="4" t="s">
        <v>358</v>
      </c>
      <c r="B42" s="5" t="n">
        <v>30220</v>
      </c>
      <c r="C42" s="5" t="n">
        <v>28078</v>
      </c>
    </row>
    <row r="43" spans="1:3">
      <c r="A43" s="4" t="s">
        <v>348</v>
      </c>
    </row>
    <row r="44" spans="1:3">
      <c r="A44" s="3" t="s">
        <v>339</v>
      </c>
    </row>
    <row r="45" spans="1:3">
      <c r="A45" s="4" t="s">
        <v>355</v>
      </c>
      <c r="B45" s="5" t="n">
        <v>22343</v>
      </c>
      <c r="C45" s="5" t="n">
        <v>35728</v>
      </c>
    </row>
    <row r="46" spans="1:3">
      <c r="A46" s="4" t="s">
        <v>356</v>
      </c>
      <c r="B46" s="5" t="n">
        <v>6</v>
      </c>
      <c r="C46" s="5" t="n">
        <v>10</v>
      </c>
    </row>
    <row r="47" spans="1:3">
      <c r="A47" s="4" t="s">
        <v>358</v>
      </c>
      <c r="B47" s="5" t="n">
        <v>22349</v>
      </c>
      <c r="C47" s="5" t="n">
        <v>35738</v>
      </c>
    </row>
    <row r="48" spans="1:3">
      <c r="A48" s="4" t="s">
        <v>359</v>
      </c>
    </row>
    <row r="49" spans="1:3">
      <c r="A49" s="3" t="s">
        <v>339</v>
      </c>
    </row>
    <row r="50" spans="1:3">
      <c r="A50" s="4" t="s">
        <v>355</v>
      </c>
      <c r="B50" s="5" t="n">
        <v>6382</v>
      </c>
      <c r="C50" s="5" t="n">
        <v>6006</v>
      </c>
    </row>
    <row r="51" spans="1:3">
      <c r="A51" s="4" t="s">
        <v>356</v>
      </c>
      <c r="B51" s="5" t="n">
        <v>59</v>
      </c>
      <c r="C51" s="5" t="n">
        <v>249</v>
      </c>
    </row>
    <row r="52" spans="1:3">
      <c r="A52" s="4" t="s">
        <v>358</v>
      </c>
      <c r="B52" s="7" t="n">
        <v>6441</v>
      </c>
      <c r="C52" s="7" t="n">
        <v>62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61</v>
      </c>
    </row>
    <row r="3" spans="1:3">
      <c r="A3" s="4" t="s">
        <v>53</v>
      </c>
      <c r="C3" s="7" t="n">
        <v>6198</v>
      </c>
    </row>
    <row r="4" spans="1:3">
      <c r="A4" s="4" t="s">
        <v>362</v>
      </c>
      <c r="B4" s="7" t="n">
        <v>200614</v>
      </c>
      <c r="C4" s="5" t="n">
        <v>209434</v>
      </c>
    </row>
    <row r="5" spans="1:3">
      <c r="A5" s="4" t="s">
        <v>30</v>
      </c>
      <c r="B5" s="5" t="n">
        <v>200614</v>
      </c>
      <c r="C5" s="5" t="n">
        <v>209434</v>
      </c>
    </row>
    <row r="6" spans="1:3">
      <c r="A6" s="4" t="s">
        <v>363</v>
      </c>
      <c r="C6" s="5" t="n">
        <v>168</v>
      </c>
    </row>
    <row r="7" spans="1:3">
      <c r="A7" s="4" t="s">
        <v>39</v>
      </c>
      <c r="B7" s="5" t="n">
        <v>39952</v>
      </c>
      <c r="C7" s="5" t="n">
        <v>37883</v>
      </c>
    </row>
    <row r="8" spans="1:3">
      <c r="A8" s="4" t="s">
        <v>364</v>
      </c>
      <c r="C8" s="5" t="n">
        <v>6198</v>
      </c>
    </row>
    <row r="9" spans="1:3">
      <c r="A9" s="4" t="s">
        <v>365</v>
      </c>
    </row>
    <row r="10" spans="1:3">
      <c r="A10" s="3" t="s">
        <v>361</v>
      </c>
    </row>
    <row r="11" spans="1:3">
      <c r="A11" s="4" t="s">
        <v>363</v>
      </c>
      <c r="B11" s="5" t="n">
        <v>8170</v>
      </c>
      <c r="C11" s="5" t="n">
        <v>6179</v>
      </c>
    </row>
    <row r="12" spans="1:3">
      <c r="A12" s="4" t="s">
        <v>366</v>
      </c>
      <c r="B12" s="5" t="n">
        <v>8170</v>
      </c>
      <c r="C12" s="5" t="n">
        <v>6179</v>
      </c>
    </row>
    <row r="13" spans="1:3">
      <c r="A13" s="4" t="s">
        <v>367</v>
      </c>
    </row>
    <row r="14" spans="1:3">
      <c r="A14" s="3" t="s">
        <v>361</v>
      </c>
    </row>
    <row r="15" spans="1:3">
      <c r="A15" s="4" t="s">
        <v>40</v>
      </c>
      <c r="B15" s="5" t="n">
        <v>274666</v>
      </c>
      <c r="C15" s="5" t="n">
        <v>274765</v>
      </c>
    </row>
    <row r="16" spans="1:3">
      <c r="A16" s="4" t="s">
        <v>368</v>
      </c>
      <c r="B16" s="5" t="n">
        <v>44207</v>
      </c>
      <c r="C16" s="5" t="n">
        <v>37562</v>
      </c>
    </row>
    <row r="17" spans="1:3">
      <c r="A17" s="4" t="s">
        <v>369</v>
      </c>
      <c r="B17" s="5" t="n">
        <v>118</v>
      </c>
      <c r="C17" s="5" t="n">
        <v>119</v>
      </c>
    </row>
    <row r="18" spans="1:3">
      <c r="A18" s="4" t="s">
        <v>30</v>
      </c>
      <c r="B18" s="5" t="n">
        <v>200614</v>
      </c>
      <c r="C18" s="5" t="n">
        <v>209434</v>
      </c>
    </row>
    <row r="19" spans="1:3">
      <c r="A19" s="4" t="s">
        <v>363</v>
      </c>
      <c r="B19" s="5" t="n">
        <v>85</v>
      </c>
      <c r="C19" s="5" t="n">
        <v>168</v>
      </c>
    </row>
    <row r="20" spans="1:3">
      <c r="A20" s="4" t="s">
        <v>34</v>
      </c>
      <c r="B20" s="5" t="n">
        <v>245024</v>
      </c>
      <c r="C20" s="5" t="n">
        <v>247283</v>
      </c>
    </row>
    <row r="21" spans="1:3">
      <c r="A21" s="4" t="s">
        <v>362</v>
      </c>
      <c r="B21" s="5" t="n">
        <v>6441</v>
      </c>
      <c r="C21" s="5" t="n">
        <v>6255</v>
      </c>
    </row>
    <row r="22" spans="1:3">
      <c r="A22" s="4" t="s">
        <v>39</v>
      </c>
      <c r="B22" s="5" t="n">
        <v>23201</v>
      </c>
      <c r="C22" s="5" t="n">
        <v>21227</v>
      </c>
    </row>
    <row r="23" spans="1:3">
      <c r="A23" s="4" t="s">
        <v>370</v>
      </c>
      <c r="B23" s="5" t="n">
        <v>29642</v>
      </c>
      <c r="C23" s="5" t="n">
        <v>27482</v>
      </c>
    </row>
    <row r="24" spans="1:3">
      <c r="A24" s="4" t="s">
        <v>364</v>
      </c>
      <c r="B24" s="5" t="n">
        <v>8273</v>
      </c>
      <c r="C24" s="5" t="n">
        <v>6198</v>
      </c>
    </row>
    <row r="25" spans="1:3">
      <c r="A25" s="4" t="s">
        <v>371</v>
      </c>
    </row>
    <row r="26" spans="1:3">
      <c r="A26" s="3" t="s">
        <v>361</v>
      </c>
    </row>
    <row r="27" spans="1:3">
      <c r="A27" s="4" t="s">
        <v>363</v>
      </c>
      <c r="B27" s="5" t="n">
        <v>85</v>
      </c>
      <c r="C27" s="5" t="n">
        <v>168</v>
      </c>
    </row>
    <row r="28" spans="1:3">
      <c r="A28" s="4" t="s">
        <v>364</v>
      </c>
      <c r="B28" s="5" t="n">
        <v>8273</v>
      </c>
      <c r="C28" s="5" t="n">
        <v>6198</v>
      </c>
    </row>
    <row r="29" spans="1:3">
      <c r="A29" s="4" t="s">
        <v>372</v>
      </c>
    </row>
    <row r="30" spans="1:3">
      <c r="A30" s="3" t="s">
        <v>361</v>
      </c>
    </row>
    <row r="31" spans="1:3">
      <c r="A31" s="4" t="s">
        <v>366</v>
      </c>
      <c r="B31" s="5" t="n">
        <v>8170</v>
      </c>
      <c r="C31" s="5" t="n">
        <v>6179</v>
      </c>
    </row>
    <row r="32" spans="1:3">
      <c r="A32" s="4" t="s">
        <v>373</v>
      </c>
    </row>
    <row r="33" spans="1:3">
      <c r="A33" s="3" t="s">
        <v>361</v>
      </c>
    </row>
    <row r="34" spans="1:3">
      <c r="A34" s="4" t="s">
        <v>368</v>
      </c>
      <c r="B34" s="5" t="n">
        <v>1075</v>
      </c>
      <c r="C34" s="5" t="n">
        <v>4987</v>
      </c>
    </row>
    <row r="35" spans="1:3">
      <c r="A35" s="4" t="s">
        <v>369</v>
      </c>
      <c r="B35" s="5" t="n">
        <v>118</v>
      </c>
      <c r="C35" s="5" t="n">
        <v>119</v>
      </c>
    </row>
    <row r="36" spans="1:3">
      <c r="A36" s="4" t="s">
        <v>341</v>
      </c>
    </row>
    <row r="37" spans="1:3">
      <c r="A37" s="3" t="s">
        <v>361</v>
      </c>
    </row>
    <row r="38" spans="1:3">
      <c r="A38" s="4" t="s">
        <v>368</v>
      </c>
      <c r="C38" s="5" t="n">
        <v>9757</v>
      </c>
    </row>
    <row r="39" spans="1:3">
      <c r="A39" s="4" t="s">
        <v>374</v>
      </c>
    </row>
    <row r="40" spans="1:3">
      <c r="A40" s="3" t="s">
        <v>361</v>
      </c>
    </row>
    <row r="41" spans="1:3">
      <c r="A41" s="4" t="s">
        <v>368</v>
      </c>
      <c r="C41" s="5" t="n">
        <v>2100</v>
      </c>
    </row>
    <row r="42" spans="1:3">
      <c r="A42" s="4" t="s">
        <v>362</v>
      </c>
      <c r="B42" s="5" t="n">
        <v>10459</v>
      </c>
    </row>
    <row r="43" spans="1:3">
      <c r="A43" s="4" t="s">
        <v>375</v>
      </c>
    </row>
    <row r="44" spans="1:3">
      <c r="A44" s="3" t="s">
        <v>361</v>
      </c>
    </row>
    <row r="45" spans="1:3">
      <c r="A45" s="4" t="s">
        <v>362</v>
      </c>
      <c r="B45" s="5" t="n">
        <v>2179</v>
      </c>
      <c r="C45" s="5" t="n">
        <v>5330</v>
      </c>
    </row>
    <row r="46" spans="1:3">
      <c r="A46" s="4" t="s">
        <v>376</v>
      </c>
    </row>
    <row r="47" spans="1:3">
      <c r="A47" s="3" t="s">
        <v>361</v>
      </c>
    </row>
    <row r="48" spans="1:3">
      <c r="A48" s="4" t="s">
        <v>368</v>
      </c>
      <c r="B48" s="5" t="n">
        <v>9509</v>
      </c>
    </row>
    <row r="49" spans="1:3">
      <c r="A49" s="4" t="s">
        <v>362</v>
      </c>
      <c r="B49" s="5" t="n">
        <v>22349</v>
      </c>
      <c r="C49" s="5" t="n">
        <v>35738</v>
      </c>
    </row>
    <row r="50" spans="1:3">
      <c r="A50" s="4" t="s">
        <v>377</v>
      </c>
    </row>
    <row r="51" spans="1:3">
      <c r="A51" s="3" t="s">
        <v>361</v>
      </c>
    </row>
    <row r="52" spans="1:3">
      <c r="A52" s="4" t="s">
        <v>362</v>
      </c>
      <c r="B52" s="5" t="n">
        <v>38012</v>
      </c>
      <c r="C52" s="5" t="n">
        <v>36990</v>
      </c>
    </row>
    <row r="53" spans="1:3">
      <c r="A53" s="4" t="s">
        <v>378</v>
      </c>
    </row>
    <row r="54" spans="1:3">
      <c r="A54" s="3" t="s">
        <v>361</v>
      </c>
    </row>
    <row r="55" spans="1:3">
      <c r="A55" s="4" t="s">
        <v>368</v>
      </c>
      <c r="B55" s="5" t="n">
        <v>12953</v>
      </c>
    </row>
    <row r="56" spans="1:3">
      <c r="A56" s="4" t="s">
        <v>362</v>
      </c>
      <c r="B56" s="5" t="n">
        <v>30220</v>
      </c>
      <c r="C56" s="5" t="n">
        <v>28078</v>
      </c>
    </row>
    <row r="57" spans="1:3">
      <c r="A57" s="4" t="s">
        <v>379</v>
      </c>
    </row>
    <row r="58" spans="1:3">
      <c r="A58" s="3" t="s">
        <v>361</v>
      </c>
    </row>
    <row r="59" spans="1:3">
      <c r="A59" s="4" t="s">
        <v>40</v>
      </c>
      <c r="B59" s="5" t="n">
        <v>1193</v>
      </c>
      <c r="C59" s="5" t="n">
        <v>5106</v>
      </c>
    </row>
    <row r="60" spans="1:3">
      <c r="A60" s="4" t="s">
        <v>368</v>
      </c>
      <c r="B60" s="5" t="n">
        <v>1075</v>
      </c>
      <c r="C60" s="5" t="n">
        <v>4987</v>
      </c>
    </row>
    <row r="61" spans="1:3">
      <c r="A61" s="4" t="s">
        <v>369</v>
      </c>
      <c r="B61" s="5" t="n">
        <v>118</v>
      </c>
      <c r="C61" s="5" t="n">
        <v>119</v>
      </c>
    </row>
    <row r="62" spans="1:3">
      <c r="A62" s="4" t="s">
        <v>34</v>
      </c>
      <c r="B62" s="5" t="n">
        <v>1193</v>
      </c>
      <c r="C62" s="5" t="n">
        <v>5106</v>
      </c>
    </row>
    <row r="63" spans="1:3">
      <c r="A63" s="4" t="s">
        <v>380</v>
      </c>
    </row>
    <row r="64" spans="1:3">
      <c r="A64" s="3" t="s">
        <v>361</v>
      </c>
    </row>
    <row r="65" spans="1:3">
      <c r="A65" s="4" t="s">
        <v>368</v>
      </c>
      <c r="B65" s="5" t="n">
        <v>1075</v>
      </c>
      <c r="C65" s="5" t="n">
        <v>4987</v>
      </c>
    </row>
    <row r="66" spans="1:3">
      <c r="A66" s="4" t="s">
        <v>369</v>
      </c>
      <c r="B66" s="5" t="n">
        <v>118</v>
      </c>
      <c r="C66" s="5" t="n">
        <v>119</v>
      </c>
    </row>
    <row r="67" spans="1:3">
      <c r="A67" s="4" t="s">
        <v>381</v>
      </c>
    </row>
    <row r="68" spans="1:3">
      <c r="A68" s="3" t="s">
        <v>361</v>
      </c>
    </row>
    <row r="69" spans="1:3">
      <c r="A69" s="4" t="s">
        <v>53</v>
      </c>
      <c r="C69" s="5" t="n">
        <v>6198</v>
      </c>
    </row>
    <row r="70" spans="1:3">
      <c r="A70" s="4" t="s">
        <v>382</v>
      </c>
    </row>
    <row r="71" spans="1:3">
      <c r="A71" s="3" t="s">
        <v>361</v>
      </c>
    </row>
    <row r="72" spans="1:3">
      <c r="A72" s="4" t="s">
        <v>40</v>
      </c>
      <c r="B72" s="5" t="n">
        <v>273473</v>
      </c>
      <c r="C72" s="5" t="n">
        <v>269659</v>
      </c>
    </row>
    <row r="73" spans="1:3">
      <c r="A73" s="4" t="s">
        <v>368</v>
      </c>
      <c r="B73" s="5" t="n">
        <v>43132</v>
      </c>
      <c r="C73" s="5" t="n">
        <v>32575</v>
      </c>
    </row>
    <row r="74" spans="1:3">
      <c r="A74" s="4" t="s">
        <v>30</v>
      </c>
      <c r="B74" s="5" t="n">
        <v>200614</v>
      </c>
      <c r="C74" s="5" t="n">
        <v>209434</v>
      </c>
    </row>
    <row r="75" spans="1:3">
      <c r="A75" s="4" t="s">
        <v>363</v>
      </c>
      <c r="B75" s="5" t="n">
        <v>85</v>
      </c>
      <c r="C75" s="5" t="n">
        <v>168</v>
      </c>
    </row>
    <row r="76" spans="1:3">
      <c r="A76" s="4" t="s">
        <v>34</v>
      </c>
      <c r="B76" s="5" t="n">
        <v>243831</v>
      </c>
      <c r="C76" s="5" t="n">
        <v>242177</v>
      </c>
    </row>
    <row r="77" spans="1:3">
      <c r="A77" s="4" t="s">
        <v>362</v>
      </c>
      <c r="B77" s="5" t="n">
        <v>6441</v>
      </c>
      <c r="C77" s="5" t="n">
        <v>6255</v>
      </c>
    </row>
    <row r="78" spans="1:3">
      <c r="A78" s="4" t="s">
        <v>39</v>
      </c>
      <c r="B78" s="5" t="n">
        <v>23201</v>
      </c>
      <c r="C78" s="5" t="n">
        <v>21227</v>
      </c>
    </row>
    <row r="79" spans="1:3">
      <c r="A79" s="4" t="s">
        <v>370</v>
      </c>
      <c r="B79" s="5" t="n">
        <v>29642</v>
      </c>
      <c r="C79" s="5" t="n">
        <v>27482</v>
      </c>
    </row>
    <row r="80" spans="1:3">
      <c r="A80" s="4" t="s">
        <v>364</v>
      </c>
      <c r="B80" s="5" t="n">
        <v>8273</v>
      </c>
      <c r="C80" s="5" t="n">
        <v>6198</v>
      </c>
    </row>
    <row r="81" spans="1:3">
      <c r="A81" s="4" t="s">
        <v>383</v>
      </c>
    </row>
    <row r="82" spans="1:3">
      <c r="A82" s="3" t="s">
        <v>361</v>
      </c>
    </row>
    <row r="83" spans="1:3">
      <c r="A83" s="4" t="s">
        <v>363</v>
      </c>
      <c r="B83" s="5" t="n">
        <v>85</v>
      </c>
      <c r="C83" s="5" t="n">
        <v>168</v>
      </c>
    </row>
    <row r="84" spans="1:3">
      <c r="A84" s="4" t="s">
        <v>364</v>
      </c>
      <c r="B84" s="5" t="n">
        <v>8273</v>
      </c>
      <c r="C84" s="5" t="n">
        <v>6198</v>
      </c>
    </row>
    <row r="85" spans="1:3">
      <c r="A85" s="4" t="s">
        <v>384</v>
      </c>
    </row>
    <row r="86" spans="1:3">
      <c r="A86" s="3" t="s">
        <v>361</v>
      </c>
    </row>
    <row r="87" spans="1:3">
      <c r="A87" s="4" t="s">
        <v>366</v>
      </c>
      <c r="B87" s="5" t="n">
        <v>8170</v>
      </c>
      <c r="C87" s="5" t="n">
        <v>6179</v>
      </c>
    </row>
    <row r="88" spans="1:3">
      <c r="A88" s="4" t="s">
        <v>385</v>
      </c>
    </row>
    <row r="89" spans="1:3">
      <c r="A89" s="3" t="s">
        <v>361</v>
      </c>
    </row>
    <row r="90" spans="1:3">
      <c r="A90" s="4" t="s">
        <v>368</v>
      </c>
      <c r="C90" s="5" t="n">
        <v>9757</v>
      </c>
    </row>
    <row r="91" spans="1:3">
      <c r="A91" s="4" t="s">
        <v>386</v>
      </c>
    </row>
    <row r="92" spans="1:3">
      <c r="A92" s="3" t="s">
        <v>361</v>
      </c>
    </row>
    <row r="93" spans="1:3">
      <c r="A93" s="4" t="s">
        <v>368</v>
      </c>
      <c r="C93" s="5" t="n">
        <v>2100</v>
      </c>
    </row>
    <row r="94" spans="1:3">
      <c r="A94" s="4" t="s">
        <v>362</v>
      </c>
      <c r="B94" s="5" t="n">
        <v>10459</v>
      </c>
    </row>
    <row r="95" spans="1:3">
      <c r="A95" s="4" t="s">
        <v>387</v>
      </c>
    </row>
    <row r="96" spans="1:3">
      <c r="A96" s="3" t="s">
        <v>361</v>
      </c>
    </row>
    <row r="97" spans="1:3">
      <c r="A97" s="4" t="s">
        <v>362</v>
      </c>
      <c r="B97" s="5" t="n">
        <v>2179</v>
      </c>
      <c r="C97" s="5" t="n">
        <v>5330</v>
      </c>
    </row>
    <row r="98" spans="1:3">
      <c r="A98" s="4" t="s">
        <v>388</v>
      </c>
    </row>
    <row r="99" spans="1:3">
      <c r="A99" s="3" t="s">
        <v>361</v>
      </c>
    </row>
    <row r="100" spans="1:3">
      <c r="A100" s="4" t="s">
        <v>368</v>
      </c>
      <c r="B100" s="5" t="n">
        <v>9509</v>
      </c>
    </row>
    <row r="101" spans="1:3">
      <c r="A101" s="4" t="s">
        <v>362</v>
      </c>
      <c r="B101" s="5" t="n">
        <v>22349</v>
      </c>
      <c r="C101" s="5" t="n">
        <v>35738</v>
      </c>
    </row>
    <row r="102" spans="1:3">
      <c r="A102" s="4" t="s">
        <v>389</v>
      </c>
    </row>
    <row r="103" spans="1:3">
      <c r="A103" s="3" t="s">
        <v>361</v>
      </c>
    </row>
    <row r="104" spans="1:3">
      <c r="A104" s="4" t="s">
        <v>362</v>
      </c>
      <c r="B104" s="5" t="n">
        <v>38012</v>
      </c>
      <c r="C104" s="5" t="n">
        <v>36990</v>
      </c>
    </row>
    <row r="105" spans="1:3">
      <c r="A105" s="4" t="s">
        <v>390</v>
      </c>
    </row>
    <row r="106" spans="1:3">
      <c r="A106" s="3" t="s">
        <v>361</v>
      </c>
    </row>
    <row r="107" spans="1:3">
      <c r="A107" s="4" t="s">
        <v>368</v>
      </c>
      <c r="B107" s="5" t="n">
        <v>12953</v>
      </c>
    </row>
    <row r="108" spans="1:3">
      <c r="A108" s="4" t="s">
        <v>362</v>
      </c>
      <c r="B108" s="5" t="n">
        <v>30220</v>
      </c>
      <c r="C108" s="5" t="n">
        <v>28078</v>
      </c>
    </row>
    <row r="109" spans="1:3">
      <c r="A109" s="4" t="s">
        <v>344</v>
      </c>
    </row>
    <row r="110" spans="1:3">
      <c r="A110" s="3" t="s">
        <v>361</v>
      </c>
    </row>
    <row r="111" spans="1:3">
      <c r="A111" s="4" t="s">
        <v>362</v>
      </c>
      <c r="B111" s="5" t="n">
        <v>16010</v>
      </c>
      <c r="C111" s="5" t="n">
        <v>13750</v>
      </c>
    </row>
    <row r="112" spans="1:3">
      <c r="A112" s="4" t="s">
        <v>391</v>
      </c>
    </row>
    <row r="113" spans="1:3">
      <c r="A113" s="3" t="s">
        <v>361</v>
      </c>
    </row>
    <row r="114" spans="1:3">
      <c r="A114" s="4" t="s">
        <v>368</v>
      </c>
      <c r="B114" s="5" t="n">
        <v>18385</v>
      </c>
      <c r="C114" s="5" t="n">
        <v>30475</v>
      </c>
    </row>
    <row r="115" spans="1:3">
      <c r="A115" s="4" t="s">
        <v>362</v>
      </c>
      <c r="B115" s="5" t="n">
        <v>16010</v>
      </c>
      <c r="C115" s="5" t="n">
        <v>13750</v>
      </c>
    </row>
    <row r="116" spans="1:3">
      <c r="A116" s="4" t="s">
        <v>392</v>
      </c>
    </row>
    <row r="117" spans="1:3">
      <c r="A117" s="3" t="s">
        <v>361</v>
      </c>
    </row>
    <row r="118" spans="1:3">
      <c r="A118" s="4" t="s">
        <v>368</v>
      </c>
      <c r="B118" s="5" t="n">
        <v>18385</v>
      </c>
      <c r="C118" s="5" t="n">
        <v>30475</v>
      </c>
    </row>
    <row r="119" spans="1:3">
      <c r="A119" s="4" t="s">
        <v>362</v>
      </c>
      <c r="B119" s="5" t="n">
        <v>16010</v>
      </c>
      <c r="C119" s="5" t="n">
        <v>13750</v>
      </c>
    </row>
    <row r="120" spans="1:3">
      <c r="A120" s="4" t="s">
        <v>345</v>
      </c>
    </row>
    <row r="121" spans="1:3">
      <c r="A121" s="3" t="s">
        <v>361</v>
      </c>
    </row>
    <row r="122" spans="1:3">
      <c r="A122" s="4" t="s">
        <v>362</v>
      </c>
      <c r="B122" s="5" t="n">
        <v>78767</v>
      </c>
      <c r="C122" s="5" t="n">
        <v>77821</v>
      </c>
    </row>
    <row r="123" spans="1:3">
      <c r="A123" s="4" t="s">
        <v>393</v>
      </c>
    </row>
    <row r="124" spans="1:3">
      <c r="A124" s="3" t="s">
        <v>361</v>
      </c>
    </row>
    <row r="125" spans="1:3">
      <c r="A125" s="4" t="s">
        <v>368</v>
      </c>
      <c r="B125" s="5" t="n">
        <v>950</v>
      </c>
    </row>
    <row r="126" spans="1:3">
      <c r="A126" s="4" t="s">
        <v>362</v>
      </c>
      <c r="B126" s="5" t="n">
        <v>78767</v>
      </c>
      <c r="C126" s="5" t="n">
        <v>77821</v>
      </c>
    </row>
    <row r="127" spans="1:3">
      <c r="A127" s="4" t="s">
        <v>394</v>
      </c>
    </row>
    <row r="128" spans="1:3">
      <c r="A128" s="3" t="s">
        <v>361</v>
      </c>
    </row>
    <row r="129" spans="1:3">
      <c r="A129" s="4" t="s">
        <v>368</v>
      </c>
      <c r="B129" s="5" t="n">
        <v>950</v>
      </c>
    </row>
    <row r="130" spans="1:3">
      <c r="A130" s="4" t="s">
        <v>362</v>
      </c>
      <c r="B130" s="5" t="n">
        <v>78767</v>
      </c>
      <c r="C130" s="5" t="n">
        <v>77821</v>
      </c>
    </row>
    <row r="131" spans="1:3">
      <c r="A131" s="4" t="s">
        <v>346</v>
      </c>
    </row>
    <row r="132" spans="1:3">
      <c r="A132" s="3" t="s">
        <v>361</v>
      </c>
    </row>
    <row r="133" spans="1:3">
      <c r="A133" s="4" t="s">
        <v>362</v>
      </c>
      <c r="B133" s="5" t="n">
        <v>2618</v>
      </c>
      <c r="C133" s="5" t="n">
        <v>1970</v>
      </c>
    </row>
    <row r="134" spans="1:3">
      <c r="A134" s="4" t="s">
        <v>395</v>
      </c>
    </row>
    <row r="135" spans="1:3">
      <c r="A135" s="3" t="s">
        <v>361</v>
      </c>
    </row>
    <row r="136" spans="1:3">
      <c r="A136" s="4" t="s">
        <v>368</v>
      </c>
      <c r="B136" s="5" t="n">
        <v>1335</v>
      </c>
    </row>
    <row r="137" spans="1:3">
      <c r="A137" s="4" t="s">
        <v>362</v>
      </c>
      <c r="B137" s="5" t="n">
        <v>2618</v>
      </c>
      <c r="C137" s="5" t="n">
        <v>1970</v>
      </c>
    </row>
    <row r="138" spans="1:3">
      <c r="A138" s="4" t="s">
        <v>396</v>
      </c>
    </row>
    <row r="139" spans="1:3">
      <c r="A139" s="3" t="s">
        <v>361</v>
      </c>
    </row>
    <row r="140" spans="1:3">
      <c r="A140" s="4" t="s">
        <v>368</v>
      </c>
      <c r="B140" s="5" t="n">
        <v>1335</v>
      </c>
    </row>
    <row r="141" spans="1:3">
      <c r="A141" s="4" t="s">
        <v>362</v>
      </c>
      <c r="B141" s="5" t="n">
        <v>2618</v>
      </c>
      <c r="C141" s="5" t="n">
        <v>1970</v>
      </c>
    </row>
    <row r="142" spans="1:3">
      <c r="A142" s="4" t="s">
        <v>397</v>
      </c>
    </row>
    <row r="143" spans="1:3">
      <c r="A143" s="3" t="s">
        <v>361</v>
      </c>
    </row>
    <row r="144" spans="1:3">
      <c r="A144" s="4" t="s">
        <v>362</v>
      </c>
      <c r="B144" s="5" t="n">
        <v>6441</v>
      </c>
      <c r="C144" s="5" t="n">
        <v>6255</v>
      </c>
    </row>
    <row r="145" spans="1:3">
      <c r="A145" s="4" t="s">
        <v>398</v>
      </c>
    </row>
    <row r="146" spans="1:3">
      <c r="A146" s="3" t="s">
        <v>361</v>
      </c>
    </row>
    <row r="147" spans="1:3">
      <c r="A147" s="4" t="s">
        <v>362</v>
      </c>
      <c r="B147" s="5" t="n">
        <v>6441</v>
      </c>
      <c r="C147" s="5" t="n">
        <v>6255</v>
      </c>
    </row>
    <row r="148" spans="1:3">
      <c r="A148" s="4" t="s">
        <v>399</v>
      </c>
    </row>
    <row r="149" spans="1:3">
      <c r="A149" s="3" t="s">
        <v>361</v>
      </c>
    </row>
    <row r="150" spans="1:3">
      <c r="A150" s="4" t="s">
        <v>400</v>
      </c>
      <c r="B150" s="5" t="n">
        <v>15031</v>
      </c>
      <c r="C150" s="5" t="n">
        <v>15048</v>
      </c>
    </row>
    <row r="151" spans="1:3">
      <c r="A151" s="4" t="s">
        <v>401</v>
      </c>
    </row>
    <row r="152" spans="1:3">
      <c r="A152" s="3" t="s">
        <v>361</v>
      </c>
    </row>
    <row r="153" spans="1:3">
      <c r="A153" s="4" t="s">
        <v>400</v>
      </c>
      <c r="B153" s="7" t="n">
        <v>15031</v>
      </c>
      <c r="C153" s="7" t="n">
        <v>150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8</v>
      </c>
    </row>
    <row r="3" spans="1:3">
      <c r="A3" s="3" t="s">
        <v>117</v>
      </c>
    </row>
    <row r="4" spans="1:3">
      <c r="A4" s="4" t="s">
        <v>118</v>
      </c>
      <c r="B4" s="7" t="n">
        <v>112</v>
      </c>
      <c r="C4" s="7" t="n">
        <v>1831</v>
      </c>
    </row>
    <row r="5" spans="1:3">
      <c r="A5" s="4" t="s">
        <v>119</v>
      </c>
      <c r="B5" s="5" t="n">
        <v>0</v>
      </c>
      <c r="C5" s="5" t="n">
        <v>0</v>
      </c>
    </row>
    <row r="6" spans="1:3">
      <c r="A6" s="4" t="s">
        <v>120</v>
      </c>
      <c r="B6" s="5" t="n">
        <v>36</v>
      </c>
      <c r="C6" s="5" t="n">
        <v>-86</v>
      </c>
    </row>
    <row r="7" spans="1:3">
      <c r="A7" s="4" t="s">
        <v>121</v>
      </c>
      <c r="B7" s="7" t="n">
        <v>17</v>
      </c>
      <c r="C7" s="7" t="n">
        <v>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4" t="s">
        <v>403</v>
      </c>
    </row>
    <row r="3" spans="1:3">
      <c r="A3" s="3" t="s">
        <v>361</v>
      </c>
    </row>
    <row r="4" spans="1:3">
      <c r="A4" s="4" t="s">
        <v>404</v>
      </c>
      <c r="B4" s="7" t="n">
        <v>294903</v>
      </c>
      <c r="C4" s="7" t="n">
        <v>292808</v>
      </c>
    </row>
    <row r="5" spans="1:3">
      <c r="A5" s="4" t="s">
        <v>405</v>
      </c>
    </row>
    <row r="6" spans="1:3">
      <c r="A6" s="3" t="s">
        <v>361</v>
      </c>
    </row>
    <row r="7" spans="1:3">
      <c r="A7" s="4" t="s">
        <v>404</v>
      </c>
      <c r="B7" s="7" t="n">
        <v>1660</v>
      </c>
      <c r="C7" s="7" t="n">
        <v>339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06</v>
      </c>
      <c r="B1" s="2" t="s">
        <v>407</v>
      </c>
      <c r="C1" s="2" t="s">
        <v>2</v>
      </c>
      <c r="D1" s="2" t="s">
        <v>25</v>
      </c>
    </row>
    <row r="2" spans="1:4">
      <c r="A2" s="3" t="s">
        <v>408</v>
      </c>
    </row>
    <row r="3" spans="1:4">
      <c r="A3" s="4" t="s">
        <v>409</v>
      </c>
      <c r="C3" s="4" t="s">
        <v>410</v>
      </c>
    </row>
    <row r="4" spans="1:4">
      <c r="A4" s="4" t="s">
        <v>411</v>
      </c>
      <c r="C4" s="7" t="n">
        <v>228463000</v>
      </c>
      <c r="D4" s="7" t="n">
        <v>208922000</v>
      </c>
    </row>
    <row r="5" spans="1:4">
      <c r="A5" s="4" t="s">
        <v>412</v>
      </c>
      <c r="C5" s="4" t="s">
        <v>310</v>
      </c>
    </row>
    <row r="6" spans="1:4">
      <c r="A6" s="4" t="s">
        <v>365</v>
      </c>
    </row>
    <row r="7" spans="1:4">
      <c r="A7" s="3" t="s">
        <v>408</v>
      </c>
    </row>
    <row r="8" spans="1:4">
      <c r="A8" s="4" t="s">
        <v>413</v>
      </c>
      <c r="B8" s="4" t="s">
        <v>414</v>
      </c>
    </row>
    <row r="9" spans="1:4">
      <c r="A9" s="4" t="s">
        <v>415</v>
      </c>
      <c r="C9" s="4" t="s">
        <v>416</v>
      </c>
    </row>
    <row r="10" spans="1:4">
      <c r="A10" s="4" t="s">
        <v>417</v>
      </c>
      <c r="B10" s="4" t="s">
        <v>418</v>
      </c>
    </row>
    <row r="11" spans="1:4">
      <c r="A11" s="4" t="s">
        <v>419</v>
      </c>
      <c r="C11" s="7" t="n">
        <v>305000000</v>
      </c>
      <c r="D11" s="5" t="n">
        <v>305000000</v>
      </c>
    </row>
    <row r="12" spans="1:4">
      <c r="A12" s="4" t="s">
        <v>420</v>
      </c>
      <c r="C12" s="4" t="s">
        <v>421</v>
      </c>
    </row>
    <row r="13" spans="1:4">
      <c r="A13" s="4" t="s">
        <v>422</v>
      </c>
      <c r="C13" s="7" t="n">
        <v>8170000</v>
      </c>
      <c r="D13" s="7" t="n">
        <v>6179000</v>
      </c>
    </row>
    <row r="14" spans="1:4">
      <c r="A14" s="4" t="s">
        <v>423</v>
      </c>
    </row>
    <row r="15" spans="1:4">
      <c r="A15" s="3" t="s">
        <v>408</v>
      </c>
    </row>
    <row r="16" spans="1:4">
      <c r="A16" s="4" t="s">
        <v>424</v>
      </c>
      <c r="B16" s="4" t="s">
        <v>42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427</v>
      </c>
    </row>
    <row r="3" spans="1:3">
      <c r="A3" s="4" t="s">
        <v>428</v>
      </c>
      <c r="B3" s="7" t="n">
        <v>228463</v>
      </c>
      <c r="C3" s="7" t="n">
        <v>208922</v>
      </c>
    </row>
    <row r="4" spans="1:3">
      <c r="A4" s="4" t="s">
        <v>429</v>
      </c>
      <c r="B4" s="5" t="n">
        <v>-8188</v>
      </c>
      <c r="C4" s="5" t="n">
        <v>-6030</v>
      </c>
    </row>
    <row r="5" spans="1:3">
      <c r="A5" s="4" t="s">
        <v>430</v>
      </c>
    </row>
    <row r="6" spans="1:3">
      <c r="A6" s="3" t="s">
        <v>427</v>
      </c>
    </row>
    <row r="7" spans="1:3">
      <c r="A7" s="4" t="s">
        <v>428</v>
      </c>
      <c r="B7" s="5" t="n">
        <v>75339</v>
      </c>
      <c r="C7" s="5" t="n">
        <v>70175</v>
      </c>
    </row>
    <row r="8" spans="1:3">
      <c r="A8" s="4" t="s">
        <v>429</v>
      </c>
      <c r="B8" s="5" t="n">
        <v>-3212</v>
      </c>
      <c r="C8" s="5" t="n">
        <v>-233</v>
      </c>
    </row>
    <row r="9" spans="1:3">
      <c r="A9" s="4" t="s">
        <v>431</v>
      </c>
    </row>
    <row r="10" spans="1:3">
      <c r="A10" s="3" t="s">
        <v>427</v>
      </c>
    </row>
    <row r="11" spans="1:3">
      <c r="A11" s="4" t="s">
        <v>428</v>
      </c>
      <c r="B11" s="5" t="n">
        <v>85680</v>
      </c>
      <c r="C11" s="5" t="n">
        <v>79672</v>
      </c>
    </row>
    <row r="12" spans="1:3">
      <c r="A12" s="4" t="s">
        <v>429</v>
      </c>
      <c r="B12" s="5" t="n">
        <v>-2772</v>
      </c>
      <c r="C12" s="5" t="n">
        <v>-3799</v>
      </c>
    </row>
    <row r="13" spans="1:3">
      <c r="A13" s="4" t="s">
        <v>432</v>
      </c>
    </row>
    <row r="14" spans="1:3">
      <c r="A14" s="3" t="s">
        <v>427</v>
      </c>
    </row>
    <row r="15" spans="1:3">
      <c r="A15" s="4" t="s">
        <v>428</v>
      </c>
      <c r="B15" s="5" t="n">
        <v>33186</v>
      </c>
      <c r="C15" s="5" t="n">
        <v>26140</v>
      </c>
    </row>
    <row r="16" spans="1:3">
      <c r="A16" s="4" t="s">
        <v>429</v>
      </c>
      <c r="B16" s="5" t="n">
        <v>-1068</v>
      </c>
      <c r="C16" s="5" t="n">
        <v>-1047</v>
      </c>
    </row>
    <row r="17" spans="1:3">
      <c r="A17" s="4" t="s">
        <v>433</v>
      </c>
    </row>
    <row r="18" spans="1:3">
      <c r="A18" s="3" t="s">
        <v>427</v>
      </c>
    </row>
    <row r="19" spans="1:3">
      <c r="A19" s="4" t="s">
        <v>428</v>
      </c>
      <c r="B19" s="5" t="n">
        <v>13807</v>
      </c>
      <c r="C19" s="5" t="n">
        <v>12104</v>
      </c>
    </row>
    <row r="20" spans="1:3">
      <c r="A20" s="4" t="s">
        <v>429</v>
      </c>
      <c r="B20" s="5" t="n">
        <v>-512</v>
      </c>
      <c r="C20" s="5" t="n">
        <v>-337</v>
      </c>
    </row>
    <row r="21" spans="1:3">
      <c r="A21" s="4" t="s">
        <v>434</v>
      </c>
    </row>
    <row r="22" spans="1:3">
      <c r="A22" s="3" t="s">
        <v>427</v>
      </c>
    </row>
    <row r="23" spans="1:3">
      <c r="A23" s="4" t="s">
        <v>428</v>
      </c>
      <c r="B23" s="5" t="n">
        <v>20451</v>
      </c>
      <c r="C23" s="5" t="n">
        <v>20831</v>
      </c>
    </row>
    <row r="24" spans="1:3">
      <c r="A24" s="4" t="s">
        <v>429</v>
      </c>
      <c r="B24" s="7" t="n">
        <v>-624</v>
      </c>
      <c r="C24" s="7" t="n">
        <v>-6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C3" s="7" t="n">
        <v>168</v>
      </c>
    </row>
    <row r="4" spans="1:3">
      <c r="A4" s="4" t="s">
        <v>438</v>
      </c>
      <c r="C4" s="5" t="n">
        <v>-6198</v>
      </c>
    </row>
    <row r="5" spans="1:3">
      <c r="A5" s="4" t="s">
        <v>439</v>
      </c>
      <c r="B5" s="7" t="n">
        <v>-8188</v>
      </c>
      <c r="C5" s="5" t="n">
        <v>-6030</v>
      </c>
    </row>
    <row r="6" spans="1:3">
      <c r="A6" s="4" t="s">
        <v>440</v>
      </c>
    </row>
    <row r="7" spans="1:3">
      <c r="A7" s="3" t="s">
        <v>436</v>
      </c>
    </row>
    <row r="8" spans="1:3">
      <c r="A8" s="4" t="s">
        <v>439</v>
      </c>
      <c r="B8" s="5" t="n">
        <v>-18</v>
      </c>
      <c r="C8" s="5" t="n">
        <v>149</v>
      </c>
    </row>
    <row r="9" spans="1:3">
      <c r="A9" s="4" t="s">
        <v>441</v>
      </c>
    </row>
    <row r="10" spans="1:3">
      <c r="A10" s="3" t="s">
        <v>436</v>
      </c>
    </row>
    <row r="11" spans="1:3">
      <c r="A11" s="4" t="s">
        <v>437</v>
      </c>
      <c r="B11" s="5" t="n">
        <v>85</v>
      </c>
    </row>
    <row r="12" spans="1:3">
      <c r="A12" s="4" t="s">
        <v>438</v>
      </c>
      <c r="B12" s="5" t="n">
        <v>-8273</v>
      </c>
    </row>
    <row r="13" spans="1:3">
      <c r="A13" s="4" t="s">
        <v>442</v>
      </c>
    </row>
    <row r="14" spans="1:3">
      <c r="A14" s="3" t="s">
        <v>436</v>
      </c>
    </row>
    <row r="15" spans="1:3">
      <c r="A15" s="4" t="s">
        <v>437</v>
      </c>
      <c r="B15" s="5" t="n">
        <v>85</v>
      </c>
      <c r="C15" s="5" t="n">
        <v>168</v>
      </c>
    </row>
    <row r="16" spans="1:3">
      <c r="A16" s="4" t="s">
        <v>438</v>
      </c>
      <c r="B16" s="5" t="n">
        <v>-8273</v>
      </c>
      <c r="C16" s="5" t="n">
        <v>-6198</v>
      </c>
    </row>
    <row r="17" spans="1:3">
      <c r="A17" s="4" t="s">
        <v>365</v>
      </c>
    </row>
    <row r="18" spans="1:3">
      <c r="A18" s="3" t="s">
        <v>436</v>
      </c>
    </row>
    <row r="19" spans="1:3">
      <c r="A19" s="4" t="s">
        <v>437</v>
      </c>
      <c r="B19" s="5" t="n">
        <v>8170</v>
      </c>
      <c r="C19" s="5" t="n">
        <v>6179</v>
      </c>
    </row>
    <row r="20" spans="1:3">
      <c r="A20" s="4" t="s">
        <v>443</v>
      </c>
    </row>
    <row r="21" spans="1:3">
      <c r="A21" s="3" t="s">
        <v>436</v>
      </c>
    </row>
    <row r="22" spans="1:3">
      <c r="A22" s="4" t="s">
        <v>437</v>
      </c>
      <c r="B22" s="7" t="n">
        <v>8170</v>
      </c>
      <c r="C22" s="7" t="n">
        <v>61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36</v>
      </c>
    </row>
    <row r="3" spans="1:3">
      <c r="A3" s="4" t="s">
        <v>445</v>
      </c>
      <c r="C3" s="7" t="n">
        <v>168</v>
      </c>
    </row>
    <row r="4" spans="1:3">
      <c r="A4" s="4" t="s">
        <v>446</v>
      </c>
      <c r="C4" s="5" t="n">
        <v>-6198</v>
      </c>
    </row>
    <row r="5" spans="1:3">
      <c r="A5" s="4" t="s">
        <v>441</v>
      </c>
    </row>
    <row r="6" spans="1:3">
      <c r="A6" s="3" t="s">
        <v>436</v>
      </c>
    </row>
    <row r="7" spans="1:3">
      <c r="A7" s="4" t="s">
        <v>445</v>
      </c>
      <c r="B7" s="7" t="n">
        <v>85</v>
      </c>
    </row>
    <row r="8" spans="1:3">
      <c r="A8" s="4" t="s">
        <v>446</v>
      </c>
      <c r="B8" s="5" t="n">
        <v>-8273</v>
      </c>
    </row>
    <row r="9" spans="1:3">
      <c r="A9" s="4" t="s">
        <v>365</v>
      </c>
    </row>
    <row r="10" spans="1:3">
      <c r="A10" s="3" t="s">
        <v>436</v>
      </c>
    </row>
    <row r="11" spans="1:3">
      <c r="A11" s="4" t="s">
        <v>445</v>
      </c>
      <c r="B11" s="7" t="n">
        <v>8170</v>
      </c>
      <c r="C11" s="7" t="n">
        <v>61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78</v>
      </c>
    </row>
    <row r="3" spans="1:3">
      <c r="A3" s="3" t="s">
        <v>448</v>
      </c>
    </row>
    <row r="4" spans="1:3">
      <c r="A4" s="4" t="s">
        <v>449</v>
      </c>
      <c r="B4" s="7" t="n">
        <v>66</v>
      </c>
      <c r="C4" s="7" t="n">
        <v>-4271</v>
      </c>
    </row>
    <row r="5" spans="1:3">
      <c r="A5" s="4" t="s">
        <v>450</v>
      </c>
      <c r="B5" s="7" t="n">
        <v>-2539</v>
      </c>
      <c r="C5" s="7" t="n">
        <v>4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8</v>
      </c>
    </row>
    <row r="3" spans="1:3">
      <c r="A3" s="4" t="s">
        <v>452</v>
      </c>
    </row>
    <row r="4" spans="1:3">
      <c r="A4" s="3" t="s">
        <v>453</v>
      </c>
    </row>
    <row r="5" spans="1:3">
      <c r="A5" s="4" t="s">
        <v>454</v>
      </c>
      <c r="B5" s="7" t="n">
        <v>-1253</v>
      </c>
      <c r="C5" s="7" t="n">
        <v>-14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5</v>
      </c>
      <c r="B1" s="2" t="s">
        <v>2</v>
      </c>
      <c r="C1" s="2" t="s">
        <v>25</v>
      </c>
    </row>
    <row r="2" spans="1:3">
      <c r="A2" s="3" t="s">
        <v>178</v>
      </c>
    </row>
    <row r="3" spans="1:3">
      <c r="A3" s="4" t="s">
        <v>456</v>
      </c>
      <c r="B3" s="7" t="n">
        <v>203520</v>
      </c>
      <c r="C3" s="7" t="n">
        <v>191351</v>
      </c>
    </row>
    <row r="4" spans="1:3">
      <c r="A4" s="4" t="s">
        <v>457</v>
      </c>
      <c r="B4" s="5" t="n">
        <v>62212</v>
      </c>
      <c r="C4" s="5" t="n">
        <v>54050</v>
      </c>
    </row>
    <row r="5" spans="1:3">
      <c r="A5" s="4" t="s">
        <v>458</v>
      </c>
      <c r="B5" s="5" t="n">
        <v>99977</v>
      </c>
      <c r="C5" s="5" t="n">
        <v>93680</v>
      </c>
    </row>
    <row r="6" spans="1:3">
      <c r="A6" s="4" t="s">
        <v>134</v>
      </c>
      <c r="B6" s="7" t="n">
        <v>365709</v>
      </c>
      <c r="C6" s="7" t="n">
        <v>3390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6"/>
  </cols>
  <sheetData>
    <row r="1" spans="1:5">
      <c r="A1" s="1" t="s">
        <v>459</v>
      </c>
      <c r="B1" s="2" t="s">
        <v>460</v>
      </c>
      <c r="C1" s="2" t="s">
        <v>1</v>
      </c>
      <c r="E1" s="2" t="s">
        <v>461</v>
      </c>
    </row>
    <row r="2" spans="1:5">
      <c r="B2" s="2" t="s">
        <v>462</v>
      </c>
      <c r="C2" s="2" t="s">
        <v>2</v>
      </c>
      <c r="D2" s="2" t="s">
        <v>78</v>
      </c>
      <c r="E2" s="2" t="s">
        <v>463</v>
      </c>
    </row>
    <row r="3" spans="1:5">
      <c r="A3" s="3" t="s">
        <v>464</v>
      </c>
    </row>
    <row r="4" spans="1:5">
      <c r="A4" s="4" t="s">
        <v>465</v>
      </c>
      <c r="B4" s="7" t="n">
        <v>72509</v>
      </c>
    </row>
    <row r="5" spans="1:5">
      <c r="A5" s="4" t="s">
        <v>466</v>
      </c>
      <c r="B5" s="7" t="n">
        <v>74856</v>
      </c>
    </row>
    <row r="6" spans="1:5">
      <c r="A6" s="4" t="s">
        <v>467</v>
      </c>
      <c r="C6" s="7" t="n">
        <v>554275</v>
      </c>
      <c r="D6" s="7" t="n">
        <v>437153</v>
      </c>
    </row>
    <row r="7" spans="1:5">
      <c r="A7" s="4" t="s">
        <v>468</v>
      </c>
    </row>
    <row r="8" spans="1:5">
      <c r="A8" s="3" t="s">
        <v>464</v>
      </c>
    </row>
    <row r="9" spans="1:5">
      <c r="A9" s="4" t="s">
        <v>467</v>
      </c>
      <c r="E9" s="7" t="n">
        <v>127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469</v>
      </c>
      <c r="B1" s="2" t="s">
        <v>1</v>
      </c>
      <c r="C1" s="2" t="s">
        <v>461</v>
      </c>
    </row>
    <row r="2" spans="1:3">
      <c r="B2" s="2" t="s">
        <v>2</v>
      </c>
      <c r="C2" s="2" t="s">
        <v>25</v>
      </c>
    </row>
    <row r="3" spans="1:3">
      <c r="A3" s="3" t="s">
        <v>184</v>
      </c>
    </row>
    <row r="4" spans="1:3">
      <c r="A4" s="4" t="s">
        <v>470</v>
      </c>
      <c r="B4" s="7" t="n">
        <v>735323</v>
      </c>
      <c r="C4" s="7" t="n">
        <v>727999</v>
      </c>
    </row>
    <row r="5" spans="1:3">
      <c r="A5" s="4" t="s">
        <v>471</v>
      </c>
      <c r="C5" s="5" t="n">
        <v>-3115</v>
      </c>
    </row>
    <row r="6" spans="1:3">
      <c r="A6" s="4" t="s">
        <v>472</v>
      </c>
      <c r="B6" s="5" t="n">
        <v>2447</v>
      </c>
      <c r="C6" s="5" t="n">
        <v>10439</v>
      </c>
    </row>
    <row r="7" spans="1:3">
      <c r="A7" s="4" t="s">
        <v>473</v>
      </c>
      <c r="B7" s="5" t="n">
        <v>737770</v>
      </c>
      <c r="C7" s="5" t="n">
        <v>735323</v>
      </c>
    </row>
    <row r="8" spans="1:3">
      <c r="A8" s="4" t="s">
        <v>474</v>
      </c>
      <c r="B8" s="5" t="n">
        <v>-144276</v>
      </c>
      <c r="C8" s="5" t="n">
        <v>-139414</v>
      </c>
    </row>
    <row r="9" spans="1:3">
      <c r="A9" s="4" t="s">
        <v>475</v>
      </c>
      <c r="C9" s="5" t="n">
        <v>-4862</v>
      </c>
    </row>
    <row r="10" spans="1:3">
      <c r="A10" s="4" t="s">
        <v>476</v>
      </c>
      <c r="B10" s="5" t="n">
        <v>0</v>
      </c>
      <c r="C10" s="5" t="n">
        <v>0</v>
      </c>
    </row>
    <row r="11" spans="1:3">
      <c r="A11" s="4" t="s">
        <v>477</v>
      </c>
      <c r="B11" s="5" t="n">
        <v>-144276</v>
      </c>
      <c r="C11" s="5" t="n">
        <v>-144276</v>
      </c>
    </row>
    <row r="12" spans="1:3">
      <c r="A12" s="4" t="s">
        <v>478</v>
      </c>
      <c r="B12" s="5" t="n">
        <v>591047</v>
      </c>
      <c r="C12" s="5" t="n">
        <v>588585</v>
      </c>
    </row>
    <row r="13" spans="1:3">
      <c r="A13" s="4" t="s">
        <v>479</v>
      </c>
      <c r="C13" s="5" t="n">
        <v>-3115</v>
      </c>
    </row>
    <row r="14" spans="1:3">
      <c r="A14" s="4" t="s">
        <v>480</v>
      </c>
      <c r="C14" s="5" t="n">
        <v>-4862</v>
      </c>
    </row>
    <row r="15" spans="1:3">
      <c r="A15" s="4" t="s">
        <v>481</v>
      </c>
      <c r="B15" s="5" t="n">
        <v>2447</v>
      </c>
      <c r="C15" s="5" t="n">
        <v>10439</v>
      </c>
    </row>
    <row r="16" spans="1:3">
      <c r="A16" s="4" t="s">
        <v>482</v>
      </c>
      <c r="B16" s="7" t="n">
        <v>593494</v>
      </c>
      <c r="C16" s="7" t="n">
        <v>5910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2</v>
      </c>
      <c r="C1" s="2" t="s">
        <v>1</v>
      </c>
    </row>
    <row r="2" spans="1:4">
      <c r="C2" s="2" t="s">
        <v>2</v>
      </c>
      <c r="D2" s="2" t="s">
        <v>78</v>
      </c>
    </row>
    <row r="3" spans="1:4">
      <c r="A3" s="3" t="s">
        <v>123</v>
      </c>
    </row>
    <row r="4" spans="1:4">
      <c r="A4" s="4" t="s">
        <v>100</v>
      </c>
      <c r="C4" s="7" t="n">
        <v>105121</v>
      </c>
      <c r="D4" s="7" t="n">
        <v>65060</v>
      </c>
    </row>
    <row r="5" spans="1:4">
      <c r="A5" s="3" t="s">
        <v>124</v>
      </c>
    </row>
    <row r="6" spans="1:4">
      <c r="A6" s="4" t="s">
        <v>125</v>
      </c>
      <c r="C6" s="5" t="n">
        <v>20492</v>
      </c>
      <c r="D6" s="5" t="n">
        <v>21833</v>
      </c>
    </row>
    <row r="7" spans="1:4">
      <c r="A7" s="4" t="s">
        <v>126</v>
      </c>
      <c r="C7" s="5" t="n">
        <v>2019</v>
      </c>
      <c r="D7" s="5" t="n">
        <v>2715</v>
      </c>
    </row>
    <row r="8" spans="1:4">
      <c r="A8" s="4" t="s">
        <v>127</v>
      </c>
      <c r="C8" s="5" t="n">
        <v>10426</v>
      </c>
      <c r="D8" s="5" t="n">
        <v>8782</v>
      </c>
    </row>
    <row r="9" spans="1:4">
      <c r="A9" s="4" t="s">
        <v>128</v>
      </c>
      <c r="C9" s="5" t="n">
        <v>5333</v>
      </c>
      <c r="D9" s="5" t="n">
        <v>5031</v>
      </c>
    </row>
    <row r="10" spans="1:4">
      <c r="A10" s="4" t="s">
        <v>129</v>
      </c>
      <c r="C10" s="5" t="n">
        <v>335</v>
      </c>
      <c r="D10" s="5" t="n">
        <v>316</v>
      </c>
    </row>
    <row r="11" spans="1:4">
      <c r="A11" s="4" t="s">
        <v>130</v>
      </c>
      <c r="C11" s="5" t="n">
        <v>-705</v>
      </c>
      <c r="D11" s="5" t="n">
        <v>-1809</v>
      </c>
    </row>
    <row r="12" spans="1:4">
      <c r="A12" s="4" t="s">
        <v>131</v>
      </c>
      <c r="C12" s="5" t="n">
        <v>34</v>
      </c>
      <c r="D12" s="5" t="n">
        <v>85</v>
      </c>
    </row>
    <row r="13" spans="1:4">
      <c r="A13" s="3" t="s">
        <v>132</v>
      </c>
    </row>
    <row r="14" spans="1:4">
      <c r="A14" s="4" t="s">
        <v>133</v>
      </c>
      <c r="C14" s="5" t="n">
        <v>-37336</v>
      </c>
      <c r="D14" s="5" t="n">
        <v>-15215</v>
      </c>
    </row>
    <row r="15" spans="1:4">
      <c r="A15" s="4" t="s">
        <v>134</v>
      </c>
      <c r="C15" s="5" t="n">
        <v>-28177</v>
      </c>
      <c r="D15" s="5" t="n">
        <v>-11714</v>
      </c>
    </row>
    <row r="16" spans="1:4">
      <c r="A16" s="4" t="s">
        <v>135</v>
      </c>
      <c r="C16" s="5" t="n">
        <v>8822</v>
      </c>
      <c r="D16" s="5" t="n">
        <v>8067</v>
      </c>
    </row>
    <row r="17" spans="1:4">
      <c r="A17" s="4" t="s">
        <v>136</v>
      </c>
      <c r="C17" s="5" t="n">
        <v>-942</v>
      </c>
      <c r="D17" s="5" t="n">
        <v>-2199</v>
      </c>
    </row>
    <row r="18" spans="1:4">
      <c r="A18" s="4" t="s">
        <v>44</v>
      </c>
      <c r="C18" s="5" t="n">
        <v>-32531</v>
      </c>
      <c r="D18" s="5" t="n">
        <v>-16786</v>
      </c>
    </row>
    <row r="19" spans="1:4">
      <c r="A19" s="4" t="s">
        <v>137</v>
      </c>
      <c r="C19" s="5" t="n">
        <v>10544</v>
      </c>
      <c r="D19" s="5" t="n">
        <v>1082</v>
      </c>
    </row>
    <row r="20" spans="1:4">
      <c r="A20" s="4" t="s">
        <v>43</v>
      </c>
      <c r="C20" s="5" t="n">
        <v>9321</v>
      </c>
      <c r="D20" s="5" t="n">
        <v>809</v>
      </c>
    </row>
    <row r="21" spans="1:4">
      <c r="A21" s="4" t="s">
        <v>138</v>
      </c>
      <c r="C21" s="5" t="n">
        <v>72756</v>
      </c>
      <c r="D21" s="5" t="n">
        <v>66057</v>
      </c>
    </row>
    <row r="22" spans="1:4">
      <c r="A22" s="3" t="s">
        <v>139</v>
      </c>
    </row>
    <row r="23" spans="1:4">
      <c r="A23" s="4" t="s">
        <v>140</v>
      </c>
      <c r="C23" s="5" t="n">
        <v>-49753</v>
      </c>
      <c r="D23" s="5" t="n">
        <v>-42292</v>
      </c>
    </row>
    <row r="24" spans="1:4">
      <c r="A24" s="4" t="s">
        <v>141</v>
      </c>
      <c r="C24" s="5" t="n">
        <v>49596</v>
      </c>
      <c r="D24" s="5" t="n">
        <v>55672</v>
      </c>
    </row>
    <row r="25" spans="1:4">
      <c r="A25" s="4" t="s">
        <v>142</v>
      </c>
      <c r="C25" s="5" t="n">
        <v>8930</v>
      </c>
      <c r="D25" s="5" t="n">
        <v>21179</v>
      </c>
    </row>
    <row r="26" spans="1:4">
      <c r="A26" s="4" t="s">
        <v>143</v>
      </c>
      <c r="C26" s="5" t="n">
        <v>-9390</v>
      </c>
      <c r="D26" s="5" t="n">
        <v>-4099</v>
      </c>
    </row>
    <row r="27" spans="1:4">
      <c r="A27" s="4" t="s">
        <v>144</v>
      </c>
      <c r="C27" s="5" t="n">
        <v>-617</v>
      </c>
      <c r="D27" s="5" t="n">
        <v>30460</v>
      </c>
    </row>
    <row r="28" spans="1:4">
      <c r="A28" s="3" t="s">
        <v>145</v>
      </c>
    </row>
    <row r="29" spans="1:4">
      <c r="A29" s="4" t="s">
        <v>146</v>
      </c>
      <c r="C29" s="5" t="n">
        <v>11907</v>
      </c>
      <c r="D29" s="5" t="n">
        <v>736</v>
      </c>
    </row>
    <row r="30" spans="1:4">
      <c r="A30" s="4" t="s">
        <v>147</v>
      </c>
      <c r="C30" s="5" t="n">
        <v>-10274</v>
      </c>
      <c r="D30" s="5" t="n">
        <v>-1398</v>
      </c>
    </row>
    <row r="31" spans="1:4">
      <c r="A31" s="4" t="s">
        <v>148</v>
      </c>
      <c r="C31" s="5" t="n">
        <v>-50000</v>
      </c>
      <c r="D31" s="5" t="n">
        <v>-51570</v>
      </c>
    </row>
    <row r="32" spans="1:4">
      <c r="A32" s="4" t="s">
        <v>149</v>
      </c>
      <c r="C32" s="5" t="n">
        <v>-8921</v>
      </c>
      <c r="D32" s="5" t="n">
        <v>-2894</v>
      </c>
    </row>
    <row r="33" spans="1:4">
      <c r="A33" s="4" t="s">
        <v>150</v>
      </c>
      <c r="C33" s="5" t="n">
        <v>-9808</v>
      </c>
      <c r="D33" s="5" t="n">
        <v>-9419</v>
      </c>
    </row>
    <row r="34" spans="1:4">
      <c r="A34" s="4" t="s">
        <v>151</v>
      </c>
      <c r="C34" s="5" t="n">
        <v>-67096</v>
      </c>
      <c r="D34" s="5" t="n">
        <v>-64545</v>
      </c>
    </row>
    <row r="35" spans="1:4">
      <c r="A35" s="4" t="s">
        <v>152</v>
      </c>
      <c r="C35" s="5" t="n">
        <v>1958</v>
      </c>
      <c r="D35" s="5" t="n">
        <v>-4696</v>
      </c>
    </row>
    <row r="36" spans="1:4">
      <c r="A36" s="4" t="s">
        <v>153</v>
      </c>
      <c r="C36" s="5" t="n">
        <v>7001</v>
      </c>
      <c r="D36" s="5" t="n">
        <v>27276</v>
      </c>
    </row>
    <row r="37" spans="1:4">
      <c r="A37" s="4" t="s">
        <v>154</v>
      </c>
      <c r="B37" s="4" t="s">
        <v>28</v>
      </c>
      <c r="C37" s="5" t="n">
        <v>333887</v>
      </c>
      <c r="D37" s="5" t="n">
        <v>233910</v>
      </c>
    </row>
    <row r="38" spans="1:4">
      <c r="A38" s="4" t="s">
        <v>155</v>
      </c>
      <c r="B38" s="4" t="s">
        <v>29</v>
      </c>
      <c r="C38" s="7" t="n">
        <v>340888</v>
      </c>
      <c r="D38" s="7" t="n">
        <v>261186</v>
      </c>
    </row>
    <row r="39" spans="1:4"/>
    <row r="40" spans="1:4">
      <c r="A40" s="4" t="s">
        <v>28</v>
      </c>
      <c r="B40" s="4" t="s">
        <v>65</v>
      </c>
    </row>
    <row r="41" spans="1:4">
      <c r="A41" s="4" t="s">
        <v>29</v>
      </c>
      <c r="B41" s="4" t="s">
        <v>64</v>
      </c>
    </row>
  </sheetData>
  <mergeCells count="5">
    <mergeCell ref="A1:B2"/>
    <mergeCell ref="C1:D1"/>
    <mergeCell ref="A39:C39"/>
    <mergeCell ref="B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61</v>
      </c>
    </row>
    <row r="2" spans="1:2">
      <c r="B2" s="2" t="s">
        <v>484</v>
      </c>
    </row>
    <row r="3" spans="1:2">
      <c r="A3" s="3" t="s">
        <v>485</v>
      </c>
    </row>
    <row r="4" spans="1:2">
      <c r="A4" s="4" t="s">
        <v>486</v>
      </c>
      <c r="B4" s="7" t="n">
        <v>3115</v>
      </c>
    </row>
    <row r="5" spans="1:2">
      <c r="A5" s="4" t="s">
        <v>487</v>
      </c>
      <c r="B5" s="5" t="n">
        <v>-4862</v>
      </c>
    </row>
    <row r="6" spans="1:2">
      <c r="A6" s="4" t="s">
        <v>468</v>
      </c>
    </row>
    <row r="7" spans="1:2">
      <c r="A7" s="3" t="s">
        <v>485</v>
      </c>
    </row>
    <row r="8" spans="1:2">
      <c r="A8" s="4" t="s">
        <v>486</v>
      </c>
      <c r="B8" s="7" t="n">
        <v>-31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88</v>
      </c>
      <c r="B1" s="2" t="s">
        <v>1</v>
      </c>
      <c r="C1" s="2" t="s">
        <v>461</v>
      </c>
    </row>
    <row r="2" spans="1:3">
      <c r="B2" s="2" t="s">
        <v>2</v>
      </c>
      <c r="C2" s="2" t="s">
        <v>25</v>
      </c>
    </row>
    <row r="3" spans="1:3">
      <c r="A3" s="3" t="s">
        <v>489</v>
      </c>
    </row>
    <row r="4" spans="1:3">
      <c r="A4" s="4" t="s">
        <v>490</v>
      </c>
      <c r="B4" s="7" t="n">
        <v>565698</v>
      </c>
      <c r="C4" s="7" t="n">
        <v>565698</v>
      </c>
    </row>
    <row r="5" spans="1:3">
      <c r="A5" s="4" t="s">
        <v>491</v>
      </c>
      <c r="B5" s="5" t="n">
        <v>-1511</v>
      </c>
      <c r="C5" s="5" t="n">
        <v>-1511</v>
      </c>
    </row>
    <row r="6" spans="1:3">
      <c r="A6" s="4" t="s">
        <v>492</v>
      </c>
      <c r="B6" s="5" t="n">
        <v>-210994</v>
      </c>
      <c r="C6" s="5" t="n">
        <v>-199619</v>
      </c>
    </row>
    <row r="7" spans="1:3">
      <c r="A7" s="4" t="s">
        <v>493</v>
      </c>
      <c r="B7" s="5" t="n">
        <v>3152</v>
      </c>
      <c r="C7" s="5" t="n">
        <v>1830</v>
      </c>
    </row>
    <row r="8" spans="1:3">
      <c r="A8" s="4" t="s">
        <v>37</v>
      </c>
      <c r="B8" s="5" t="n">
        <v>356345</v>
      </c>
      <c r="C8" s="5" t="n">
        <v>366398</v>
      </c>
    </row>
    <row r="9" spans="1:3">
      <c r="A9" s="4" t="s">
        <v>494</v>
      </c>
    </row>
    <row r="10" spans="1:3">
      <c r="A10" s="3" t="s">
        <v>489</v>
      </c>
    </row>
    <row r="11" spans="1:3">
      <c r="A11" s="4" t="s">
        <v>490</v>
      </c>
      <c r="B11" s="5" t="n">
        <v>172431</v>
      </c>
      <c r="C11" s="5" t="n">
        <v>172431</v>
      </c>
    </row>
    <row r="12" spans="1:3">
      <c r="A12" s="4" t="s">
        <v>491</v>
      </c>
      <c r="B12" s="5" t="n">
        <v>-105</v>
      </c>
      <c r="C12" s="5" t="n">
        <v>-105</v>
      </c>
    </row>
    <row r="13" spans="1:3">
      <c r="A13" s="4" t="s">
        <v>492</v>
      </c>
      <c r="B13" s="5" t="n">
        <v>-120898</v>
      </c>
      <c r="C13" s="5" t="n">
        <v>-115371</v>
      </c>
    </row>
    <row r="14" spans="1:3">
      <c r="A14" s="4" t="s">
        <v>493</v>
      </c>
      <c r="B14" s="5" t="n">
        <v>425</v>
      </c>
      <c r="C14" s="5" t="n">
        <v>333</v>
      </c>
    </row>
    <row r="15" spans="1:3">
      <c r="A15" s="4" t="s">
        <v>37</v>
      </c>
      <c r="B15" s="5" t="n">
        <v>51853</v>
      </c>
      <c r="C15" s="5" t="n">
        <v>57288</v>
      </c>
    </row>
    <row r="16" spans="1:3">
      <c r="A16" s="4" t="s">
        <v>495</v>
      </c>
    </row>
    <row r="17" spans="1:3">
      <c r="A17" s="3" t="s">
        <v>489</v>
      </c>
    </row>
    <row r="18" spans="1:3">
      <c r="A18" s="4" t="s">
        <v>490</v>
      </c>
      <c r="B18" s="5" t="n">
        <v>282744</v>
      </c>
      <c r="C18" s="5" t="n">
        <v>282744</v>
      </c>
    </row>
    <row r="19" spans="1:3">
      <c r="A19" s="4" t="s">
        <v>491</v>
      </c>
      <c r="B19" s="5" t="n">
        <v>-1406</v>
      </c>
      <c r="C19" s="5" t="n">
        <v>-1406</v>
      </c>
    </row>
    <row r="20" spans="1:3">
      <c r="A20" s="4" t="s">
        <v>492</v>
      </c>
      <c r="B20" s="5" t="n">
        <v>-50138</v>
      </c>
      <c r="C20" s="5" t="n">
        <v>-45518</v>
      </c>
    </row>
    <row r="21" spans="1:3">
      <c r="A21" s="4" t="s">
        <v>493</v>
      </c>
      <c r="B21" s="5" t="n">
        <v>2682</v>
      </c>
      <c r="C21" s="5" t="n">
        <v>1571</v>
      </c>
    </row>
    <row r="22" spans="1:3">
      <c r="A22" s="4" t="s">
        <v>37</v>
      </c>
      <c r="B22" s="5" t="n">
        <v>233882</v>
      </c>
      <c r="C22" s="5" t="n">
        <v>237391</v>
      </c>
    </row>
    <row r="23" spans="1:3">
      <c r="A23" s="4" t="s">
        <v>496</v>
      </c>
    </row>
    <row r="24" spans="1:3">
      <c r="A24" s="3" t="s">
        <v>489</v>
      </c>
    </row>
    <row r="25" spans="1:3">
      <c r="A25" s="4" t="s">
        <v>490</v>
      </c>
      <c r="B25" s="5" t="n">
        <v>110523</v>
      </c>
      <c r="C25" s="5" t="n">
        <v>110523</v>
      </c>
    </row>
    <row r="26" spans="1:3">
      <c r="A26" s="4" t="s">
        <v>492</v>
      </c>
      <c r="B26" s="5" t="n">
        <v>-39958</v>
      </c>
      <c r="C26" s="5" t="n">
        <v>-38730</v>
      </c>
    </row>
    <row r="27" spans="1:3">
      <c r="A27" s="4" t="s">
        <v>493</v>
      </c>
      <c r="B27" s="5" t="n">
        <v>45</v>
      </c>
      <c r="C27" s="5" t="n">
        <v>-74</v>
      </c>
    </row>
    <row r="28" spans="1:3">
      <c r="A28" s="4" t="s">
        <v>37</v>
      </c>
      <c r="B28" s="7" t="n">
        <v>70610</v>
      </c>
      <c r="C28" s="7" t="n">
        <v>717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461</v>
      </c>
    </row>
    <row r="2" spans="1:4">
      <c r="B2" s="2" t="s">
        <v>2</v>
      </c>
      <c r="C2" s="2" t="s">
        <v>78</v>
      </c>
      <c r="D2" s="2" t="s">
        <v>25</v>
      </c>
    </row>
    <row r="3" spans="1:4">
      <c r="A3" s="3" t="s">
        <v>489</v>
      </c>
    </row>
    <row r="4" spans="1:4">
      <c r="A4" s="4" t="s">
        <v>93</v>
      </c>
      <c r="B4" s="7" t="n">
        <v>11190</v>
      </c>
      <c r="C4" s="7" t="n">
        <v>12501</v>
      </c>
    </row>
    <row r="5" spans="1:4">
      <c r="A5" s="4" t="s">
        <v>491</v>
      </c>
      <c r="B5" s="5" t="n">
        <v>1511</v>
      </c>
      <c r="D5" s="7" t="n">
        <v>1511</v>
      </c>
    </row>
    <row r="6" spans="1:4">
      <c r="A6" s="4" t="s">
        <v>494</v>
      </c>
    </row>
    <row r="7" spans="1:4">
      <c r="A7" s="3" t="s">
        <v>489</v>
      </c>
    </row>
    <row r="8" spans="1:4">
      <c r="A8" s="4" t="s">
        <v>491</v>
      </c>
      <c r="B8" s="5" t="n">
        <v>105</v>
      </c>
      <c r="D8" s="5" t="n">
        <v>105</v>
      </c>
    </row>
    <row r="9" spans="1:4">
      <c r="A9" s="4" t="s">
        <v>498</v>
      </c>
    </row>
    <row r="10" spans="1:4">
      <c r="A10" s="3" t="s">
        <v>489</v>
      </c>
    </row>
    <row r="11" spans="1:4">
      <c r="A11" s="4" t="s">
        <v>93</v>
      </c>
      <c r="D11" s="5" t="n">
        <v>4155</v>
      </c>
    </row>
    <row r="12" spans="1:4">
      <c r="A12" s="4" t="s">
        <v>495</v>
      </c>
    </row>
    <row r="13" spans="1:4">
      <c r="A13" s="3" t="s">
        <v>489</v>
      </c>
    </row>
    <row r="14" spans="1:4">
      <c r="A14" s="4" t="s">
        <v>491</v>
      </c>
      <c r="B14" s="7" t="n">
        <v>1406</v>
      </c>
      <c r="D14" s="5" t="n">
        <v>1406</v>
      </c>
    </row>
    <row r="15" spans="1:4">
      <c r="A15" s="4" t="s">
        <v>499</v>
      </c>
    </row>
    <row r="16" spans="1:4">
      <c r="A16" s="3" t="s">
        <v>489</v>
      </c>
    </row>
    <row r="17" spans="1:4">
      <c r="A17" s="4" t="s">
        <v>93</v>
      </c>
      <c r="D17" s="5" t="n">
        <v>2300</v>
      </c>
    </row>
    <row r="18" spans="1:4">
      <c r="A18" s="4" t="s">
        <v>500</v>
      </c>
    </row>
    <row r="19" spans="1:4">
      <c r="A19" s="3" t="s">
        <v>489</v>
      </c>
    </row>
    <row r="20" spans="1:4">
      <c r="A20" s="4" t="s">
        <v>93</v>
      </c>
      <c r="D20" s="7" t="n">
        <v>12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8</v>
      </c>
    </row>
    <row r="3" spans="1:3">
      <c r="A3" s="3" t="s">
        <v>184</v>
      </c>
    </row>
    <row r="4" spans="1:3">
      <c r="A4" s="4" t="s">
        <v>93</v>
      </c>
      <c r="B4" s="7" t="n">
        <v>11190</v>
      </c>
      <c r="C4" s="7" t="n">
        <v>12501</v>
      </c>
    </row>
    <row r="5" spans="1:3">
      <c r="A5" s="4" t="s">
        <v>502</v>
      </c>
      <c r="B5" s="7" t="n">
        <v>185</v>
      </c>
      <c r="C5" s="7" t="n">
        <v>17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12</v>
      </c>
    </row>
    <row r="2" spans="1:2">
      <c r="A2" s="3" t="s">
        <v>184</v>
      </c>
    </row>
    <row r="3" spans="1:2">
      <c r="A3" s="4" t="s">
        <v>504</v>
      </c>
      <c r="B3" s="7" t="n">
        <v>32596</v>
      </c>
    </row>
    <row r="4" spans="1:2">
      <c r="A4" s="5" t="n">
        <v>2019</v>
      </c>
      <c r="B4" s="5" t="n">
        <v>40511</v>
      </c>
    </row>
    <row r="5" spans="1:2">
      <c r="A5" s="5" t="n">
        <v>2020</v>
      </c>
      <c r="B5" s="5" t="n">
        <v>28393</v>
      </c>
    </row>
    <row r="6" spans="1:2">
      <c r="A6" s="5" t="n">
        <v>2021</v>
      </c>
      <c r="B6" s="5" t="n">
        <v>20485</v>
      </c>
    </row>
    <row r="7" spans="1:2">
      <c r="A7" s="5" t="n">
        <v>2022</v>
      </c>
      <c r="B7" s="5" t="n">
        <v>17811</v>
      </c>
    </row>
    <row r="8" spans="1:2">
      <c r="A8" s="5" t="n">
        <v>2023</v>
      </c>
      <c r="B8" s="5" t="n">
        <v>17427</v>
      </c>
    </row>
    <row r="9" spans="1:2">
      <c r="A9" s="4" t="s">
        <v>505</v>
      </c>
      <c r="B9" s="7" t="n">
        <v>1404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21"/>
    <col customWidth="1" max="6" min="6" width="21"/>
    <col customWidth="1" max="7" min="7" width="21"/>
    <col customWidth="1" max="8" min="8" width="80"/>
    <col customWidth="1" max="9" min="9" width="80"/>
    <col customWidth="1" max="10" min="10" width="21"/>
    <col customWidth="1" max="11" min="11" width="21"/>
    <col customWidth="1" max="12" min="12" width="21"/>
    <col customWidth="1" max="13" min="13" width="21"/>
    <col customWidth="1" max="14" min="14" width="21"/>
  </cols>
  <sheetData>
    <row r="1" spans="1:14">
      <c r="A1" s="1" t="s">
        <v>506</v>
      </c>
      <c r="B1" s="2" t="s">
        <v>507</v>
      </c>
      <c r="C1" s="2" t="s">
        <v>508</v>
      </c>
      <c r="D1" s="2" t="s">
        <v>509</v>
      </c>
      <c r="E1" s="2" t="s">
        <v>510</v>
      </c>
      <c r="F1" s="2" t="s">
        <v>511</v>
      </c>
      <c r="G1" s="2" t="s">
        <v>510</v>
      </c>
      <c r="H1" s="2" t="s">
        <v>512</v>
      </c>
      <c r="I1" s="2" t="s">
        <v>484</v>
      </c>
      <c r="J1" s="2" t="s">
        <v>513</v>
      </c>
      <c r="K1" s="2" t="s">
        <v>514</v>
      </c>
      <c r="L1" s="2" t="s">
        <v>515</v>
      </c>
      <c r="M1" s="2" t="s">
        <v>516</v>
      </c>
      <c r="N1" s="2" t="s">
        <v>517</v>
      </c>
    </row>
    <row r="2" spans="1:14">
      <c r="A2" s="3" t="s">
        <v>518</v>
      </c>
    </row>
    <row r="3" spans="1:14">
      <c r="A3" s="4" t="s">
        <v>519</v>
      </c>
      <c r="C3" s="4" t="s">
        <v>520</v>
      </c>
    </row>
    <row r="4" spans="1:14">
      <c r="A4" s="4" t="s">
        <v>521</v>
      </c>
      <c r="C4" s="4" t="s">
        <v>522</v>
      </c>
    </row>
    <row r="5" spans="1:14">
      <c r="A5" s="4" t="s">
        <v>523</v>
      </c>
      <c r="C5" s="4" t="s">
        <v>524</v>
      </c>
    </row>
    <row r="6" spans="1:14">
      <c r="A6" s="4" t="s">
        <v>525</v>
      </c>
      <c r="C6" s="4" t="s">
        <v>522</v>
      </c>
    </row>
    <row r="7" spans="1:14">
      <c r="A7" s="4" t="s">
        <v>526</v>
      </c>
      <c r="C7" s="4" t="s">
        <v>527</v>
      </c>
    </row>
    <row r="8" spans="1:14">
      <c r="A8" s="4" t="s">
        <v>96</v>
      </c>
      <c r="H8" s="7" t="n">
        <v>5430000</v>
      </c>
      <c r="I8" s="7" t="n">
        <v>8832000</v>
      </c>
    </row>
    <row r="9" spans="1:14">
      <c r="A9" s="4" t="s">
        <v>365</v>
      </c>
    </row>
    <row r="10" spans="1:14">
      <c r="A10" s="3" t="s">
        <v>518</v>
      </c>
    </row>
    <row r="11" spans="1:14">
      <c r="A11" s="4" t="s">
        <v>417</v>
      </c>
      <c r="E11" s="4" t="s">
        <v>418</v>
      </c>
    </row>
    <row r="12" spans="1:14">
      <c r="A12" s="4" t="s">
        <v>419</v>
      </c>
      <c r="H12" s="7" t="n">
        <v>305000000</v>
      </c>
      <c r="I12" s="5" t="n">
        <v>305000000</v>
      </c>
    </row>
    <row r="13" spans="1:14">
      <c r="A13" s="4" t="s">
        <v>415</v>
      </c>
      <c r="H13" s="4" t="s">
        <v>416</v>
      </c>
    </row>
    <row r="14" spans="1:14">
      <c r="A14" s="4" t="s">
        <v>528</v>
      </c>
    </row>
    <row r="15" spans="1:14">
      <c r="A15" s="3" t="s">
        <v>518</v>
      </c>
    </row>
    <row r="16" spans="1:14">
      <c r="A16" s="4" t="s">
        <v>529</v>
      </c>
      <c r="H16" s="4" t="s">
        <v>530</v>
      </c>
    </row>
    <row r="17" spans="1:14">
      <c r="A17" s="4" t="s">
        <v>531</v>
      </c>
    </row>
    <row r="18" spans="1:14">
      <c r="A18" s="3" t="s">
        <v>518</v>
      </c>
    </row>
    <row r="19" spans="1:14">
      <c r="A19" s="4" t="s">
        <v>532</v>
      </c>
      <c r="H19" s="7" t="n">
        <v>21641000</v>
      </c>
    </row>
    <row r="20" spans="1:14">
      <c r="A20" s="4" t="s">
        <v>533</v>
      </c>
      <c r="H20" s="5" t="n">
        <v>2</v>
      </c>
    </row>
    <row r="21" spans="1:14">
      <c r="A21" s="4" t="s">
        <v>534</v>
      </c>
      <c r="H21" s="4" t="s">
        <v>535</v>
      </c>
    </row>
    <row r="22" spans="1:14">
      <c r="A22" s="4" t="s">
        <v>536</v>
      </c>
      <c r="H22" s="7" t="n">
        <v>0</v>
      </c>
      <c r="I22" s="5" t="n">
        <v>0</v>
      </c>
    </row>
    <row r="23" spans="1:14">
      <c r="A23" s="4" t="s">
        <v>537</v>
      </c>
    </row>
    <row r="24" spans="1:14">
      <c r="A24" s="3" t="s">
        <v>518</v>
      </c>
    </row>
    <row r="25" spans="1:14">
      <c r="A25" s="4" t="s">
        <v>538</v>
      </c>
      <c r="H25" s="4" t="s">
        <v>524</v>
      </c>
    </row>
    <row r="26" spans="1:14">
      <c r="A26" s="4" t="s">
        <v>539</v>
      </c>
    </row>
    <row r="27" spans="1:14">
      <c r="A27" s="3" t="s">
        <v>518</v>
      </c>
    </row>
    <row r="28" spans="1:14">
      <c r="A28" s="4" t="s">
        <v>538</v>
      </c>
      <c r="H28" s="4" t="s">
        <v>416</v>
      </c>
    </row>
    <row r="29" spans="1:14">
      <c r="A29" s="4" t="s">
        <v>540</v>
      </c>
    </row>
    <row r="30" spans="1:14">
      <c r="A30" s="3" t="s">
        <v>518</v>
      </c>
    </row>
    <row r="31" spans="1:14">
      <c r="A31" s="4" t="s">
        <v>532</v>
      </c>
      <c r="H31" s="7" t="n">
        <v>9879000</v>
      </c>
    </row>
    <row r="32" spans="1:14">
      <c r="A32" s="4" t="s">
        <v>541</v>
      </c>
    </row>
    <row r="33" spans="1:14">
      <c r="A33" s="3" t="s">
        <v>518</v>
      </c>
    </row>
    <row r="34" spans="1:14">
      <c r="A34" s="4" t="s">
        <v>542</v>
      </c>
      <c r="H34" s="4" t="s">
        <v>522</v>
      </c>
    </row>
    <row r="35" spans="1:14">
      <c r="A35" s="4" t="s">
        <v>543</v>
      </c>
    </row>
    <row r="36" spans="1:14">
      <c r="A36" s="3" t="s">
        <v>518</v>
      </c>
    </row>
    <row r="37" spans="1:14">
      <c r="A37" s="4" t="s">
        <v>519</v>
      </c>
      <c r="B37" s="4" t="s">
        <v>544</v>
      </c>
    </row>
    <row r="38" spans="1:14">
      <c r="A38" s="4" t="s">
        <v>523</v>
      </c>
      <c r="B38" s="4" t="s">
        <v>524</v>
      </c>
    </row>
    <row r="39" spans="1:14">
      <c r="A39" s="4" t="s">
        <v>525</v>
      </c>
      <c r="B39" s="4" t="s">
        <v>524</v>
      </c>
    </row>
    <row r="40" spans="1:14">
      <c r="A40" s="4" t="s">
        <v>526</v>
      </c>
      <c r="B40" s="4" t="s">
        <v>545</v>
      </c>
    </row>
    <row r="41" spans="1:14">
      <c r="A41" s="4" t="s">
        <v>546</v>
      </c>
    </row>
    <row r="42" spans="1:14">
      <c r="A42" s="3" t="s">
        <v>518</v>
      </c>
    </row>
    <row r="43" spans="1:14">
      <c r="A43" s="4" t="s">
        <v>536</v>
      </c>
      <c r="H43" s="7" t="n">
        <v>3828000</v>
      </c>
      <c r="I43" s="7" t="n">
        <v>2965000</v>
      </c>
    </row>
    <row r="44" spans="1:14">
      <c r="A44" s="4" t="s">
        <v>547</v>
      </c>
    </row>
    <row r="45" spans="1:14">
      <c r="A45" s="3" t="s">
        <v>518</v>
      </c>
    </row>
    <row r="46" spans="1:14">
      <c r="A46" s="4" t="s">
        <v>548</v>
      </c>
      <c r="F46" s="4" t="s">
        <v>549</v>
      </c>
    </row>
    <row r="47" spans="1:14">
      <c r="A47" s="4" t="s">
        <v>550</v>
      </c>
      <c r="F47" s="4" t="s">
        <v>551</v>
      </c>
    </row>
    <row r="48" spans="1:14">
      <c r="A48" s="4" t="s">
        <v>552</v>
      </c>
      <c r="F48" s="7" t="n">
        <v>7300000</v>
      </c>
    </row>
    <row r="49" spans="1:14">
      <c r="A49" s="4" t="s">
        <v>553</v>
      </c>
      <c r="F49" s="7" t="n">
        <v>50000000</v>
      </c>
    </row>
    <row r="50" spans="1:14">
      <c r="A50" s="4" t="s">
        <v>554</v>
      </c>
      <c r="G50" s="7" t="n">
        <v>60000000</v>
      </c>
    </row>
    <row r="51" spans="1:14">
      <c r="A51" s="4" t="s">
        <v>555</v>
      </c>
      <c r="H51" s="5" t="n">
        <v>28747000</v>
      </c>
    </row>
    <row r="52" spans="1:14">
      <c r="A52" s="4" t="s">
        <v>556</v>
      </c>
      <c r="H52" s="5" t="n">
        <v>7226000</v>
      </c>
    </row>
    <row r="53" spans="1:14">
      <c r="A53" s="4" t="s">
        <v>557</v>
      </c>
    </row>
    <row r="54" spans="1:14">
      <c r="A54" s="3" t="s">
        <v>518</v>
      </c>
    </row>
    <row r="55" spans="1:14">
      <c r="A55" s="4" t="s">
        <v>417</v>
      </c>
      <c r="E55" s="4" t="s">
        <v>418</v>
      </c>
    </row>
    <row r="56" spans="1:14">
      <c r="A56" s="4" t="s">
        <v>419</v>
      </c>
      <c r="E56" s="7" t="n">
        <v>335000000</v>
      </c>
      <c r="G56" s="7" t="n">
        <v>335000000</v>
      </c>
      <c r="H56" s="7" t="n">
        <v>305000000</v>
      </c>
    </row>
    <row r="57" spans="1:14">
      <c r="A57" s="4" t="s">
        <v>424</v>
      </c>
      <c r="E57" s="4" t="s">
        <v>425</v>
      </c>
      <c r="G57" s="4" t="s">
        <v>425</v>
      </c>
    </row>
    <row r="58" spans="1:14">
      <c r="A58" s="4" t="s">
        <v>415</v>
      </c>
      <c r="H58" s="4" t="s">
        <v>416</v>
      </c>
    </row>
    <row r="59" spans="1:14">
      <c r="A59" s="4" t="s">
        <v>422</v>
      </c>
      <c r="H59" s="7" t="n">
        <v>8170</v>
      </c>
    </row>
    <row r="60" spans="1:14">
      <c r="A60" s="4" t="s">
        <v>558</v>
      </c>
    </row>
    <row r="61" spans="1:14">
      <c r="A61" s="3" t="s">
        <v>518</v>
      </c>
    </row>
    <row r="62" spans="1:14">
      <c r="A62" s="4" t="s">
        <v>559</v>
      </c>
      <c r="H62" s="9" t="n">
        <v>0.25</v>
      </c>
    </row>
    <row r="63" spans="1:14">
      <c r="A63" s="4" t="s">
        <v>560</v>
      </c>
    </row>
    <row r="64" spans="1:14">
      <c r="A64" s="3" t="s">
        <v>518</v>
      </c>
    </row>
    <row r="65" spans="1:14">
      <c r="A65" s="4" t="s">
        <v>548</v>
      </c>
      <c r="F65" s="4" t="s">
        <v>561</v>
      </c>
    </row>
    <row r="66" spans="1:14">
      <c r="A66" s="4" t="s">
        <v>562</v>
      </c>
    </row>
    <row r="67" spans="1:14">
      <c r="A67" s="3" t="s">
        <v>518</v>
      </c>
    </row>
    <row r="68" spans="1:14">
      <c r="A68" s="4" t="s">
        <v>563</v>
      </c>
      <c r="H68" s="7" t="n">
        <v>348464000</v>
      </c>
    </row>
    <row r="69" spans="1:14">
      <c r="A69" s="4" t="s">
        <v>553</v>
      </c>
      <c r="H69" s="5" t="n">
        <v>425000000</v>
      </c>
      <c r="J69" s="7" t="n">
        <v>50000000</v>
      </c>
      <c r="K69" s="7" t="n">
        <v>75000000</v>
      </c>
      <c r="L69" s="7" t="n">
        <v>50000000</v>
      </c>
      <c r="M69" s="7" t="n">
        <v>50000000</v>
      </c>
      <c r="N69" s="7" t="n">
        <v>40000000</v>
      </c>
    </row>
    <row r="70" spans="1:14">
      <c r="A70" s="4" t="s">
        <v>553</v>
      </c>
      <c r="H70" s="7" t="n">
        <v>6536000</v>
      </c>
    </row>
    <row r="71" spans="1:14">
      <c r="A71" s="4" t="s">
        <v>564</v>
      </c>
      <c r="H71" s="4" t="s">
        <v>565</v>
      </c>
    </row>
    <row r="72" spans="1:14">
      <c r="A72" s="4" t="s">
        <v>566</v>
      </c>
      <c r="H72" s="4" t="s">
        <v>544</v>
      </c>
    </row>
    <row r="73" spans="1:14">
      <c r="A73" s="4" t="s">
        <v>567</v>
      </c>
    </row>
    <row r="74" spans="1:14">
      <c r="A74" s="3" t="s">
        <v>518</v>
      </c>
    </row>
    <row r="75" spans="1:14">
      <c r="A75" s="4" t="s">
        <v>548</v>
      </c>
      <c r="D75" s="4" t="s">
        <v>568</v>
      </c>
    </row>
    <row r="76" spans="1:14">
      <c r="A76" s="4" t="s">
        <v>569</v>
      </c>
    </row>
    <row r="77" spans="1:14">
      <c r="A77" s="3" t="s">
        <v>518</v>
      </c>
    </row>
    <row r="78" spans="1:14">
      <c r="A78" s="4" t="s">
        <v>548</v>
      </c>
      <c r="D78" s="4" t="s">
        <v>544</v>
      </c>
    </row>
    <row r="79" spans="1:14">
      <c r="A79" s="4" t="s">
        <v>570</v>
      </c>
    </row>
    <row r="80" spans="1:14">
      <c r="A80" s="3" t="s">
        <v>518</v>
      </c>
    </row>
    <row r="81" spans="1:14">
      <c r="A81" s="4" t="s">
        <v>563</v>
      </c>
      <c r="H81" s="7" t="n">
        <v>780000000</v>
      </c>
    </row>
    <row r="82" spans="1:14">
      <c r="A82" s="4" t="s">
        <v>571</v>
      </c>
      <c r="H82" s="4" t="s">
        <v>572</v>
      </c>
    </row>
    <row r="83" spans="1:14">
      <c r="A83" s="4" t="s">
        <v>573</v>
      </c>
      <c r="H83" s="4" t="s">
        <v>551</v>
      </c>
    </row>
    <row r="84" spans="1:14">
      <c r="A84" s="4" t="s">
        <v>574</v>
      </c>
    </row>
    <row r="85" spans="1:14">
      <c r="A85" s="3" t="s">
        <v>518</v>
      </c>
    </row>
    <row r="86" spans="1:14">
      <c r="A86" s="4" t="s">
        <v>548</v>
      </c>
      <c r="H86" s="4" t="s">
        <v>575</v>
      </c>
    </row>
    <row r="87" spans="1:14">
      <c r="A87" s="4" t="s">
        <v>576</v>
      </c>
    </row>
    <row r="88" spans="1:14">
      <c r="A88" s="3" t="s">
        <v>518</v>
      </c>
    </row>
    <row r="89" spans="1:14">
      <c r="A89" s="4" t="s">
        <v>548</v>
      </c>
      <c r="H89" s="4" t="s">
        <v>551</v>
      </c>
    </row>
    <row r="90" spans="1:14">
      <c r="A90" s="4" t="s">
        <v>577</v>
      </c>
      <c r="H90" s="4" t="s">
        <v>578</v>
      </c>
    </row>
    <row r="91" spans="1:14">
      <c r="A91" s="4" t="s">
        <v>579</v>
      </c>
    </row>
    <row r="92" spans="1:14">
      <c r="A92" s="3" t="s">
        <v>518</v>
      </c>
    </row>
    <row r="93" spans="1:14">
      <c r="A93" s="4" t="s">
        <v>548</v>
      </c>
      <c r="H93" s="4" t="s">
        <v>544</v>
      </c>
    </row>
    <row r="94" spans="1:14">
      <c r="A94" s="4" t="s">
        <v>580</v>
      </c>
    </row>
    <row r="95" spans="1:14">
      <c r="A95" s="3" t="s">
        <v>518</v>
      </c>
    </row>
    <row r="96" spans="1:14">
      <c r="A96" s="4" t="s">
        <v>548</v>
      </c>
      <c r="H96" s="4" t="s">
        <v>524</v>
      </c>
    </row>
    <row r="97" spans="1:14">
      <c r="A97" s="4" t="s">
        <v>581</v>
      </c>
    </row>
    <row r="98" spans="1:14">
      <c r="A98" s="3" t="s">
        <v>518</v>
      </c>
    </row>
    <row r="99" spans="1:14">
      <c r="A99" s="4" t="s">
        <v>582</v>
      </c>
      <c r="H99" s="7" t="n">
        <v>1201000</v>
      </c>
    </row>
    <row r="100" spans="1:14">
      <c r="A100" s="4" t="s">
        <v>583</v>
      </c>
      <c r="H100" s="4" t="s">
        <v>584</v>
      </c>
    </row>
    <row r="101" spans="1:14">
      <c r="A101" s="4" t="s">
        <v>585</v>
      </c>
    </row>
    <row r="102" spans="1:14">
      <c r="A102" s="3" t="s">
        <v>518</v>
      </c>
    </row>
    <row r="103" spans="1:14">
      <c r="A103" s="4" t="s">
        <v>563</v>
      </c>
      <c r="H103" s="7" t="n">
        <v>50000000</v>
      </c>
    </row>
    <row r="104" spans="1:14">
      <c r="A104" s="4" t="s">
        <v>571</v>
      </c>
      <c r="I104" s="4" t="s">
        <v>586</v>
      </c>
    </row>
    <row r="105" spans="1:14">
      <c r="A105" s="4" t="s">
        <v>587</v>
      </c>
      <c r="H105" s="4" t="s">
        <v>588</v>
      </c>
    </row>
    <row r="106" spans="1:14">
      <c r="A106" s="4" t="s">
        <v>589</v>
      </c>
      <c r="H106" s="4" t="s">
        <v>590</v>
      </c>
    </row>
    <row r="107" spans="1:14">
      <c r="A107" s="4" t="s">
        <v>591</v>
      </c>
      <c r="H107" s="4" t="s">
        <v>588</v>
      </c>
    </row>
    <row r="108" spans="1:14">
      <c r="A108" s="4" t="s">
        <v>592</v>
      </c>
      <c r="H108" s="4" t="s">
        <v>593</v>
      </c>
    </row>
    <row r="109" spans="1:14">
      <c r="A109" s="4" t="s">
        <v>594</v>
      </c>
      <c r="H109" s="4" t="s">
        <v>595</v>
      </c>
    </row>
    <row r="110" spans="1:14">
      <c r="A110" s="4" t="s">
        <v>596</v>
      </c>
      <c r="H110" s="7" t="n">
        <v>95000</v>
      </c>
    </row>
    <row r="111" spans="1:14">
      <c r="A111" s="4" t="s">
        <v>597</v>
      </c>
    </row>
    <row r="112" spans="1:14">
      <c r="A112" s="3" t="s">
        <v>518</v>
      </c>
    </row>
    <row r="113" spans="1:14">
      <c r="A113" s="4" t="s">
        <v>598</v>
      </c>
      <c r="H113" s="4" t="s">
        <v>599</v>
      </c>
    </row>
    <row r="114" spans="1:14">
      <c r="A114" s="4" t="s">
        <v>600</v>
      </c>
    </row>
    <row r="115" spans="1:14">
      <c r="A115" s="3" t="s">
        <v>518</v>
      </c>
    </row>
    <row r="116" spans="1:14">
      <c r="A116" s="4" t="s">
        <v>548</v>
      </c>
      <c r="I116" s="4" t="s">
        <v>544</v>
      </c>
    </row>
    <row r="117" spans="1:14">
      <c r="A117" s="4" t="s">
        <v>601</v>
      </c>
    </row>
    <row r="118" spans="1:14">
      <c r="A118" s="3" t="s">
        <v>518</v>
      </c>
    </row>
    <row r="119" spans="1:14">
      <c r="A119" s="4" t="s">
        <v>548</v>
      </c>
      <c r="I119" s="4" t="s">
        <v>575</v>
      </c>
    </row>
    <row r="120" spans="1:14">
      <c r="A120" s="4" t="s">
        <v>602</v>
      </c>
    </row>
    <row r="121" spans="1:14">
      <c r="A121" s="3" t="s">
        <v>518</v>
      </c>
    </row>
    <row r="122" spans="1:14">
      <c r="A122" s="4" t="s">
        <v>548</v>
      </c>
      <c r="I122" s="4" t="s">
        <v>551</v>
      </c>
    </row>
    <row r="123" spans="1:14">
      <c r="A123" s="4" t="s">
        <v>577</v>
      </c>
      <c r="I123" s="4" t="s">
        <v>578</v>
      </c>
    </row>
    <row r="124" spans="1:14">
      <c r="A124" s="4" t="s">
        <v>603</v>
      </c>
    </row>
    <row r="125" spans="1:14">
      <c r="A125" s="3" t="s">
        <v>518</v>
      </c>
    </row>
    <row r="126" spans="1:14">
      <c r="A126" s="4" t="s">
        <v>548</v>
      </c>
      <c r="I126" s="4" t="s">
        <v>524</v>
      </c>
    </row>
    <row r="127" spans="1:14">
      <c r="A127" s="4" t="s">
        <v>604</v>
      </c>
    </row>
    <row r="128" spans="1:14">
      <c r="A128" s="3" t="s">
        <v>518</v>
      </c>
    </row>
    <row r="129" spans="1:14">
      <c r="A129" s="4" t="s">
        <v>532</v>
      </c>
      <c r="H129" s="7" t="n">
        <v>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5</v>
      </c>
      <c r="B1" s="2" t="s">
        <v>2</v>
      </c>
      <c r="C1" s="2" t="s">
        <v>25</v>
      </c>
    </row>
    <row r="2" spans="1:3">
      <c r="A2" s="3" t="s">
        <v>606</v>
      </c>
    </row>
    <row r="3" spans="1:3">
      <c r="A3" s="4" t="s">
        <v>607</v>
      </c>
      <c r="B3" s="7" t="n">
        <v>5456</v>
      </c>
      <c r="C3" s="7" t="n">
        <v>2972</v>
      </c>
    </row>
    <row r="4" spans="1:3">
      <c r="A4" s="4" t="s">
        <v>608</v>
      </c>
    </row>
    <row r="5" spans="1:3">
      <c r="A5" s="3" t="s">
        <v>606</v>
      </c>
    </row>
    <row r="6" spans="1:3">
      <c r="A6" s="4" t="s">
        <v>607</v>
      </c>
      <c r="B6" s="5" t="n">
        <v>6</v>
      </c>
      <c r="C6" s="5" t="n">
        <v>7</v>
      </c>
    </row>
    <row r="7" spans="1:3">
      <c r="A7" s="4" t="s">
        <v>609</v>
      </c>
    </row>
    <row r="8" spans="1:3">
      <c r="A8" s="3" t="s">
        <v>606</v>
      </c>
    </row>
    <row r="9" spans="1:3">
      <c r="A9" s="4" t="s">
        <v>607</v>
      </c>
      <c r="B9" s="5" t="n">
        <v>3915</v>
      </c>
      <c r="C9" s="5" t="n">
        <v>2750</v>
      </c>
    </row>
    <row r="10" spans="1:3">
      <c r="A10" s="4" t="s">
        <v>610</v>
      </c>
    </row>
    <row r="11" spans="1:3">
      <c r="A11" s="3" t="s">
        <v>606</v>
      </c>
    </row>
    <row r="12" spans="1:3">
      <c r="A12" s="4" t="s">
        <v>607</v>
      </c>
      <c r="B12" s="5" t="n">
        <v>854</v>
      </c>
      <c r="C12" s="7" t="n">
        <v>215</v>
      </c>
    </row>
    <row r="13" spans="1:3">
      <c r="A13" s="4" t="s">
        <v>611</v>
      </c>
    </row>
    <row r="14" spans="1:3">
      <c r="A14" s="3" t="s">
        <v>606</v>
      </c>
    </row>
    <row r="15" spans="1:3">
      <c r="A15" s="4" t="s">
        <v>607</v>
      </c>
      <c r="B15" s="7" t="n">
        <v>6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2</v>
      </c>
      <c r="B1" s="2" t="s">
        <v>2</v>
      </c>
      <c r="C1" s="2" t="s">
        <v>25</v>
      </c>
    </row>
    <row r="2" spans="1:3">
      <c r="A2" s="3" t="s">
        <v>518</v>
      </c>
    </row>
    <row r="3" spans="1:3">
      <c r="A3" s="4" t="s">
        <v>613</v>
      </c>
      <c r="B3" s="7" t="n">
        <v>341290</v>
      </c>
      <c r="C3" s="7" t="n">
        <v>389993</v>
      </c>
    </row>
    <row r="4" spans="1:3">
      <c r="A4" s="4" t="s">
        <v>614</v>
      </c>
    </row>
    <row r="5" spans="1:3">
      <c r="A5" s="3" t="s">
        <v>518</v>
      </c>
    </row>
    <row r="6" spans="1:3">
      <c r="A6" s="4" t="s">
        <v>613</v>
      </c>
      <c r="B6" s="5" t="n">
        <v>341238</v>
      </c>
      <c r="C6" s="5" t="n">
        <v>389279</v>
      </c>
    </row>
    <row r="7" spans="1:3">
      <c r="A7" s="4" t="s">
        <v>615</v>
      </c>
    </row>
    <row r="8" spans="1:3">
      <c r="A8" s="3" t="s">
        <v>518</v>
      </c>
    </row>
    <row r="9" spans="1:3">
      <c r="A9" s="4" t="s">
        <v>613</v>
      </c>
      <c r="B9" s="7" t="n">
        <v>52</v>
      </c>
      <c r="C9" s="7" t="n">
        <v>7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4" t="s">
        <v>614</v>
      </c>
    </row>
    <row r="3" spans="1:3">
      <c r="A3" s="3" t="s">
        <v>518</v>
      </c>
    </row>
    <row r="4" spans="1:3">
      <c r="A4" s="4" t="s">
        <v>617</v>
      </c>
      <c r="B4" s="7" t="n">
        <v>7226</v>
      </c>
      <c r="C4" s="7" t="n">
        <v>91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312</v>
      </c>
    </row>
    <row r="2" spans="1:2">
      <c r="A2" s="3" t="s">
        <v>619</v>
      </c>
    </row>
    <row r="3" spans="1:2">
      <c r="A3" s="4" t="s">
        <v>504</v>
      </c>
      <c r="B3" s="7" t="n">
        <v>4788</v>
      </c>
    </row>
    <row r="4" spans="1:2">
      <c r="A4" s="5" t="n">
        <v>2019</v>
      </c>
      <c r="B4" s="5" t="n">
        <v>668</v>
      </c>
    </row>
    <row r="5" spans="1:2">
      <c r="A5" s="5" t="n">
        <v>2020</v>
      </c>
      <c r="B5" s="5" t="n">
        <v>52</v>
      </c>
    </row>
    <row r="6" spans="1:2">
      <c r="A6" s="5" t="n">
        <v>2021</v>
      </c>
      <c r="B6" s="5" t="n">
        <v>0</v>
      </c>
    </row>
    <row r="7" spans="1:2">
      <c r="A7" s="5" t="n">
        <v>2022</v>
      </c>
      <c r="B7" s="5" t="n">
        <v>0</v>
      </c>
    </row>
    <row r="8" spans="1:2">
      <c r="A8" s="4" t="s">
        <v>505</v>
      </c>
      <c r="B8" s="7" t="n">
        <v>3484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6</v>
      </c>
      <c r="B1" s="2" t="s">
        <v>2</v>
      </c>
      <c r="C1" s="2" t="s">
        <v>25</v>
      </c>
      <c r="D1" s="2" t="s">
        <v>78</v>
      </c>
    </row>
    <row r="2" spans="1:4">
      <c r="A2" s="3" t="s">
        <v>157</v>
      </c>
    </row>
    <row r="3" spans="1:4">
      <c r="A3" s="4" t="s">
        <v>158</v>
      </c>
      <c r="B3" s="7" t="n">
        <v>119</v>
      </c>
      <c r="C3" s="7" t="n">
        <v>5274</v>
      </c>
      <c r="D3" s="7" t="n">
        <v>5287</v>
      </c>
    </row>
    <row r="4" spans="1:4">
      <c r="A4" s="4" t="s">
        <v>159</v>
      </c>
      <c r="B4" s="7" t="n">
        <v>118</v>
      </c>
      <c r="C4" s="7" t="n">
        <v>119</v>
      </c>
      <c r="D4" s="7" t="n">
        <v>527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8</v>
      </c>
    </row>
    <row r="3" spans="1:3">
      <c r="A3" s="3" t="s">
        <v>621</v>
      </c>
    </row>
    <row r="4" spans="1:3">
      <c r="A4" s="4" t="s">
        <v>622</v>
      </c>
      <c r="B4" s="7" t="n">
        <v>10104</v>
      </c>
      <c r="C4" s="7" t="n">
        <v>8261</v>
      </c>
    </row>
    <row r="5" spans="1:3">
      <c r="A5" s="4" t="s">
        <v>623</v>
      </c>
      <c r="B5" s="5" t="n">
        <v>5184</v>
      </c>
      <c r="C5" s="5" t="n">
        <v>3014</v>
      </c>
    </row>
    <row r="6" spans="1:3">
      <c r="A6" s="4" t="s">
        <v>624</v>
      </c>
      <c r="B6" s="5" t="n">
        <v>-4073</v>
      </c>
      <c r="C6" s="5" t="n">
        <v>-2790</v>
      </c>
    </row>
    <row r="7" spans="1:3">
      <c r="A7" s="4" t="s">
        <v>625</v>
      </c>
      <c r="B7" s="7" t="n">
        <v>11215</v>
      </c>
      <c r="C7" s="7" t="n">
        <v>84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78</v>
      </c>
    </row>
    <row r="2" spans="1:3">
      <c r="A2" s="3" t="s">
        <v>621</v>
      </c>
    </row>
    <row r="3" spans="1:3">
      <c r="A3" s="4" t="s">
        <v>627</v>
      </c>
      <c r="B3" s="7" t="n">
        <v>10856</v>
      </c>
      <c r="C3" s="7" t="n">
        <v>8071</v>
      </c>
    </row>
    <row r="4" spans="1:3">
      <c r="A4" s="4" t="s">
        <v>628</v>
      </c>
      <c r="B4" s="7" t="n">
        <v>359</v>
      </c>
      <c r="C4" s="7" t="n">
        <v>4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9</v>
      </c>
      <c r="B1" s="2" t="s">
        <v>1</v>
      </c>
      <c r="D1" s="2" t="s">
        <v>461</v>
      </c>
    </row>
    <row r="2" spans="1:4">
      <c r="B2" s="2" t="s">
        <v>2</v>
      </c>
      <c r="C2" s="2" t="s">
        <v>78</v>
      </c>
      <c r="D2" s="2" t="s">
        <v>25</v>
      </c>
    </row>
    <row r="3" spans="1:4">
      <c r="A3" s="3" t="s">
        <v>193</v>
      </c>
    </row>
    <row r="4" spans="1:4">
      <c r="A4" s="4" t="s">
        <v>630</v>
      </c>
      <c r="B4" s="4" t="s">
        <v>631</v>
      </c>
      <c r="D4" s="4" t="s">
        <v>632</v>
      </c>
    </row>
    <row r="5" spans="1:4">
      <c r="A5" s="4" t="s">
        <v>633</v>
      </c>
      <c r="B5" s="7" t="n">
        <v>790000</v>
      </c>
    </row>
    <row r="6" spans="1:4">
      <c r="A6" s="4" t="s">
        <v>634</v>
      </c>
      <c r="B6" s="4" t="s">
        <v>551</v>
      </c>
    </row>
    <row r="7" spans="1:4">
      <c r="A7" s="4" t="s">
        <v>635</v>
      </c>
      <c r="B7" s="4" t="s">
        <v>636</v>
      </c>
      <c r="C7" s="4" t="s">
        <v>637</v>
      </c>
    </row>
    <row r="8" spans="1:4">
      <c r="A8" s="4" t="s">
        <v>638</v>
      </c>
      <c r="B8" s="7" t="n">
        <v>532000</v>
      </c>
      <c r="D8" s="7" t="n">
        <v>327000</v>
      </c>
    </row>
    <row r="9" spans="1:4">
      <c r="A9" s="4" t="s">
        <v>639</v>
      </c>
      <c r="B9" s="5" t="n">
        <v>27938</v>
      </c>
      <c r="D9" s="7" t="n">
        <v>27345</v>
      </c>
    </row>
    <row r="10" spans="1:4">
      <c r="A10" s="4" t="s">
        <v>640</v>
      </c>
      <c r="B10" s="5" t="n">
        <v>20525</v>
      </c>
    </row>
    <row r="11" spans="1:4">
      <c r="A11" s="4" t="s">
        <v>641</v>
      </c>
      <c r="B11" s="7" t="n">
        <v>104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78</v>
      </c>
    </row>
    <row r="3" spans="1:3">
      <c r="A3" s="3" t="s">
        <v>643</v>
      </c>
    </row>
    <row r="4" spans="1:3">
      <c r="A4" s="4" t="s">
        <v>100</v>
      </c>
      <c r="B4" s="7" t="n">
        <v>105121</v>
      </c>
      <c r="C4" s="7" t="n">
        <v>65060</v>
      </c>
    </row>
    <row r="5" spans="1:3">
      <c r="A5" s="3" t="s">
        <v>644</v>
      </c>
    </row>
    <row r="6" spans="1:3">
      <c r="A6" s="4" t="s">
        <v>645</v>
      </c>
      <c r="B6" s="5" t="n">
        <v>54423000</v>
      </c>
      <c r="C6" s="5" t="n">
        <v>53769000</v>
      </c>
    </row>
    <row r="7" spans="1:3">
      <c r="A7" s="3" t="s">
        <v>646</v>
      </c>
    </row>
    <row r="8" spans="1:3">
      <c r="A8" s="4" t="s">
        <v>647</v>
      </c>
      <c r="B8" s="5" t="n">
        <v>863000</v>
      </c>
      <c r="C8" s="5" t="n">
        <v>1189000</v>
      </c>
    </row>
    <row r="9" spans="1:3">
      <c r="A9" s="4" t="s">
        <v>648</v>
      </c>
      <c r="B9" s="5" t="n">
        <v>55286000</v>
      </c>
      <c r="C9" s="5" t="n">
        <v>54958000</v>
      </c>
    </row>
    <row r="10" spans="1:3">
      <c r="A10" s="3" t="s">
        <v>649</v>
      </c>
    </row>
    <row r="11" spans="1:3">
      <c r="A11" s="4" t="s">
        <v>109</v>
      </c>
      <c r="B11" s="8" t="n">
        <v>1.93</v>
      </c>
      <c r="C11" s="8" t="n">
        <v>1.21</v>
      </c>
    </row>
    <row r="12" spans="1:3">
      <c r="A12" s="4" t="s">
        <v>110</v>
      </c>
      <c r="B12" s="8" t="n">
        <v>1.9</v>
      </c>
      <c r="C12" s="8" t="n">
        <v>1.1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0</v>
      </c>
      <c r="B1" s="2" t="s">
        <v>1</v>
      </c>
    </row>
    <row r="2" spans="1:3">
      <c r="B2" s="2" t="s">
        <v>2</v>
      </c>
      <c r="C2" s="2" t="s">
        <v>78</v>
      </c>
    </row>
    <row r="3" spans="1:3">
      <c r="A3" s="4" t="s">
        <v>651</v>
      </c>
    </row>
    <row r="4" spans="1:3">
      <c r="A4" s="3" t="s">
        <v>652</v>
      </c>
    </row>
    <row r="5" spans="1:3">
      <c r="A5" s="4" t="s">
        <v>653</v>
      </c>
      <c r="B5" s="5" t="n">
        <v>380</v>
      </c>
      <c r="C5" s="5" t="n">
        <v>0</v>
      </c>
    </row>
    <row r="6" spans="1:3">
      <c r="A6" s="4" t="s">
        <v>269</v>
      </c>
    </row>
    <row r="7" spans="1:3">
      <c r="A7" s="3" t="s">
        <v>652</v>
      </c>
    </row>
    <row r="8" spans="1:3">
      <c r="A8" s="4" t="s">
        <v>653</v>
      </c>
      <c r="B8" s="5" t="n">
        <v>0</v>
      </c>
      <c r="C8"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54</v>
      </c>
      <c r="B1" s="2" t="s">
        <v>655</v>
      </c>
      <c r="C1" s="2" t="s">
        <v>2</v>
      </c>
      <c r="D1" s="2" t="s">
        <v>78</v>
      </c>
    </row>
    <row r="2" spans="1:4">
      <c r="A2" s="3" t="s">
        <v>202</v>
      </c>
    </row>
    <row r="3" spans="1:4">
      <c r="A3" s="4" t="s">
        <v>656</v>
      </c>
      <c r="B3" s="7" t="n">
        <v>200000000</v>
      </c>
    </row>
    <row r="4" spans="1:4">
      <c r="A4" s="4" t="s">
        <v>657</v>
      </c>
      <c r="B4" s="5" t="n">
        <v>1770000</v>
      </c>
      <c r="C4" s="5" t="n">
        <v>0</v>
      </c>
      <c r="D4" s="5" t="n">
        <v>0</v>
      </c>
    </row>
    <row r="5" spans="1:4">
      <c r="A5" s="4" t="s">
        <v>658</v>
      </c>
      <c r="B5" s="7" t="n">
        <v>52000000</v>
      </c>
    </row>
    <row r="6" spans="1:4">
      <c r="A6" s="4" t="s">
        <v>111</v>
      </c>
      <c r="C6" s="10" t="n">
        <v>0.18</v>
      </c>
      <c r="D6" s="10" t="n">
        <v>0.175</v>
      </c>
    </row>
    <row r="7" spans="1:4">
      <c r="A7" s="4" t="s">
        <v>659</v>
      </c>
      <c r="C7" s="7" t="n">
        <v>9808000</v>
      </c>
      <c r="D7" s="7" t="n">
        <v>941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0</v>
      </c>
      <c r="B1" s="2" t="s">
        <v>1</v>
      </c>
    </row>
    <row r="2" spans="1:3">
      <c r="B2" s="2" t="s">
        <v>2</v>
      </c>
      <c r="C2" s="2" t="s">
        <v>78</v>
      </c>
    </row>
    <row r="3" spans="1:3">
      <c r="A3" s="3" t="s">
        <v>661</v>
      </c>
    </row>
    <row r="4" spans="1:3">
      <c r="A4" s="4" t="s">
        <v>662</v>
      </c>
      <c r="B4" s="7" t="n">
        <v>22844</v>
      </c>
    </row>
    <row r="5" spans="1:3">
      <c r="A5" s="4" t="s">
        <v>651</v>
      </c>
    </row>
    <row r="6" spans="1:3">
      <c r="A6" s="3" t="s">
        <v>661</v>
      </c>
    </row>
    <row r="7" spans="1:3">
      <c r="A7" s="4" t="s">
        <v>663</v>
      </c>
      <c r="B7" s="5" t="n">
        <v>122831</v>
      </c>
      <c r="C7" s="5" t="n">
        <v>171179</v>
      </c>
    </row>
    <row r="8" spans="1:3">
      <c r="A8" s="4" t="s">
        <v>664</v>
      </c>
      <c r="B8" s="8" t="n">
        <v>109.62</v>
      </c>
      <c r="C8" s="8" t="n">
        <v>66.06</v>
      </c>
    </row>
    <row r="9" spans="1:3">
      <c r="A9" s="4" t="s">
        <v>269</v>
      </c>
    </row>
    <row r="10" spans="1:3">
      <c r="A10" s="3" t="s">
        <v>661</v>
      </c>
    </row>
    <row r="11" spans="1:3">
      <c r="A11" s="4" t="s">
        <v>663</v>
      </c>
      <c r="B11" s="5" t="n">
        <v>0</v>
      </c>
      <c r="C11" s="5"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78</v>
      </c>
    </row>
    <row r="3" spans="1:3">
      <c r="A3" s="3" t="s">
        <v>666</v>
      </c>
    </row>
    <row r="4" spans="1:3">
      <c r="A4" s="4" t="s">
        <v>667</v>
      </c>
      <c r="B4" s="7" t="n">
        <v>10426</v>
      </c>
      <c r="C4" s="7" t="n">
        <v>8782</v>
      </c>
    </row>
    <row r="5" spans="1:3">
      <c r="A5" s="4" t="s">
        <v>668</v>
      </c>
    </row>
    <row r="6" spans="1:3">
      <c r="A6" s="3" t="s">
        <v>666</v>
      </c>
    </row>
    <row r="7" spans="1:3">
      <c r="A7" s="4" t="s">
        <v>667</v>
      </c>
      <c r="B7" s="5" t="n">
        <v>1005</v>
      </c>
      <c r="C7" s="5" t="n">
        <v>930</v>
      </c>
    </row>
    <row r="8" spans="1:3">
      <c r="A8" s="4" t="s">
        <v>669</v>
      </c>
    </row>
    <row r="9" spans="1:3">
      <c r="A9" s="3" t="s">
        <v>666</v>
      </c>
    </row>
    <row r="10" spans="1:3">
      <c r="A10" s="4" t="s">
        <v>667</v>
      </c>
      <c r="B10" s="5" t="n">
        <v>722</v>
      </c>
      <c r="C10" s="5" t="n">
        <v>745</v>
      </c>
    </row>
    <row r="11" spans="1:3">
      <c r="A11" s="4" t="s">
        <v>670</v>
      </c>
    </row>
    <row r="12" spans="1:3">
      <c r="A12" s="3" t="s">
        <v>666</v>
      </c>
    </row>
    <row r="13" spans="1:3">
      <c r="A13" s="4" t="s">
        <v>667</v>
      </c>
      <c r="B13" s="7" t="n">
        <v>8699</v>
      </c>
      <c r="C13" s="7" t="n">
        <v>71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1</v>
      </c>
      <c r="B1" s="2" t="s">
        <v>1</v>
      </c>
    </row>
    <row r="2" spans="1:3">
      <c r="B2" s="2" t="s">
        <v>2</v>
      </c>
      <c r="C2" s="2" t="s">
        <v>78</v>
      </c>
    </row>
    <row r="3" spans="1:3">
      <c r="A3" s="4" t="s">
        <v>651</v>
      </c>
    </row>
    <row r="4" spans="1:3">
      <c r="A4" s="3" t="s">
        <v>661</v>
      </c>
    </row>
    <row r="5" spans="1:3">
      <c r="A5" s="4" t="s">
        <v>672</v>
      </c>
      <c r="B5" s="5" t="n">
        <v>943379</v>
      </c>
    </row>
    <row r="6" spans="1:3">
      <c r="A6" s="4" t="s">
        <v>673</v>
      </c>
      <c r="B6" s="5" t="n">
        <v>122831</v>
      </c>
      <c r="C6" s="5" t="n">
        <v>171179</v>
      </c>
    </row>
    <row r="7" spans="1:3">
      <c r="A7" s="4" t="s">
        <v>674</v>
      </c>
      <c r="B7" s="5" t="n">
        <v>-204290</v>
      </c>
    </row>
    <row r="8" spans="1:3">
      <c r="A8" s="4" t="s">
        <v>675</v>
      </c>
      <c r="B8" s="5" t="n">
        <v>-23740</v>
      </c>
    </row>
    <row r="9" spans="1:3">
      <c r="A9" s="4" t="s">
        <v>676</v>
      </c>
      <c r="B9" s="5" t="n">
        <v>838198</v>
      </c>
    </row>
    <row r="10" spans="1:3">
      <c r="A10" s="4" t="s">
        <v>677</v>
      </c>
      <c r="B10" s="8" t="n">
        <v>47.57</v>
      </c>
    </row>
    <row r="11" spans="1:3">
      <c r="A11" s="4" t="s">
        <v>678</v>
      </c>
      <c r="B11" s="9" t="n">
        <v>109.62</v>
      </c>
      <c r="C11" s="8" t="n">
        <v>66.06</v>
      </c>
    </row>
    <row r="12" spans="1:3">
      <c r="A12" s="4" t="s">
        <v>679</v>
      </c>
      <c r="B12" s="9" t="n">
        <v>40.96</v>
      </c>
    </row>
    <row r="13" spans="1:3">
      <c r="A13" s="4" t="s">
        <v>680</v>
      </c>
      <c r="B13" s="9" t="n">
        <v>61.63</v>
      </c>
    </row>
    <row r="14" spans="1:3">
      <c r="A14" s="4" t="s">
        <v>681</v>
      </c>
      <c r="B14" s="8" t="n">
        <v>57.88</v>
      </c>
    </row>
    <row r="15" spans="1:3">
      <c r="A15" s="4" t="s">
        <v>682</v>
      </c>
    </row>
    <row r="16" spans="1:3">
      <c r="A16" s="3" t="s">
        <v>661</v>
      </c>
    </row>
    <row r="17" spans="1:3">
      <c r="A17" s="4" t="s">
        <v>683</v>
      </c>
      <c r="B17" s="5" t="n">
        <v>18</v>
      </c>
    </row>
    <row r="18" spans="1:3">
      <c r="A18" s="4" t="s">
        <v>684</v>
      </c>
      <c r="B18" s="8" t="n">
        <v>124.8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85</v>
      </c>
      <c r="B1" s="2" t="s">
        <v>1</v>
      </c>
    </row>
    <row r="2" spans="1:2">
      <c r="B2" s="2" t="s">
        <v>686</v>
      </c>
    </row>
    <row r="3" spans="1:2">
      <c r="A3" s="3" t="s">
        <v>661</v>
      </c>
    </row>
    <row r="4" spans="1:2">
      <c r="A4" s="4" t="s">
        <v>687</v>
      </c>
      <c r="B4" s="5" t="n">
        <v>282907</v>
      </c>
    </row>
    <row r="5" spans="1:2">
      <c r="A5" s="4" t="s">
        <v>688</v>
      </c>
      <c r="B5" s="5" t="n">
        <v>-17775</v>
      </c>
    </row>
    <row r="6" spans="1:2">
      <c r="A6" s="4" t="s">
        <v>689</v>
      </c>
      <c r="B6" s="5" t="n">
        <v>-773</v>
      </c>
    </row>
    <row r="7" spans="1:2">
      <c r="A7" s="4" t="s">
        <v>690</v>
      </c>
      <c r="B7" s="5" t="n">
        <v>264359</v>
      </c>
    </row>
    <row r="8" spans="1:2">
      <c r="A8" s="4" t="s">
        <v>691</v>
      </c>
      <c r="B8" s="8" t="n">
        <v>28.62</v>
      </c>
    </row>
    <row r="9" spans="1:2">
      <c r="A9" s="4" t="s">
        <v>692</v>
      </c>
      <c r="B9" s="9" t="n">
        <v>27.9</v>
      </c>
    </row>
    <row r="10" spans="1:2">
      <c r="A10" s="4" t="s">
        <v>693</v>
      </c>
      <c r="B10" s="9" t="n">
        <v>31.13</v>
      </c>
    </row>
    <row r="11" spans="1:2">
      <c r="A11" s="4" t="s">
        <v>694</v>
      </c>
      <c r="B11" s="8" t="n">
        <v>28.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695</v>
      </c>
      <c r="B1" s="2" t="s">
        <v>1</v>
      </c>
    </row>
    <row r="2" spans="1:2">
      <c r="B2" s="2" t="s">
        <v>696</v>
      </c>
    </row>
    <row r="3" spans="1:2">
      <c r="A3" s="3" t="s">
        <v>208</v>
      </c>
    </row>
    <row r="4" spans="1:2">
      <c r="A4" s="4" t="s">
        <v>697</v>
      </c>
      <c r="B4" s="5" t="n">
        <v>2</v>
      </c>
    </row>
    <row r="5" spans="1:2">
      <c r="A5" s="4" t="s">
        <v>698</v>
      </c>
      <c r="B5" s="5" t="n">
        <v>6</v>
      </c>
    </row>
    <row r="6" spans="1:2">
      <c r="A6" s="4" t="s">
        <v>699</v>
      </c>
      <c r="B6" s="5" t="n">
        <v>2</v>
      </c>
    </row>
    <row r="7" spans="1:2">
      <c r="A7" s="4" t="s">
        <v>700</v>
      </c>
      <c r="B7" s="4" t="s">
        <v>7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78</v>
      </c>
    </row>
    <row r="3" spans="1:3">
      <c r="A3" s="3" t="s">
        <v>703</v>
      </c>
    </row>
    <row r="4" spans="1:3">
      <c r="A4" s="4" t="s">
        <v>82</v>
      </c>
      <c r="B4" s="7" t="n">
        <v>554275</v>
      </c>
      <c r="C4" s="7" t="n">
        <v>437153</v>
      </c>
    </row>
    <row r="5" spans="1:3">
      <c r="A5" s="4" t="s">
        <v>325</v>
      </c>
    </row>
    <row r="6" spans="1:3">
      <c r="A6" s="3" t="s">
        <v>703</v>
      </c>
    </row>
    <row r="7" spans="1:3">
      <c r="A7" s="4" t="s">
        <v>82</v>
      </c>
      <c r="B7" s="5" t="n">
        <v>348344</v>
      </c>
      <c r="C7" s="5" t="n">
        <v>277984</v>
      </c>
    </row>
    <row r="8" spans="1:3">
      <c r="A8" s="4" t="s">
        <v>328</v>
      </c>
    </row>
    <row r="9" spans="1:3">
      <c r="A9" s="3" t="s">
        <v>703</v>
      </c>
    </row>
    <row r="10" spans="1:3">
      <c r="A10" s="4" t="s">
        <v>82</v>
      </c>
      <c r="B10" s="7" t="n">
        <v>205931</v>
      </c>
      <c r="C10" s="7" t="n">
        <v>159169</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8</v>
      </c>
    </row>
    <row r="3" spans="1:3">
      <c r="A3" s="3" t="s">
        <v>703</v>
      </c>
    </row>
    <row r="4" spans="1:3">
      <c r="A4" s="4" t="s">
        <v>87</v>
      </c>
      <c r="B4" s="7" t="n">
        <v>262855</v>
      </c>
      <c r="C4" s="7" t="n">
        <v>205547</v>
      </c>
    </row>
    <row r="5" spans="1:3">
      <c r="A5" s="4" t="s">
        <v>88</v>
      </c>
      <c r="B5" s="5" t="n">
        <v>34857</v>
      </c>
      <c r="C5" s="5" t="n">
        <v>33282</v>
      </c>
    </row>
    <row r="6" spans="1:3">
      <c r="A6" s="4" t="s">
        <v>89</v>
      </c>
      <c r="B6" s="5" t="n">
        <v>82949</v>
      </c>
      <c r="C6" s="5" t="n">
        <v>74220</v>
      </c>
    </row>
    <row r="7" spans="1:3">
      <c r="A7" s="4" t="s">
        <v>90</v>
      </c>
      <c r="C7" s="5" t="n">
        <v>1442</v>
      </c>
    </row>
    <row r="8" spans="1:3">
      <c r="A8" s="4" t="s">
        <v>91</v>
      </c>
      <c r="B8" s="5" t="n">
        <v>1220</v>
      </c>
      <c r="C8" s="5" t="n">
        <v>522</v>
      </c>
    </row>
    <row r="9" spans="1:3">
      <c r="A9" s="4" t="s">
        <v>92</v>
      </c>
      <c r="B9" s="5" t="n">
        <v>1000</v>
      </c>
    </row>
    <row r="10" spans="1:3">
      <c r="A10" s="4" t="s">
        <v>93</v>
      </c>
      <c r="B10" s="5" t="n">
        <v>11190</v>
      </c>
      <c r="C10" s="5" t="n">
        <v>12501</v>
      </c>
    </row>
    <row r="11" spans="1:3">
      <c r="A11" s="4" t="s">
        <v>94</v>
      </c>
      <c r="B11" s="5" t="n">
        <v>131639</v>
      </c>
      <c r="C11" s="5" t="n">
        <v>83580</v>
      </c>
    </row>
    <row r="12" spans="1:3">
      <c r="A12" s="4" t="s">
        <v>705</v>
      </c>
      <c r="B12" s="5" t="n">
        <v>-4897</v>
      </c>
      <c r="C12" s="5" t="n">
        <v>-6295</v>
      </c>
    </row>
    <row r="13" spans="1:3">
      <c r="A13" s="4" t="s">
        <v>98</v>
      </c>
      <c r="B13" s="5" t="n">
        <v>126742</v>
      </c>
      <c r="C13" s="5" t="n">
        <v>77285</v>
      </c>
    </row>
    <row r="14" spans="1:3">
      <c r="A14" s="4" t="s">
        <v>99</v>
      </c>
      <c r="B14" s="5" t="n">
        <v>21621</v>
      </c>
      <c r="C14" s="5" t="n">
        <v>12225</v>
      </c>
    </row>
    <row r="15" spans="1:3">
      <c r="A15" s="4" t="s">
        <v>100</v>
      </c>
      <c r="B15" s="5" t="n">
        <v>105121</v>
      </c>
      <c r="C15" s="5" t="n">
        <v>65060</v>
      </c>
    </row>
    <row r="16" spans="1:3">
      <c r="A16" s="4" t="s">
        <v>325</v>
      </c>
    </row>
    <row r="17" spans="1:3">
      <c r="A17" s="3" t="s">
        <v>703</v>
      </c>
    </row>
    <row r="18" spans="1:3">
      <c r="A18" s="4" t="s">
        <v>87</v>
      </c>
      <c r="B18" s="5" t="n">
        <v>158500</v>
      </c>
      <c r="C18" s="5" t="n">
        <v>128924</v>
      </c>
    </row>
    <row r="19" spans="1:3">
      <c r="A19" s="4" t="s">
        <v>328</v>
      </c>
    </row>
    <row r="20" spans="1:3">
      <c r="A20" s="3" t="s">
        <v>703</v>
      </c>
    </row>
    <row r="21" spans="1:3">
      <c r="A21" s="4" t="s">
        <v>87</v>
      </c>
      <c r="B21" s="7" t="n">
        <v>104355</v>
      </c>
      <c r="C21" s="7" t="n">
        <v>7662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6</v>
      </c>
      <c r="B1" s="2" t="s">
        <v>1</v>
      </c>
    </row>
    <row r="2" spans="1:3">
      <c r="B2" s="2" t="s">
        <v>2</v>
      </c>
      <c r="C2" s="2" t="s">
        <v>78</v>
      </c>
    </row>
    <row r="3" spans="1:3">
      <c r="A3" s="3" t="s">
        <v>703</v>
      </c>
    </row>
    <row r="4" spans="1:3">
      <c r="A4" s="4" t="s">
        <v>707</v>
      </c>
      <c r="B4" s="7" t="n">
        <v>9390</v>
      </c>
      <c r="C4" s="7" t="n">
        <v>4099</v>
      </c>
    </row>
    <row r="5" spans="1:3">
      <c r="A5" s="4" t="s">
        <v>125</v>
      </c>
      <c r="B5" s="5" t="n">
        <v>20492</v>
      </c>
      <c r="C5" s="5" t="n">
        <v>21833</v>
      </c>
    </row>
    <row r="6" spans="1:3">
      <c r="A6" s="4" t="s">
        <v>325</v>
      </c>
    </row>
    <row r="7" spans="1:3">
      <c r="A7" s="3" t="s">
        <v>703</v>
      </c>
    </row>
    <row r="8" spans="1:3">
      <c r="A8" s="4" t="s">
        <v>707</v>
      </c>
      <c r="B8" s="5" t="n">
        <v>6197</v>
      </c>
      <c r="C8" s="5" t="n">
        <v>2374</v>
      </c>
    </row>
    <row r="9" spans="1:3">
      <c r="A9" s="4" t="s">
        <v>125</v>
      </c>
      <c r="B9" s="5" t="n">
        <v>5129</v>
      </c>
      <c r="C9" s="5" t="n">
        <v>5122</v>
      </c>
    </row>
    <row r="10" spans="1:3">
      <c r="A10" s="4" t="s">
        <v>328</v>
      </c>
    </row>
    <row r="11" spans="1:3">
      <c r="A11" s="3" t="s">
        <v>703</v>
      </c>
    </row>
    <row r="12" spans="1:3">
      <c r="A12" s="4" t="s">
        <v>707</v>
      </c>
      <c r="B12" s="5" t="n">
        <v>3193</v>
      </c>
      <c r="C12" s="5" t="n">
        <v>1725</v>
      </c>
    </row>
    <row r="13" spans="1:3">
      <c r="A13" s="4" t="s">
        <v>125</v>
      </c>
      <c r="B13" s="7" t="n">
        <v>15363</v>
      </c>
      <c r="C13" s="7" t="n">
        <v>167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25</v>
      </c>
    </row>
    <row r="2" spans="1:3">
      <c r="A2" s="3" t="s">
        <v>703</v>
      </c>
    </row>
    <row r="3" spans="1:3">
      <c r="A3" s="4" t="s">
        <v>709</v>
      </c>
      <c r="B3" s="7" t="n">
        <v>341718</v>
      </c>
      <c r="C3" s="7" t="n">
        <v>300308</v>
      </c>
    </row>
    <row r="4" spans="1:3">
      <c r="A4" s="4" t="s">
        <v>710</v>
      </c>
      <c r="B4" s="5" t="n">
        <v>365709</v>
      </c>
      <c r="C4" s="5" t="n">
        <v>339081</v>
      </c>
    </row>
    <row r="5" spans="1:3">
      <c r="A5" s="4" t="s">
        <v>40</v>
      </c>
      <c r="B5" s="5" t="n">
        <v>2481456</v>
      </c>
      <c r="C5" s="5" t="n">
        <v>2414018</v>
      </c>
    </row>
    <row r="6" spans="1:3">
      <c r="A6" s="4" t="s">
        <v>711</v>
      </c>
    </row>
    <row r="7" spans="1:3">
      <c r="A7" s="3" t="s">
        <v>703</v>
      </c>
    </row>
    <row r="8" spans="1:3">
      <c r="A8" s="4" t="s">
        <v>709</v>
      </c>
      <c r="B8" s="5" t="n">
        <v>341718</v>
      </c>
      <c r="C8" s="5" t="n">
        <v>300308</v>
      </c>
    </row>
    <row r="9" spans="1:3">
      <c r="A9" s="4" t="s">
        <v>710</v>
      </c>
      <c r="B9" s="5" t="n">
        <v>365709</v>
      </c>
      <c r="C9" s="5" t="n">
        <v>339081</v>
      </c>
    </row>
    <row r="10" spans="1:3">
      <c r="A10" s="4" t="s">
        <v>40</v>
      </c>
      <c r="B10" s="5" t="n">
        <v>707427</v>
      </c>
      <c r="C10" s="5" t="n">
        <v>639389</v>
      </c>
    </row>
    <row r="11" spans="1:3">
      <c r="A11" s="4" t="s">
        <v>712</v>
      </c>
    </row>
    <row r="12" spans="1:3">
      <c r="A12" s="3" t="s">
        <v>703</v>
      </c>
    </row>
    <row r="13" spans="1:3">
      <c r="A13" s="4" t="s">
        <v>709</v>
      </c>
      <c r="B13" s="5" t="n">
        <v>225822</v>
      </c>
      <c r="C13" s="5" t="n">
        <v>201318</v>
      </c>
    </row>
    <row r="14" spans="1:3">
      <c r="A14" s="4" t="s">
        <v>710</v>
      </c>
      <c r="B14" s="5" t="n">
        <v>216237</v>
      </c>
      <c r="C14" s="5" t="n">
        <v>197831</v>
      </c>
    </row>
    <row r="15" spans="1:3">
      <c r="A15" s="4" t="s">
        <v>40</v>
      </c>
      <c r="B15" s="5" t="n">
        <v>442059</v>
      </c>
      <c r="C15" s="5" t="n">
        <v>399149</v>
      </c>
    </row>
    <row r="16" spans="1:3">
      <c r="A16" s="4" t="s">
        <v>713</v>
      </c>
    </row>
    <row r="17" spans="1:3">
      <c r="A17" s="3" t="s">
        <v>703</v>
      </c>
    </row>
    <row r="18" spans="1:3">
      <c r="A18" s="4" t="s">
        <v>709</v>
      </c>
      <c r="B18" s="5" t="n">
        <v>131677</v>
      </c>
      <c r="C18" s="5" t="n">
        <v>119934</v>
      </c>
    </row>
    <row r="19" spans="1:3">
      <c r="A19" s="4" t="s">
        <v>710</v>
      </c>
      <c r="B19" s="5" t="n">
        <v>149472</v>
      </c>
      <c r="C19" s="5" t="n">
        <v>141250</v>
      </c>
    </row>
    <row r="20" spans="1:3">
      <c r="A20" s="4" t="s">
        <v>40</v>
      </c>
      <c r="B20" s="5" t="n">
        <v>281149</v>
      </c>
      <c r="C20" s="5" t="n">
        <v>261184</v>
      </c>
    </row>
    <row r="21" spans="1:3">
      <c r="A21" s="4" t="s">
        <v>714</v>
      </c>
    </row>
    <row r="22" spans="1:3">
      <c r="A22" s="3" t="s">
        <v>703</v>
      </c>
    </row>
    <row r="23" spans="1:3">
      <c r="A23" s="4" t="s">
        <v>709</v>
      </c>
      <c r="B23" s="5" t="n">
        <v>-15781</v>
      </c>
      <c r="C23" s="5" t="n">
        <v>-20944</v>
      </c>
    </row>
    <row r="24" spans="1:3">
      <c r="A24" s="4" t="s">
        <v>40</v>
      </c>
      <c r="B24" s="7" t="n">
        <v>-15781</v>
      </c>
      <c r="C24" s="7" t="n">
        <v>-209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25</v>
      </c>
    </row>
    <row r="2" spans="1:3">
      <c r="A2" s="3" t="s">
        <v>716</v>
      </c>
    </row>
    <row r="3" spans="1:3">
      <c r="A3" s="4" t="s">
        <v>717</v>
      </c>
      <c r="B3" s="7" t="n">
        <v>2481456</v>
      </c>
      <c r="C3" s="7" t="n">
        <v>2414018</v>
      </c>
    </row>
    <row r="4" spans="1:3">
      <c r="A4" s="4" t="s">
        <v>33</v>
      </c>
      <c r="B4" s="5" t="n">
        <v>59093</v>
      </c>
      <c r="C4" s="5" t="n">
        <v>53543</v>
      </c>
    </row>
    <row r="5" spans="1:3">
      <c r="A5" s="4" t="s">
        <v>35</v>
      </c>
      <c r="B5" s="5" t="n">
        <v>172802</v>
      </c>
      <c r="C5" s="5" t="n">
        <v>171782</v>
      </c>
    </row>
    <row r="6" spans="1:3">
      <c r="A6" s="4" t="s">
        <v>39</v>
      </c>
      <c r="B6" s="5" t="n">
        <v>39952</v>
      </c>
      <c r="C6" s="5" t="n">
        <v>37883</v>
      </c>
    </row>
    <row r="7" spans="1:3">
      <c r="A7" s="4" t="s">
        <v>711</v>
      </c>
    </row>
    <row r="8" spans="1:3">
      <c r="A8" s="3" t="s">
        <v>716</v>
      </c>
    </row>
    <row r="9" spans="1:3">
      <c r="A9" s="4" t="s">
        <v>717</v>
      </c>
      <c r="B9" s="5" t="n">
        <v>707427</v>
      </c>
      <c r="C9" s="5" t="n">
        <v>639389</v>
      </c>
    </row>
    <row r="10" spans="1:3">
      <c r="A10" s="4" t="s">
        <v>718</v>
      </c>
    </row>
    <row r="11" spans="1:3">
      <c r="A11" s="3" t="s">
        <v>716</v>
      </c>
    </row>
    <row r="12" spans="1:3">
      <c r="A12" s="4" t="s">
        <v>719</v>
      </c>
      <c r="B12" s="5" t="n">
        <v>552343</v>
      </c>
      <c r="C12" s="5" t="n">
        <v>553976</v>
      </c>
    </row>
    <row r="13" spans="1:3">
      <c r="A13" s="4" t="s">
        <v>33</v>
      </c>
      <c r="B13" s="5" t="n">
        <v>59093</v>
      </c>
      <c r="C13" s="5" t="n">
        <v>53543</v>
      </c>
    </row>
    <row r="14" spans="1:3">
      <c r="A14" s="4" t="s">
        <v>35</v>
      </c>
      <c r="B14" s="5" t="n">
        <v>172802</v>
      </c>
      <c r="C14" s="5" t="n">
        <v>171782</v>
      </c>
    </row>
    <row r="15" spans="1:3">
      <c r="A15" s="4" t="s">
        <v>720</v>
      </c>
      <c r="B15" s="5" t="n">
        <v>949839</v>
      </c>
      <c r="C15" s="5" t="n">
        <v>957445</v>
      </c>
    </row>
    <row r="16" spans="1:3">
      <c r="A16" s="4" t="s">
        <v>39</v>
      </c>
      <c r="B16" s="7" t="n">
        <v>39952</v>
      </c>
      <c r="C16" s="7" t="n">
        <v>3788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1</v>
      </c>
    </row>
    <row r="2" spans="1:4">
      <c r="B2" s="2" t="s">
        <v>2</v>
      </c>
      <c r="C2" s="2" t="s">
        <v>78</v>
      </c>
      <c r="D2" s="2" t="s">
        <v>25</v>
      </c>
    </row>
    <row r="3" spans="1:4">
      <c r="A3" s="3" t="s">
        <v>722</v>
      </c>
    </row>
    <row r="4" spans="1:4">
      <c r="A4" s="4" t="s">
        <v>467</v>
      </c>
      <c r="B4" s="7" t="n">
        <v>554275</v>
      </c>
      <c r="C4" s="7" t="n">
        <v>437153</v>
      </c>
    </row>
    <row r="5" spans="1:4">
      <c r="A5" s="4" t="s">
        <v>723</v>
      </c>
      <c r="B5" s="5" t="n">
        <v>205990</v>
      </c>
      <c r="D5" s="7" t="n">
        <v>203154</v>
      </c>
    </row>
    <row r="6" spans="1:4">
      <c r="A6" s="4" t="s">
        <v>724</v>
      </c>
    </row>
    <row r="7" spans="1:4">
      <c r="A7" s="3" t="s">
        <v>722</v>
      </c>
    </row>
    <row r="8" spans="1:4">
      <c r="A8" s="4" t="s">
        <v>467</v>
      </c>
      <c r="B8" s="5" t="n">
        <v>276720</v>
      </c>
      <c r="C8" s="5" t="n">
        <v>218050</v>
      </c>
    </row>
    <row r="9" spans="1:4">
      <c r="A9" s="4" t="s">
        <v>723</v>
      </c>
      <c r="B9" s="5" t="n">
        <v>127637</v>
      </c>
      <c r="D9" s="5" t="n">
        <v>124689</v>
      </c>
    </row>
    <row r="10" spans="1:4">
      <c r="A10" s="4" t="s">
        <v>725</v>
      </c>
    </row>
    <row r="11" spans="1:4">
      <c r="A11" s="3" t="s">
        <v>722</v>
      </c>
    </row>
    <row r="12" spans="1:4">
      <c r="A12" s="4" t="s">
        <v>467</v>
      </c>
      <c r="B12" s="5" t="n">
        <v>54011</v>
      </c>
      <c r="C12" s="5" t="n">
        <v>44878</v>
      </c>
    </row>
    <row r="13" spans="1:4">
      <c r="A13" s="4" t="s">
        <v>531</v>
      </c>
    </row>
    <row r="14" spans="1:4">
      <c r="A14" s="3" t="s">
        <v>722</v>
      </c>
    </row>
    <row r="15" spans="1:4">
      <c r="A15" s="4" t="s">
        <v>467</v>
      </c>
      <c r="B15" s="5" t="n">
        <v>58274</v>
      </c>
      <c r="C15" s="5" t="n">
        <v>37792</v>
      </c>
    </row>
    <row r="16" spans="1:4">
      <c r="A16" s="4" t="s">
        <v>726</v>
      </c>
    </row>
    <row r="17" spans="1:4">
      <c r="A17" s="3" t="s">
        <v>722</v>
      </c>
    </row>
    <row r="18" spans="1:4">
      <c r="A18" s="4" t="s">
        <v>467</v>
      </c>
      <c r="B18" s="5" t="n">
        <v>101384</v>
      </c>
      <c r="C18" s="5" t="n">
        <v>88243</v>
      </c>
    </row>
    <row r="19" spans="1:4">
      <c r="A19" s="4" t="s">
        <v>723</v>
      </c>
      <c r="B19" s="5" t="n">
        <v>28787</v>
      </c>
      <c r="D19" s="5" t="n">
        <v>28820</v>
      </c>
    </row>
    <row r="20" spans="1:4">
      <c r="A20" s="4" t="s">
        <v>727</v>
      </c>
    </row>
    <row r="21" spans="1:4">
      <c r="A21" s="3" t="s">
        <v>722</v>
      </c>
    </row>
    <row r="22" spans="1:4">
      <c r="A22" s="4" t="s">
        <v>467</v>
      </c>
      <c r="B22" s="5" t="n">
        <v>63886</v>
      </c>
      <c r="C22" s="7" t="n">
        <v>48190</v>
      </c>
    </row>
    <row r="23" spans="1:4">
      <c r="A23" s="4" t="s">
        <v>723</v>
      </c>
      <c r="B23" s="7" t="n">
        <v>49566</v>
      </c>
      <c r="D23" s="7" t="n">
        <v>496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8</v>
      </c>
      <c r="B1" s="2" t="s">
        <v>2</v>
      </c>
      <c r="C1" s="2" t="s">
        <v>25</v>
      </c>
      <c r="D1" s="2" t="s">
        <v>463</v>
      </c>
    </row>
    <row r="2" spans="1:4">
      <c r="A2" s="3" t="s">
        <v>703</v>
      </c>
    </row>
    <row r="3" spans="1:4">
      <c r="A3" s="4" t="s">
        <v>36</v>
      </c>
      <c r="B3" s="7" t="n">
        <v>593494</v>
      </c>
      <c r="C3" s="7" t="n">
        <v>591047</v>
      </c>
      <c r="D3" s="7" t="n">
        <v>588585</v>
      </c>
    </row>
    <row r="4" spans="1:4">
      <c r="A4" s="4" t="s">
        <v>325</v>
      </c>
    </row>
    <row r="5" spans="1:4">
      <c r="A5" s="3" t="s">
        <v>703</v>
      </c>
    </row>
    <row r="6" spans="1:4">
      <c r="A6" s="4" t="s">
        <v>36</v>
      </c>
      <c r="B6" s="5" t="n">
        <v>197689</v>
      </c>
      <c r="C6" s="5" t="n">
        <v>197617</v>
      </c>
    </row>
    <row r="7" spans="1:4">
      <c r="A7" s="4" t="s">
        <v>328</v>
      </c>
    </row>
    <row r="8" spans="1:4">
      <c r="A8" s="3" t="s">
        <v>703</v>
      </c>
    </row>
    <row r="9" spans="1:4">
      <c r="A9" s="4" t="s">
        <v>36</v>
      </c>
      <c r="B9" s="7" t="n">
        <v>395805</v>
      </c>
      <c r="C9" s="7" t="n">
        <v>39343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8</v>
      </c>
    </row>
    <row r="3" spans="1:3">
      <c r="A3" s="3" t="s">
        <v>730</v>
      </c>
    </row>
    <row r="4" spans="1:3">
      <c r="A4" s="4" t="s">
        <v>731</v>
      </c>
      <c r="B4" s="7" t="n">
        <v>554275</v>
      </c>
      <c r="C4" s="7" t="n">
        <v>437153</v>
      </c>
    </row>
    <row r="5" spans="1:3">
      <c r="A5" s="4" t="s">
        <v>732</v>
      </c>
    </row>
    <row r="6" spans="1:3">
      <c r="A6" s="3" t="s">
        <v>730</v>
      </c>
    </row>
    <row r="7" spans="1:3">
      <c r="A7" s="4" t="s">
        <v>731</v>
      </c>
      <c r="B7" s="5" t="n">
        <v>33712</v>
      </c>
      <c r="C7" s="5" t="n">
        <v>31820</v>
      </c>
    </row>
    <row r="8" spans="1:3">
      <c r="A8" s="4" t="s">
        <v>733</v>
      </c>
    </row>
    <row r="9" spans="1:3">
      <c r="A9" s="3" t="s">
        <v>730</v>
      </c>
    </row>
    <row r="10" spans="1:3">
      <c r="A10" s="4" t="s">
        <v>731</v>
      </c>
      <c r="B10" s="5" t="n">
        <v>167052</v>
      </c>
      <c r="C10" s="5" t="n">
        <v>122800</v>
      </c>
    </row>
    <row r="11" spans="1:3">
      <c r="A11" s="4" t="s">
        <v>734</v>
      </c>
    </row>
    <row r="12" spans="1:3">
      <c r="A12" s="3" t="s">
        <v>730</v>
      </c>
    </row>
    <row r="13" spans="1:3">
      <c r="A13" s="4" t="s">
        <v>731</v>
      </c>
      <c r="B13" s="5" t="n">
        <v>147580</v>
      </c>
      <c r="C13" s="5" t="n">
        <v>123364</v>
      </c>
    </row>
    <row r="14" spans="1:3">
      <c r="A14" s="4" t="s">
        <v>735</v>
      </c>
    </row>
    <row r="15" spans="1:3">
      <c r="A15" s="3" t="s">
        <v>730</v>
      </c>
    </row>
    <row r="16" spans="1:3">
      <c r="A16" s="4" t="s">
        <v>731</v>
      </c>
      <c r="B16" s="5" t="n">
        <v>74797</v>
      </c>
      <c r="C16" s="5" t="n">
        <v>44944</v>
      </c>
    </row>
    <row r="17" spans="1:3">
      <c r="A17" s="4" t="s">
        <v>736</v>
      </c>
    </row>
    <row r="18" spans="1:3">
      <c r="A18" s="3" t="s">
        <v>730</v>
      </c>
    </row>
    <row r="19" spans="1:3">
      <c r="A19" s="4" t="s">
        <v>731</v>
      </c>
      <c r="B19" s="5" t="n">
        <v>54379</v>
      </c>
      <c r="C19" s="5" t="n">
        <v>46505</v>
      </c>
    </row>
    <row r="20" spans="1:3">
      <c r="A20" s="4" t="s">
        <v>737</v>
      </c>
    </row>
    <row r="21" spans="1:3">
      <c r="A21" s="3" t="s">
        <v>730</v>
      </c>
    </row>
    <row r="22" spans="1:3">
      <c r="A22" s="4" t="s">
        <v>731</v>
      </c>
      <c r="B22" s="7" t="n">
        <v>76755</v>
      </c>
      <c r="C22" s="7" t="n">
        <v>6772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78</v>
      </c>
    </row>
    <row r="3" spans="1:3">
      <c r="A3" s="4" t="s">
        <v>739</v>
      </c>
    </row>
    <row r="4" spans="1:3">
      <c r="A4" s="3" t="s">
        <v>740</v>
      </c>
    </row>
    <row r="5" spans="1:3">
      <c r="A5" s="4" t="s">
        <v>741</v>
      </c>
      <c r="B5" s="4" t="s">
        <v>742</v>
      </c>
      <c r="C5" s="4" t="s">
        <v>742</v>
      </c>
    </row>
    <row r="6" spans="1:3">
      <c r="A6" s="4" t="s">
        <v>743</v>
      </c>
    </row>
    <row r="7" spans="1:3">
      <c r="A7" s="3" t="s">
        <v>740</v>
      </c>
    </row>
    <row r="8" spans="1:3">
      <c r="A8" s="4" t="s">
        <v>741</v>
      </c>
      <c r="B8" s="4" t="s">
        <v>744</v>
      </c>
      <c r="C8" s="4" t="s">
        <v>74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21"/>
    <col customWidth="1" max="3" min="3" width="31"/>
  </cols>
  <sheetData>
    <row r="1" spans="1:3">
      <c r="A1" s="1" t="s">
        <v>746</v>
      </c>
      <c r="B1" s="2" t="s">
        <v>1</v>
      </c>
    </row>
    <row r="2" spans="1:3">
      <c r="B2" s="2" t="s">
        <v>312</v>
      </c>
      <c r="C2" s="2" t="s">
        <v>747</v>
      </c>
    </row>
    <row r="3" spans="1:3">
      <c r="A3" s="3" t="s">
        <v>748</v>
      </c>
    </row>
    <row r="4" spans="1:3">
      <c r="A4" s="4" t="s">
        <v>749</v>
      </c>
      <c r="B4" s="7" t="n">
        <v>1220</v>
      </c>
      <c r="C4" s="7" t="n">
        <v>522</v>
      </c>
    </row>
    <row r="5" spans="1:3">
      <c r="A5" s="4" t="s">
        <v>750</v>
      </c>
      <c r="C5" s="5" t="n">
        <v>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1</v>
      </c>
      <c r="B1" s="2" t="s">
        <v>1</v>
      </c>
    </row>
    <row r="2" spans="1:3">
      <c r="B2" s="2" t="s">
        <v>2</v>
      </c>
      <c r="C2" s="2" t="s">
        <v>78</v>
      </c>
    </row>
    <row r="3" spans="1:3">
      <c r="A3" s="3" t="s">
        <v>210</v>
      </c>
    </row>
    <row r="4" spans="1:3">
      <c r="A4" s="4" t="s">
        <v>622</v>
      </c>
      <c r="B4" s="7" t="n">
        <v>3244</v>
      </c>
      <c r="C4" s="7" t="n">
        <v>540</v>
      </c>
    </row>
    <row r="5" spans="1:3">
      <c r="A5" s="4" t="s">
        <v>752</v>
      </c>
      <c r="B5" s="5" t="n">
        <v>1220</v>
      </c>
      <c r="C5" s="5" t="n">
        <v>522</v>
      </c>
    </row>
    <row r="6" spans="1:3">
      <c r="A6" s="4" t="s">
        <v>753</v>
      </c>
      <c r="B6" s="5" t="n">
        <v>-1806</v>
      </c>
      <c r="C6" s="5" t="n">
        <v>-347</v>
      </c>
    </row>
    <row r="7" spans="1:3">
      <c r="A7" s="4" t="s">
        <v>625</v>
      </c>
      <c r="B7" s="7" t="n">
        <v>2658</v>
      </c>
      <c r="C7" s="7" t="n">
        <v>71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3:53:44Z</dcterms:created>
  <dcterms:modified xmlns:dcterms="http://purl.org/dc/terms/" xmlns:xsi="http://www.w3.org/2001/XMLSchema-instance" xsi:type="dcterms:W3CDTF">2018-05-08T13:53:44Z</dcterms:modified>
</cp:coreProperties>
</file>